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C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SHAR" sheetId="8" state="visible" r:id="rId8"/>
    <sheet xmlns:r="http://schemas.openxmlformats.org/officeDocument/2006/relationships" name="CONSLIDATED STATEMENTS OF SHARE" sheetId="9" state="visible" r:id="rId9"/>
    <sheet xmlns:r="http://schemas.openxmlformats.org/officeDocument/2006/relationships" name="CONSOLIDATED STATEMENTS OF CASH"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EMPLOYEE BENEFIT PLANS" sheetId="15" state="visible" r:id="rId15"/>
    <sheet xmlns:r="http://schemas.openxmlformats.org/officeDocument/2006/relationships" name="COMMON STOCK PLANS" sheetId="16" state="visible" r:id="rId16"/>
    <sheet xmlns:r="http://schemas.openxmlformats.org/officeDocument/2006/relationships" name="DERIVATIVE COMMODITY INSTRUMENT" sheetId="17" state="visible" r:id="rId17"/>
    <sheet xmlns:r="http://schemas.openxmlformats.org/officeDocument/2006/relationships" name="FAIR VALUE MEASUREMENTS" sheetId="18" state="visible" r:id="rId18"/>
    <sheet xmlns:r="http://schemas.openxmlformats.org/officeDocument/2006/relationships" name="EXPLORATORY COSTS" sheetId="19" state="visible" r:id="rId19"/>
    <sheet xmlns:r="http://schemas.openxmlformats.org/officeDocument/2006/relationships" name="RECONCILIATION OF EARNINGS PER " sheetId="20" state="visible" r:id="rId20"/>
    <sheet xmlns:r="http://schemas.openxmlformats.org/officeDocument/2006/relationships" name="EQUITY OFFERING" sheetId="21" state="visible" r:id="rId21"/>
    <sheet xmlns:r="http://schemas.openxmlformats.org/officeDocument/2006/relationships" name="COMMITMENTS AND CONTINGENCIES" sheetId="22" state="visible" r:id="rId22"/>
    <sheet xmlns:r="http://schemas.openxmlformats.org/officeDocument/2006/relationships" name="ASSET RETIREMENT OBLIGATIONS" sheetId="23" state="visible" r:id="rId23"/>
    <sheet xmlns:r="http://schemas.openxmlformats.org/officeDocument/2006/relationships" name="ASSET IMPAIRMENT" sheetId="24" state="visible" r:id="rId24"/>
    <sheet xmlns:r="http://schemas.openxmlformats.org/officeDocument/2006/relationships" name="ACQUISITION AND DISPOSITION OF " sheetId="25" state="visible" r:id="rId25"/>
    <sheet xmlns:r="http://schemas.openxmlformats.org/officeDocument/2006/relationships" name="SUPPLEMENTAL CASH FLOW INFORMAT" sheetId="26" state="visible" r:id="rId26"/>
    <sheet xmlns:r="http://schemas.openxmlformats.org/officeDocument/2006/relationships" name="ACCUMULATED OTHER COMPREHENSIVE" sheetId="27" state="visible" r:id="rId27"/>
    <sheet xmlns:r="http://schemas.openxmlformats.org/officeDocument/2006/relationships" name="RECENTLY ISSUED ACCOUNTING STAN" sheetId="28" state="visible" r:id="rId28"/>
    <sheet xmlns:r="http://schemas.openxmlformats.org/officeDocument/2006/relationships" name="SUMMARIZED QUARTERLY FINANCIAL " sheetId="29" state="visible" r:id="rId29"/>
    <sheet xmlns:r="http://schemas.openxmlformats.org/officeDocument/2006/relationships" name="OIL AND NATURAL GAS OPERATIONS " sheetId="30" state="visible" r:id="rId30"/>
    <sheet xmlns:r="http://schemas.openxmlformats.org/officeDocument/2006/relationships" name="SUMMARY OF SIGNIFICANT ACCOUN31" sheetId="31" state="visible" r:id="rId31"/>
    <sheet xmlns:r="http://schemas.openxmlformats.org/officeDocument/2006/relationships" name="LONG-TERM DEBT (Tables)" sheetId="32" state="visible" r:id="rId32"/>
    <sheet xmlns:r="http://schemas.openxmlformats.org/officeDocument/2006/relationships" name="INCOME TAXES (Tables)" sheetId="33" state="visible" r:id="rId33"/>
    <sheet xmlns:r="http://schemas.openxmlformats.org/officeDocument/2006/relationships" name="EMPLOYEE BENEFIT PLANS (Tables)" sheetId="34" state="visible" r:id="rId34"/>
    <sheet xmlns:r="http://schemas.openxmlformats.org/officeDocument/2006/relationships" name="COMMON STOCK PLANS (Tables)" sheetId="35" state="visible" r:id="rId35"/>
    <sheet xmlns:r="http://schemas.openxmlformats.org/officeDocument/2006/relationships" name="DERIVATIVE COMMODITY INSTRUME36" sheetId="36" state="visible" r:id="rId36"/>
    <sheet xmlns:r="http://schemas.openxmlformats.org/officeDocument/2006/relationships" name="FAIR VALUE MEASUREMENTS (Tables" sheetId="37" state="visible" r:id="rId37"/>
    <sheet xmlns:r="http://schemas.openxmlformats.org/officeDocument/2006/relationships" name="EXPLORATORY COSTS (Tables)" sheetId="38" state="visible" r:id="rId38"/>
    <sheet xmlns:r="http://schemas.openxmlformats.org/officeDocument/2006/relationships" name="RECONCILIATION OF EARNINGS PE39" sheetId="39" state="visible" r:id="rId39"/>
    <sheet xmlns:r="http://schemas.openxmlformats.org/officeDocument/2006/relationships" name="COMMITMENTS AND CONTINGENCIES (" sheetId="40" state="visible" r:id="rId40"/>
    <sheet xmlns:r="http://schemas.openxmlformats.org/officeDocument/2006/relationships" name="ASSET RETIREMENT OBLIGATIONS (T" sheetId="41" state="visible" r:id="rId41"/>
    <sheet xmlns:r="http://schemas.openxmlformats.org/officeDocument/2006/relationships" name="ASSET IMPAIRMENT (Tables)" sheetId="42" state="visible" r:id="rId42"/>
    <sheet xmlns:r="http://schemas.openxmlformats.org/officeDocument/2006/relationships" name="SUPPLEMENTAL CASH FLOW INFORM43" sheetId="43" state="visible" r:id="rId43"/>
    <sheet xmlns:r="http://schemas.openxmlformats.org/officeDocument/2006/relationships" name="ACCUMULATED OTHER COMPREHENSI44" sheetId="44" state="visible" r:id="rId44"/>
    <sheet xmlns:r="http://schemas.openxmlformats.org/officeDocument/2006/relationships" name="SUMMARIZED QUARTERLY FINANCIA45" sheetId="45" state="visible" r:id="rId45"/>
    <sheet xmlns:r="http://schemas.openxmlformats.org/officeDocument/2006/relationships" name="OIL AND NATURAL GAS OPERATION46" sheetId="46" state="visible" r:id="rId46"/>
    <sheet xmlns:r="http://schemas.openxmlformats.org/officeDocument/2006/relationships" name="ORGANIZATION AND BASIS OF PRE47" sheetId="47" state="visible" r:id="rId47"/>
    <sheet xmlns:r="http://schemas.openxmlformats.org/officeDocument/2006/relationships" name="SUMMARY OF SIGNIFICANT ACCOUN48" sheetId="48" state="visible" r:id="rId48"/>
    <sheet xmlns:r="http://schemas.openxmlformats.org/officeDocument/2006/relationships" name="LONG-TERM DEBT - Schedule of Lo" sheetId="49" state="visible" r:id="rId49"/>
    <sheet xmlns:r="http://schemas.openxmlformats.org/officeDocument/2006/relationships" name="LONG-TERM DEBT - Aggregate Matu" sheetId="50" state="visible" r:id="rId50"/>
    <sheet xmlns:r="http://schemas.openxmlformats.org/officeDocument/2006/relationships" name="LONG-TERM DEBT - Additional Inf" sheetId="51" state="visible" r:id="rId51"/>
    <sheet xmlns:r="http://schemas.openxmlformats.org/officeDocument/2006/relationships" name="LONG-TERM DEBT - Credit Facilit" sheetId="52" state="visible" r:id="rId52"/>
    <sheet xmlns:r="http://schemas.openxmlformats.org/officeDocument/2006/relationships" name="INCOME TAXES - Components of In" sheetId="53" state="visible" r:id="rId53"/>
    <sheet xmlns:r="http://schemas.openxmlformats.org/officeDocument/2006/relationships" name="INCOME TAXES - Deferred Tax Ass" sheetId="54" state="visible" r:id="rId54"/>
    <sheet xmlns:r="http://schemas.openxmlformats.org/officeDocument/2006/relationships" name="INCOME TAXES - Effective Income" sheetId="55" state="visible" r:id="rId55"/>
    <sheet xmlns:r="http://schemas.openxmlformats.org/officeDocument/2006/relationships" name="INCOME TAXES - Unrecognized Tax" sheetId="56" state="visible" r:id="rId56"/>
    <sheet xmlns:r="http://schemas.openxmlformats.org/officeDocument/2006/relationships" name="INCOME TAXES - Additional Infor" sheetId="57" state="visible" r:id="rId57"/>
    <sheet xmlns:r="http://schemas.openxmlformats.org/officeDocument/2006/relationships" name="EMPLOYEE BENEFIT PLANS - Benefi" sheetId="58" state="visible" r:id="rId58"/>
    <sheet xmlns:r="http://schemas.openxmlformats.org/officeDocument/2006/relationships" name="EMPLOYEE BENEFIT PLANS - Net Pe" sheetId="59" state="visible" r:id="rId59"/>
    <sheet xmlns:r="http://schemas.openxmlformats.org/officeDocument/2006/relationships" name="EMPLOYEE BENEFIT PLANS - Other " sheetId="60" state="visible" r:id="rId60"/>
    <sheet xmlns:r="http://schemas.openxmlformats.org/officeDocument/2006/relationships" name="EMPLOYEE BENEFIT PLANS - Assump" sheetId="61" state="visible" r:id="rId61"/>
    <sheet xmlns:r="http://schemas.openxmlformats.org/officeDocument/2006/relationships" name="EMPLOYEE BENEFIT PLANS - Alloca" sheetId="62" state="visible" r:id="rId62"/>
    <sheet xmlns:r="http://schemas.openxmlformats.org/officeDocument/2006/relationships" name="EMPLOYEE BENEFIT PLANS - Fair V" sheetId="63" state="visible" r:id="rId63"/>
    <sheet xmlns:r="http://schemas.openxmlformats.org/officeDocument/2006/relationships" name="EMPLOYEE BENEFIT PLANS - Cash F" sheetId="64" state="visible" r:id="rId64"/>
    <sheet xmlns:r="http://schemas.openxmlformats.org/officeDocument/2006/relationships" name="EMPLOYEE BENEFIT PLANS - Additi" sheetId="65" state="visible" r:id="rId65"/>
    <sheet xmlns:r="http://schemas.openxmlformats.org/officeDocument/2006/relationships" name="COMMON STOCK PLANS - Stock Ince" sheetId="66" state="visible" r:id="rId66"/>
    <sheet xmlns:r="http://schemas.openxmlformats.org/officeDocument/2006/relationships" name="COMMON STOCK PLANS - Performanc" sheetId="67" state="visible" r:id="rId67"/>
    <sheet xmlns:r="http://schemas.openxmlformats.org/officeDocument/2006/relationships" name="COMMON STOCK PLANS - Restricted" sheetId="68" state="visible" r:id="rId68"/>
    <sheet xmlns:r="http://schemas.openxmlformats.org/officeDocument/2006/relationships" name="COMMON STOCK PLANS - Stock Opti" sheetId="69" state="visible" r:id="rId69"/>
    <sheet xmlns:r="http://schemas.openxmlformats.org/officeDocument/2006/relationships" name="COMMON STOCK PLANS - Stock Op70" sheetId="70" state="visible" r:id="rId70"/>
    <sheet xmlns:r="http://schemas.openxmlformats.org/officeDocument/2006/relationships" name="COMMON STOCK PLANS - Stock Op71" sheetId="71" state="visible" r:id="rId71"/>
    <sheet xmlns:r="http://schemas.openxmlformats.org/officeDocument/2006/relationships" name="COMMON STOCK PLANS - 2004 Stock" sheetId="72" state="visible" r:id="rId72"/>
    <sheet xmlns:r="http://schemas.openxmlformats.org/officeDocument/2006/relationships" name="COMMON STOCK PLANS - Other Plan" sheetId="73" state="visible" r:id="rId73"/>
    <sheet xmlns:r="http://schemas.openxmlformats.org/officeDocument/2006/relationships" name="COMMON STOCK PLANS - Stock Repu" sheetId="74" state="visible" r:id="rId74"/>
    <sheet xmlns:r="http://schemas.openxmlformats.org/officeDocument/2006/relationships" name="DERIVATIVE COMMODITY INSTRUME75" sheetId="75" state="visible" r:id="rId75"/>
    <sheet xmlns:r="http://schemas.openxmlformats.org/officeDocument/2006/relationships" name="DERIVATIVE COMMODITY INSTRUME76" sheetId="76" state="visible" r:id="rId76"/>
    <sheet xmlns:r="http://schemas.openxmlformats.org/officeDocument/2006/relationships" name="DERIVATIVE COMMODITY INSTRUME77" sheetId="77" state="visible" r:id="rId77"/>
    <sheet xmlns:r="http://schemas.openxmlformats.org/officeDocument/2006/relationships" name="FAIR VALUE MEASUREMENTS - Deriv" sheetId="78" state="visible" r:id="rId78"/>
    <sheet xmlns:r="http://schemas.openxmlformats.org/officeDocument/2006/relationships" name="FAIR VALUE MEASUREMENTS - Addit" sheetId="79" state="visible" r:id="rId79"/>
    <sheet xmlns:r="http://schemas.openxmlformats.org/officeDocument/2006/relationships" name="FAIR VALUE MEASUREMENTS - Der80" sheetId="80" state="visible" r:id="rId80"/>
    <sheet xmlns:r="http://schemas.openxmlformats.org/officeDocument/2006/relationships" name="FAIR VALUE MEASUREMENTS - Level" sheetId="81" state="visible" r:id="rId81"/>
    <sheet xmlns:r="http://schemas.openxmlformats.org/officeDocument/2006/relationships" name="EXPLORATORY COSTS - Capitalized" sheetId="82" state="visible" r:id="rId82"/>
    <sheet xmlns:r="http://schemas.openxmlformats.org/officeDocument/2006/relationships" name="RECONCILIATION OF EARNINGS PE83" sheetId="83" state="visible" r:id="rId83"/>
    <sheet xmlns:r="http://schemas.openxmlformats.org/officeDocument/2006/relationships" name="RECONCILIATION OF EARNINGS PE84" sheetId="84" state="visible" r:id="rId84"/>
    <sheet xmlns:r="http://schemas.openxmlformats.org/officeDocument/2006/relationships" name="EQUITY OFFERING - Narrative (De" sheetId="85" state="visible" r:id="rId85"/>
    <sheet xmlns:r="http://schemas.openxmlformats.org/officeDocument/2006/relationships" name="COMMITMENTS AND CONTINGENCIES -" sheetId="86" state="visible" r:id="rId86"/>
    <sheet xmlns:r="http://schemas.openxmlformats.org/officeDocument/2006/relationships" name="COMMITMENTS AND CONTINGENCIES87" sheetId="87" state="visible" r:id="rId87"/>
    <sheet xmlns:r="http://schemas.openxmlformats.org/officeDocument/2006/relationships" name="ASSET RETIREMENT OBLIGATIONS - " sheetId="88" state="visible" r:id="rId88"/>
    <sheet xmlns:r="http://schemas.openxmlformats.org/officeDocument/2006/relationships" name="ASSET IMPAIRMENT - Summary of I" sheetId="89" state="visible" r:id="rId89"/>
    <sheet xmlns:r="http://schemas.openxmlformats.org/officeDocument/2006/relationships" name="ASSET IMPAIRMENT - Additional I" sheetId="90" state="visible" r:id="rId90"/>
    <sheet xmlns:r="http://schemas.openxmlformats.org/officeDocument/2006/relationships" name="ACQUISITION AND DISPOSITION O91" sheetId="91" state="visible" r:id="rId91"/>
    <sheet xmlns:r="http://schemas.openxmlformats.org/officeDocument/2006/relationships" name="SUPPLEMENTAL CASH FLOW INFORM92" sheetId="92" state="visible" r:id="rId92"/>
    <sheet xmlns:r="http://schemas.openxmlformats.org/officeDocument/2006/relationships" name="ACCUMULATED OTHER COMPREHENSI93" sheetId="93" state="visible" r:id="rId93"/>
    <sheet xmlns:r="http://schemas.openxmlformats.org/officeDocument/2006/relationships" name="ACCUMULATED OTHER COMPREHENSI94" sheetId="94" state="visible" r:id="rId94"/>
    <sheet xmlns:r="http://schemas.openxmlformats.org/officeDocument/2006/relationships" name="RECENTLY ISSUED ACCOUNTING ST95" sheetId="95" state="visible" r:id="rId95"/>
    <sheet xmlns:r="http://schemas.openxmlformats.org/officeDocument/2006/relationships" name="SUMMARIZED QUARTERLY FINANCIA96" sheetId="96" state="visible" r:id="rId96"/>
    <sheet xmlns:r="http://schemas.openxmlformats.org/officeDocument/2006/relationships" name="OIL AND NATURAL GAS OPERATION97" sheetId="97" state="visible" r:id="rId97"/>
    <sheet xmlns:r="http://schemas.openxmlformats.org/officeDocument/2006/relationships" name="OIL AND NATURAL GAS OPERATION98" sheetId="98" state="visible" r:id="rId98"/>
    <sheet xmlns:r="http://schemas.openxmlformats.org/officeDocument/2006/relationships" name="OIL AND NATURAL GAS OPERATION99" sheetId="99" state="visible" r:id="rId99"/>
    <sheet xmlns:r="http://schemas.openxmlformats.org/officeDocument/2006/relationships" name="OIL AND NATURAL GAS OPERATIO100" sheetId="100" state="visible" r:id="rId100"/>
    <sheet xmlns:r="http://schemas.openxmlformats.org/officeDocument/2006/relationships" name="OIL AND NATURAL GAS OPERATIO101" sheetId="101" state="visible" r:id="rId101"/>
    <sheet xmlns:r="http://schemas.openxmlformats.org/officeDocument/2006/relationships" name="OIL AND NATURAL GAS OPERATIO102" sheetId="102" state="visible" r:id="rId102"/>
  </sheets>
  <definedNames/>
  <calcPr calcId="124519" fullCalcOnLoad="1"/>
</workbook>
</file>

<file path=xl/sharedStrings.xml><?xml version="1.0" encoding="utf-8"?>
<sst xmlns="http://schemas.openxmlformats.org/spreadsheetml/2006/main" uniqueCount="1096">
  <si>
    <t>Document and Entity Information - USD ($)</t>
  </si>
  <si>
    <t>12 Months Ended</t>
  </si>
  <si>
    <t>Dec. 31, 2017</t>
  </si>
  <si>
    <t>Feb. 20,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ENERGEN CORP</t>
  </si>
  <si>
    <t>Entity Central Index Key</t>
  </si>
  <si>
    <t>Current Fiscal Year End Date</t>
  </si>
  <si>
    <t>--12-31</t>
  </si>
  <si>
    <t>Entity Filer Category</t>
  </si>
  <si>
    <t>Large Accelerated Filer</t>
  </si>
  <si>
    <t>Entity Common Stock, Shares Outstanding (in shares)</t>
  </si>
  <si>
    <t>Entity Current Reporting Status</t>
  </si>
  <si>
    <t>Yes</t>
  </si>
  <si>
    <t>Entity Voluntary Filer</t>
  </si>
  <si>
    <t>No</t>
  </si>
  <si>
    <t>Entity Well Known Seasoned Issuer</t>
  </si>
  <si>
    <t>Entity Public Float</t>
  </si>
  <si>
    <t>CONSOLIDATED BALANCE SHEETS - USD ($) $ in Thousands</t>
  </si>
  <si>
    <t>Dec. 31, 2016</t>
  </si>
  <si>
    <t>Current Assets</t>
  </si>
  <si>
    <t>Cash and cash equivalents</t>
  </si>
  <si>
    <t>Accounts receivable, net</t>
  </si>
  <si>
    <t>Inventories, net</t>
  </si>
  <si>
    <t>Derivative instruments</t>
  </si>
  <si>
    <t>Income tax receivable</t>
  </si>
  <si>
    <t>Prepayments and other</t>
  </si>
  <si>
    <t>Total current assets</t>
  </si>
  <si>
    <t>Oil and natural gas properties, successful efforts method</t>
  </si>
  <si>
    <t>Proved properties</t>
  </si>
  <si>
    <t>Unproved properties</t>
  </si>
  <si>
    <t>Less accumulated depreciation, depletion and amortization</t>
  </si>
  <si>
    <t>Oil and natural gas properties, net</t>
  </si>
  <si>
    <t>Other property and equipment, net</t>
  </si>
  <si>
    <t>Total property, plant and equipment, net</t>
  </si>
  <si>
    <t>Other postretirement assets</t>
  </si>
  <si>
    <t>Noncurrent income tax receivable, net</t>
  </si>
  <si>
    <t>Other assets</t>
  </si>
  <si>
    <t>TOTAL ASSETS</t>
  </si>
  <si>
    <t>Current Liabilities</t>
  </si>
  <si>
    <t>Long-term debt due within one year</t>
  </si>
  <si>
    <t>Accounts payable</t>
  </si>
  <si>
    <t>Accrued taxes</t>
  </si>
  <si>
    <t>Accrued wages and benefits</t>
  </si>
  <si>
    <t>Accrued capital costs</t>
  </si>
  <si>
    <t>Revenue and royalty payable</t>
  </si>
  <si>
    <t>Other</t>
  </si>
  <si>
    <t>Total current liabilities</t>
  </si>
  <si>
    <t>Long-term debt</t>
  </si>
  <si>
    <t>Asset retirement obligations</t>
  </si>
  <si>
    <t>Noncurrent derivative instruments</t>
  </si>
  <si>
    <t>Deferred income taxes</t>
  </si>
  <si>
    <t>Other long-term liabilities</t>
  </si>
  <si>
    <t>Total liabilities</t>
  </si>
  <si>
    <t>Commitments and Contingencies</t>
  </si>
  <si>
    <t xml:space="preserve"> </t>
  </si>
  <si>
    <t>Shareholders' Equity</t>
  </si>
  <si>
    <t>Preferred stock, cumulative, $0.01 par value, 5,000,000 shares authorized</t>
  </si>
  <si>
    <t>Common shareholders’ equity</t>
  </si>
  <si>
    <t>Common stock, $0.01 par value; 150,000,000 shares authorized; 100,327,433 shares issued at December 31, 2017 and 100,138,797 shares issued at December 31, 2016</t>
  </si>
  <si>
    <t>Premium on capital stock</t>
  </si>
  <si>
    <t>Retained earnings</t>
  </si>
  <si>
    <t>Accumulated other comprehensive income, net of tax</t>
  </si>
  <si>
    <t>Postretirement plans</t>
  </si>
  <si>
    <t>Deferred compensation plan</t>
  </si>
  <si>
    <t>Treasury stock, at cost; 3,192,252 shares and 3,125,715 shares at December 31, 2017 and 2016, respectively</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 (in shares)</t>
  </si>
  <si>
    <t>Common stock, par value (in dollars per share)</t>
  </si>
  <si>
    <t>Common stock, shares authorized (in shares)</t>
  </si>
  <si>
    <t>Common stock, shares issued (in shares)</t>
  </si>
  <si>
    <t>Treasury stock, shares (in shares)</t>
  </si>
  <si>
    <t>CONSOLIDATED STATEMENTS OF OPERATIONS - USD ($) $ in Thousands</t>
  </si>
  <si>
    <t>Dec. 31, 2015</t>
  </si>
  <si>
    <t>Revenues</t>
  </si>
  <si>
    <t>Oil, natural gas liquids and natural gas sales</t>
  </si>
  <si>
    <t>Gain (loss) on derivative instruments, net</t>
  </si>
  <si>
    <t>Total revenues</t>
  </si>
  <si>
    <t>Operating Costs and Expenses</t>
  </si>
  <si>
    <t>Oil, natural gas liquids and natural gas production</t>
  </si>
  <si>
    <t>Production and ad valorem taxes</t>
  </si>
  <si>
    <t>Depreciation, depletion and amortization</t>
  </si>
  <si>
    <t>Asset impairment</t>
  </si>
  <si>
    <t>Exploration</t>
  </si>
  <si>
    <t>General and administrative (including stock-based compensation of $15,402, $19,641 and $12,910 for the years ended December 31, 2017, 2016 and 2015, respectively)</t>
  </si>
  <si>
    <t>Accretion of discount on asset retirement obligations</t>
  </si>
  <si>
    <t>Gain on sale of assets and other, net</t>
  </si>
  <si>
    <t>Total operating costs and expenses</t>
  </si>
  <si>
    <t>Operating Income (Loss)</t>
  </si>
  <si>
    <t>Other Income (Expense)</t>
  </si>
  <si>
    <t>Interest expense</t>
  </si>
  <si>
    <t>Other income</t>
  </si>
  <si>
    <t>Total other expense</t>
  </si>
  <si>
    <t>Income (Loss) Before Income Taxes</t>
  </si>
  <si>
    <t>Income tax benefit</t>
  </si>
  <si>
    <t>Net Income (Loss)</t>
  </si>
  <si>
    <t>Diluted Earnings Per Average Common Share (in dollars per share)</t>
  </si>
  <si>
    <t>Basic Earnings Per Average Common Share (in dollars per share)</t>
  </si>
  <si>
    <t>Diluted Average Common Shares Outstanding (in shares)</t>
  </si>
  <si>
    <t>Basic Average Common Shares Outstanding (in shares)</t>
  </si>
  <si>
    <t>CONCOLIDATED STATEMENTS OF OPERATIONS (PARENTHETICAL) - USD ($) $ in Thousands</t>
  </si>
  <si>
    <t>Income Statement [Abstract]</t>
  </si>
  <si>
    <t>Stock-based compensation</t>
  </si>
  <si>
    <t>CONSOLIDATED STATEMENTS OF COMPREHENSIVE INCOME - USD ($) $ in Thousands</t>
  </si>
  <si>
    <t>Statement of Comprehensive Income [Abstract]</t>
  </si>
  <si>
    <t>Pension and postretirement plans:</t>
  </si>
  <si>
    <t>Amortization of prior service cost, net of tax of ($114), ($176) and $0, respectively</t>
  </si>
  <si>
    <t>Amortization of net (gain) loss, including settlement costs, net of tax of $2, $1,168 and $10,676, respectively</t>
  </si>
  <si>
    <t>Current period change in fair value of pension and postretirement plans, net of tax of ($233), ($279), and $1,779, respectively</t>
  </si>
  <si>
    <t>Total pension and postretirement plans</t>
  </si>
  <si>
    <t>Comprehensive Income (Loss)</t>
  </si>
  <si>
    <t>CONSOLIDATED STATEMENTS OF COMPREHENSIVE INCOME (PARENTHETICAL) - USD ($) $ in Thousands</t>
  </si>
  <si>
    <t>Amortization of prior service cost, tax</t>
  </si>
  <si>
    <t>Amortization of net loss, tax</t>
  </si>
  <si>
    <t>Current period change in fair value of pension and postretirement plans, tax</t>
  </si>
  <si>
    <t>CONSOLIDATED STATEMENTS OF SHAREHOLDERS' EQUITY - USD ($) $ in Thousands</t>
  </si>
  <si>
    <t>Total</t>
  </si>
  <si>
    <t>Common Stock</t>
  </si>
  <si>
    <t>Premium on Capital Stock</t>
  </si>
  <si>
    <t>Retained Earnings</t>
  </si>
  <si>
    <t>Accumulated Other Comprehensive Income (Loss)</t>
  </si>
  <si>
    <t>Deferred Compensation Plan</t>
  </si>
  <si>
    <t>Treasury Stock</t>
  </si>
  <si>
    <t>Beginning balance, shares (in shares) at Dec. 31, 2014</t>
  </si>
  <si>
    <t>Beginning balance, value at Dec. 31, 2014</t>
  </si>
  <si>
    <t>Increase (Decrease) in Stockholders' Equity [Roll Forward]</t>
  </si>
  <si>
    <t>Other comprehensive income (loss)</t>
  </si>
  <si>
    <t>Purchase of treasury shares, net</t>
  </si>
  <si>
    <t>Shares issued for stock offering (in shares)</t>
  </si>
  <si>
    <t>Shares issued for stock offering</t>
  </si>
  <si>
    <t>Shares issued for employee benefit plans (in shares)</t>
  </si>
  <si>
    <t>Employee benefit plans</t>
  </si>
  <si>
    <t>Deferred compensation obligation</t>
  </si>
  <si>
    <t>Tax benefit (expense) from employee stock plans</t>
  </si>
  <si>
    <t>Cash dividends, per share</t>
  </si>
  <si>
    <t>Ending balance, shares (in shares) at Dec. 31, 2015</t>
  </si>
  <si>
    <t>Ending balance, value at Dec. 31, 2015</t>
  </si>
  <si>
    <t>Ending balance, shares (in shares) at Dec. 31, 2016</t>
  </si>
  <si>
    <t>Ending balance, value at Dec. 31, 2016</t>
  </si>
  <si>
    <t>Impact of adoption of ASU No. 2016-09</t>
  </si>
  <si>
    <t>Ending balance, shares (in shares) at Dec. 31, 2017</t>
  </si>
  <si>
    <t>Ending balance, value at Dec. 31, 2017</t>
  </si>
  <si>
    <t>CONSLIDATED STATEMENTS OF SHAREHOLDERS' EQUITY (PARENTHETICAL) - $ / shares</t>
  </si>
  <si>
    <t>Statement of Stockholders' Equity [Abstract]</t>
  </si>
  <si>
    <t>Common stock, cash dividends per share (in dollars per share)</t>
  </si>
  <si>
    <t>Treasury shares (in shares)</t>
  </si>
  <si>
    <t>CONSOLIDATED STATEMENTS OF CASH FLOWS - USD ($) $ in Thousands</t>
  </si>
  <si>
    <t>Operating Activities</t>
  </si>
  <si>
    <t>Adjustments to reconcile net income (loss) to net cash provided by operating activities:</t>
  </si>
  <si>
    <t>Change in derivative fair value</t>
  </si>
  <si>
    <t>Gain on sale of assets</t>
  </si>
  <si>
    <t>Stock-based compensation expense</t>
  </si>
  <si>
    <t>Exploration, including dry holes</t>
  </si>
  <si>
    <t>Other, net</t>
  </si>
  <si>
    <t>Net change in:</t>
  </si>
  <si>
    <t>Accounts receivable</t>
  </si>
  <si>
    <t>Inventories</t>
  </si>
  <si>
    <t>Accrued taxes/income tax receivable</t>
  </si>
  <si>
    <t>Pension and other postretirement benefit contributions</t>
  </si>
  <si>
    <t>Other current assets and liabilities</t>
  </si>
  <si>
    <t>Net cash provided by operating activities</t>
  </si>
  <si>
    <t>Investing Activities</t>
  </si>
  <si>
    <t>Additions to oil and natural gas properties</t>
  </si>
  <si>
    <t>Acquisitions</t>
  </si>
  <si>
    <t>Proceeds from asset sales and sale of Alabama Gas Corporation</t>
  </si>
  <si>
    <t>Purchase of short-term investments</t>
  </si>
  <si>
    <t>Sale of short-term investments</t>
  </si>
  <si>
    <t>Net cash used in investing activities</t>
  </si>
  <si>
    <t>Financing Activities</t>
  </si>
  <si>
    <t>Payment of dividends on common stock</t>
  </si>
  <si>
    <t>Issuance of common stock, net</t>
  </si>
  <si>
    <t>Taxes paid for shares withheld</t>
  </si>
  <si>
    <t>Reduction of long-term debt</t>
  </si>
  <si>
    <t>Net change in credit facility</t>
  </si>
  <si>
    <t>Tax benefit (expense) on stock compensation</t>
  </si>
  <si>
    <t>Net cash provided by financing activities</t>
  </si>
  <si>
    <t>Net change in cash and cash equivalents</t>
  </si>
  <si>
    <t>Cash and cash equivalents at beginning of period</t>
  </si>
  <si>
    <t>Cash and cash equivalents at end of period</t>
  </si>
  <si>
    <t>ORGANIZATION AND BASIS OF PRESENTATION</t>
  </si>
  <si>
    <t>Organization, Consolidation and Presentation of Financial Statements [Abstract]</t>
  </si>
  <si>
    <t>ORGANIZATION AND BASIS OF PRESENTATION Energen Corporation (Energen or the Company) is an oil and natural gas exploration and production company engaged in the exploration, development and production of oil, natural gas liquids and natural gas. Our operations are conducted through our subsidiary, Energen Resources Corporation (Energen Resources) and primarily occur within the Midland Basin, the Delaware Basin and the Central Basin Platform areas of the Permian Basin in west Texas and New Mexico. Our corporate headquarters are located in Birmingham, Alabama. Workforce Reduction On January 22, 2016 and March 18, 2016, we reduced our workforce as part of an overall plan to reduce costs and better align our workforce with the needs of our business. In connection with the reductions, we incurred charges of approximately $5.0 million during 2016 for one-time termination benefits which are included in general and administrative expense on the consolidated statements of operations.</t>
  </si>
  <si>
    <t>SUMMARY OF SIGNIFICANT ACCOUNTING POLICIES</t>
  </si>
  <si>
    <t>Accounting Policies [Abstract]</t>
  </si>
  <si>
    <t>SUMMARY OF SIGNIFICANT ACCOUNTING POLICIES A. Principles of Consolidation The accompanying consolidated financial statements include Energen and its subsidiaries, principally Energen Resources, after elimination of intercompany transactions in consolidation. In the opinion of management, our consolidated financial statements reflect all adjustments necessary to present fairly our financial position, results of operations, and cash flows for the periods and as of the dates shown. Such adjustments consist of normal recurring items. Certain reclassifications were made to conform prior periods’ financial statements to the current-year presentation. B.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 of revenues and expenses during the reporting period. The major estimates and assumptions identified by management include, but are not limited to, physical quantities of proved oil and gas reserves, periodic assessments of oil and gas properties for impairment, Energen’s obligations under its employee compensation plans, the valuation of derivative financial instruments, the allowance for doubtful accounts, tax contingency reserves, legal contingency reserves and asset retirement obligations. Due to the inherent uncertainty involved in making estimates, actual results reported in future periods may differ from the estimates. C. Cash and Cash Equivalents Cash and cash equivalents consist of cash in banks and investments readily convertible into cash, which have original maturities within three months at the date of acquisition. Cash equivalents are stated at cost, which approximates fair value. D. Short-term Investments All highly liquid financial instruments with maturities greater than three months and less than one year at the date of purchase are considered to be short-term investments. As of December 31, 2017 and 2016, Energen had no short-term investments. E. Accounts Receivable and Allowance for Doubtful Accounts Trade accounts receivable are recorded at the invoiced amounts and do not bear interest. The allowance for doubtful accounts is our best estimate of the amount of probable credit losses in the existing accounts receivable. Energen determines the allowance based on historical experience and in consideration of current market conditions. Account balances are charged against the allowance when it is anticipated the receivable will not be recovered. Energen had an allowance for doubtful accounts of $0.6 million at December 31, 2017 and 2016. F. Noncurrent Income Tax Receivable The noncurrent income tax receivable of $70.7 million , net, represents the amount of minimum tax credit which Energen anticipates will be fully refundable over the taxable years 2018 through 2021 under the Tax Cuts and Jobs Act. The minimum tax credit was previously classified as a deferred tax asset. Pursuant to the requirements of the Balanced Budget and Emergency Deficit Control Act of 1985, prior year refundable minimum tax credits are subject to sequestration. Therefore, Energen has utilized the 2018 sequestration rate of 6.6 percent to estimate the portion of the refundable credit which will not be received in each of the taxable years 2018-2021 and has recorded the receivable net of this $5.0 million estimate. G. Inventory Inventories consist primarily of tubular goods and other oilfield equipment used in our operations and are stated at the lower of cost or net realizable, on a weighted average cost basis. Energen had an inventory valuation allowance of $0.9 million and $0.7 million at December 31, 2017 and 2016, respectively. H. Oil and Natural Gas Operations Operating Revenues: Energen utilizes the sales method of accounting to recognize oil, natural gas liquids and natural gas production revenue. Under the sales method, revenues are based on actual sales volumes of commodities sold to purchasers. Over-production liabilities are established only when it is estimated that a property’s over-produced volumes exceed the net share of remaining proved reserves for such property. Energen had no significant production imbalances at December 31, 2017 and 2016 . Property and Related Depletion: Energen follows the successful efforts method of accounting for costs incurred in the exploration and development of oil, natural gas liquids and natural gas reserves. Lease acquisition costs are capitalized initially, and unproved properties are reviewed periodically to determine if there has been impairment of the carrying value, with any such impairment charged to exploration expense currently. All development costs are capitalized. Energen capitalizes exploratory drilling costs until a determination is made that the well or project has either found proved reserves or is impaired. After an exploratory well has been drilled and found oil and natural gas reserves, a determination may be pending as to whether the oil and natural gas quantities can be classified as proved. In those circumstances, we continue to capitalize the drilling costs pending the determination of proved status if (i) the well has found a sufficient quantity of reserves to justify its completion as a producing well and (ii) we are making sufficient progress assessing the reserves and the economic and operating viability of the project. Capitalized exploratory drilling costs are presented in proved properties in the balance sheets. If the exploratory well is determined to be a dry well, the costs are charged to exploration expense. Other exploration costs, including geological and geophysical costs, are expensed as incurred. Depreciation, depletion and amortization expense is determined on a field-by-field basis using the units-of-production method based on proved reserves. Anticipated abandonment and restoration costs are capitalized and depreciated using the units-of-production method based on proved developed reserves. Asset Impairments: Oil and natural gas proved properties periodically are assessed for possible impairment on a field-by-field basis using the estimated undiscounted future cash flows. Energen monitors its oil and natural gas properties as well as the market and business environments in which it operates and makes assessments about events that could result in potential impairment. Such potential events may include, but are not limited to, commodity price declines, unanticipated increased operating costs, and lower than expected production performance. If a material event occurs, we make an estimate of undiscounted future cash flows to determine whether the asset is impaired. Impairment losses are recognized when the estimated undiscounted future cash flows are less than the current net book values of the properties in a field. If the asset is impaired, Energen will record an impairment loss for the difference between the net book value of the properties and the fair value of the properties. The fair value of the properties typically is estimated using discounted cash flows and sale agreements and similar support as applicable. Cash flow and fair value estimates require Energen to make projections and assumptions for pricing, demand, competition, operating costs, legal and regulatory issues, discount rates and other factors for many years into the future. These variables can, and often do, differ from the estimates and can have a positive or negative impact on our need for impairment or on the amount of impairment. In addition, further changes in the economic and business environment can impact Energen’s ongoing impairment assessments. Energen also may recognize impairments of capitalized costs for unproved properties. These capitalized costs are periodically evaluated as to recoverability, based on changes brought about by exploration activities, changes in economic factors and potential shifts in business strategy employed by management. We consider a combination of geologic and economic factors to evaluate the need for impairment of these costs. Acquisitions: Energen recognizes all acquisitions at fair value. Energen estimates the fair value of the assets acquired and liabilities assumed as of the acquisition date, the date on which Energen obtained control of the properties for all acquisitions that qualify as business combinations. The fair value is the price that would be received to sell an asset or paid to transfer a liability in an orderly transaction between market participants at the measurement date (exit price). Fair value measurements also utilize assumptions of market participants. Energen uses a discounted cash flow model and makes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 These assumptions represent Level 3 inputs under the fair value hierarchy. Acquisition related costs are expensed as incurred in general and administrative expense on the consolidated statements of operations. Held for Sale Properties: Energen may, in the ordinary course of business, be involved in the sale of developed or undeveloped properties. All assets held for sale are reported at the lower of the carrying amount or estimated fair value. As of December 31, 2017 and 2016, Energen had no assets classified as held for sale. I. Derivative Commodity Instruments We periodically enter into derivative commodity instruments to hedge our exposure to price fluctuations on oil, natural gas liquids and natural gas production. Such instruments may include over-the-counter (OTC) swaps, options and basis swaps typically executed with investment and commercial banks and energy-trading firms. Derivative transactions are accounted for as mark-to-market transactions with gains and losses reported in gain (loss) on derivative instruments, net. All derivative commodity instruments in a gain position are valued on a discounted basis incorporating an estimate of performance risk specific to each related counterparty. Derivative commodity instruments in a loss position are valued on a discounted basis incorporating an estimate of performance risk specific to Energen. All derivative transactions are included in operating activities on the consolidated statements of cash flows. The Company’s physical contracts qualify as normal purchase and normal sales contracts. Energen enters into three-way collars which are a combination of three options: a sold call, a purchased put and a sold put. The sold call establishes the maximum price that the Company will receive for the contracted commodity volumes. The purchased put establishes the minimum price, above the sold put, that the Company will receive for the contracted volumes. The Company will receive the market price for the contracted volumes if the market price is between the sold call and the purchased put. If, however, the market price for the commodity falls below the sold put strike price, the minimum price that the Company will receive for the contracted volumes equals the market price plus the excess of the purchased put strike price over the sold put strike price. The majority of our counterparty agreements include provisions for net settlement of transactions payable on the same date and in the same currency. Most of the agreements include various contractual set-off rights, which may be exercised by the non-defaulting party in the event of an early termination due to a default. Derivative transactions are pursuant to standing authorizations by the Board of Directors, which do not authorize speculative positions. Energen formally documents all relationships between hedging instruments and hedged items at the inception of the hedge, as well as its risk management objective and strategy for undertaking the hedge. This process includes specific identification of the hedging instrument and the nature of the risk being hedged. Our credit facility also limits our ability to enter into commodity hedges based on projected production volumes. J. Fair Value Measurements The carrying values of cash and cash equivalents, accounts payable, accounts receivable (net of allowance), derivative commodity instruments, postretirement plan assets and liabilities and other current assets and liabilities approximate fair value. Fair value is the price that would be received to sell an asset or paid to transfer a liability in an orderly transaction between market participants at the measurement date (exit price). In determining fair value, we use various valuation approaches and classify all assets and liabilities based on the lowest level of input that is significant to the fair value measurement. Observable inputs represent market data obtained from independent sources, whereas unobservable inputs reflect our own assumptions about the assumptions other market participants would use in pricing the asset or liability based on the best information available in the circumstances. Assessing the significance of a particular input may require judgment considering factors specific to the asset or liability, and may affect the valuation of the asset or liability and its placement within the fair value hierarchy. The hierarchy is broken down into three levels based on the observability of inputs as follows: Level 1 - Unadjusted quoted prices in active markets for identical assets or liabilities; Level 2 - Pricing inputs other than quoted prices in active markets included within Level 1, which are either directly or indirectly observable through correlation with market data as of the reporting date; and Level 3 - Pricing that requires inputs that are both significant and unobservable to the calculation of the fair value measure. The fair value measure represents estimates of the assumptions that market participants would use in pricing the asset or liability. Unobservable inputs are developed based on the best available information and subject to cost-benefit constraints. The fair value of Energen’s derivative commodity instruments is determined using market transactions and other market evidence whenever possible, including market-based inputs to models and broker or dealer quotations. Our OTC derivative contracts trade in less liquid markets with limited pricing information as compared to markets with actively traded, unadjusted quoted prices; accordingly, the determination of fair value is inherently more difficult. OTC derivatives for which we are able to substantiate fair value through direct or indirect observable market prices are classified within Level 2 of the fair value hierarchy. These Level 2 fair values consist of swaps and options priced in reference to NYMEX oil and natural gas prices, basin specific gas hedges and gas basis. OTC derivatives valued using unobservable market prices have been classified within Level 3 of the fair value hierarchy. These Level 3 fair values include oil basis and natural gas liquids swaps. We consider the frequency of pricing and variability in pricing between sources in determining whether a market is considered active. While Energen does not have access to the specific assumptions used in its counterparties’ valuation models, we maintain communications with our counterparties and discuss pricing practices. Further, we corroborate the fair value of our transactions by comparison of market-based price sources. Postretirement plan assets include cash and mutual funds. Plan assets were classified in their entirety based on the lowest level of input that is significant to the fair value measurement. The determination and classification of fair value requires judgment and may affect the valuation of fair value assets and their placement within the fair value hierarchy. Level 1 and Level 2 fair values use market transactions and other market evidence whenever possible and consist primarily of equities, fixed income and mutual funds. K. Stock-Based Compensation Energen recognizes all share-based compensation awards in general and administrative expense on the consolidated statement of operations over the requisite vesting period. Equity awards are measured at fair value as of the date of grant. Awards that are settled in cash are classified as liabilities and re-measured at fair value at the end of each reporting period. We recognize all stock-based compensation expense in the period of grant, subject to certain vesting requirements, for retirement eligible employees. Prior to the adoption of Accounting Standard Update (ASU) No. 2016-09, Improvements to Employee Share-Based Payment Accounting, on January 1, 2017, forfeitures were estimated at the time of grant and revised, if necessary, in subsequent periods if the actual forfeitures differ from those estimates and Energen utilized the long-form method of calculating the available pool of windfall tax benefit. Upon adoption of this new guidance, the Company recognizes forfeitures as they occur and all excess tax benefits and tax deficiencies are recognized as income tax expense or benefit in our consolidated statements of operations as a discrete item in the reporting period in which they occur. For the years ended December 31, 2017, 2016 and 2015, we recognized an excess tax benefit of $0.4 million , tax expense of $0.3 million and an excess tax benefit of $1.1 million , respectively, related to our stock-based compensation. L. Environmental Costs Environmental compliance costs, including ongoing maintenance, monitoring and similar costs, are expensed as incurred. Environmental remediation costs are accrued when remedial efforts are probable and the cost can be reasonably estimated. M. Income Taxes Energen uses the liability method of accounting for income taxes. Under this method, a deferred tax asset or liability is recognized for the estimated future tax effects attributable to temporary differences between the financial statement basis and the tax basis of assets and liabilities as well as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the change. Energen and its subsidiaries file a consolidated federal income tax return. Consolidated federal income taxes are charged to appropriate subsidiaries using the separate return method. N. Earnings Per Share (EPS) Energen’s basic earnings per share amounts have been computed based on the weighted average number of common shares outstanding. Diluted earnings per share amounts reflect the assumed issuance of common shares for all potentially dilutive securities. O. Employee Benefit Plans Postretirement Benefit Plans: Energen provides certain postretirement health care and life insurance benefits for all employees hired prior to January 1, 2010. These postretirement healthcare and life insurance benefits are available upon reaching normal retirement age while working for Energen. The projected unit credit actuarial method was used to determine the normal cost and actuarial liability. For these plans, certain financial assumptions are used in determining Energen’s projected benefit obligation. These assumptions are examined periodically by Energen, and any required changes are reflected in the subsequent determination of projected benefit obligations. Energen calculates periodic expense for the postretirement benefit plans on an actuarial basis and the net funded status is recognized as an asset or liability in its statement of financial position with changes in the funded status recognized through comprehensive income. The benefit obligation is the accumulated postretirement benefit obligation. Energen measures the funded status of its employee benefit plans as of the date of its year-end statement of financial position. For our postretirement plans, we selected a yield curve comprised of a broad base of Aa bonds with maturities between zero and thirty years. The discount rate was developed as the level equivalent rate that would produce the same present value as that using spot rates aligned with the projected benefit payments. The assumed rate of return on assets is the weighted average of expected long-term asset assumptions. Energen considered past performance and current expectations for assets held by the plans as well as the expected long-term allocation of plan assets. Plan Termination: Energen terminated its qualified defined benefit pension plan on January 31, 2015 and distributed benefits in December 2015. In February 2018, Energen received notice that the Pension Benefit Guaranty Corporation had completed its audit of the termination of the pension plan and of the distribution of plan assets noting no exceptions. Energen’s non-qualified supplemental retirement plans were terminated effective December 31, 2014. Distributions under the plans were partially made in the first quarter of 2015 with the remainder of approximately $14.5 million paid in the first quarter of 2016. The Company expects to make no additional benefit payments with respect to the termination of the non-qualified supplemental retirement plans.</t>
  </si>
  <si>
    <t>LONG-TERM DEBT</t>
  </si>
  <si>
    <t>Debt Disclosure [Abstract]</t>
  </si>
  <si>
    <t>LONG-TERM DEBT Long-term debt consisted of the following: (in thousands) December 31, 2017 December 31, 2016 Credit facility, due August 30, 2019 $ 255,000 $ — 7.40% Medium-term Notes, Series A, due July 24, 2017 — 2,000 7.36% Medium-term Notes, Series A, due July 24, 2017 — 15,000 7.23% Medium-term Notes, Series A, due July 28, 2017 — 2,000 7.32% Medium-term Notes, Series A, due July 28, 2022 20,000 20,000 7.60% Medium-term Notes, Series A, due July 26, 2027 — 5,000 7.35% Medium-term Notes, Series A, due July 28, 2027 10,000 10,000 7.125% Medium-term Notes, Series B, due February 15, 2028 100,000 100,000 4.625% Notes, due September 1, 2021 400,000 400,000 Total 785,000 554,000 Less amounts due within one year — 24,000 Less unamortized debt discount 360 387 Less unamortized debt issuance costs 1,779 2,170 Total $ 782,861 $ 527,443 The aggregate maturities of Energen’s long-term debt as of December 31, 2017 are as follows: Years ending December 31, (in thousands) 2018 2019 2020 2021 2022 Thereafter $— $255,000 $— $400,000 $20,000 $110,000 On January 23, 2017, Energen redeemed the $2 million of 7.40% Medium-term Notes, Series A, due July 24, 2017 and $5 million of 7.60% Medium-term Notes, Series A, due July 26, 2027. The Company also had $17.0 million of scheduled reductions in long-term debt in July 2017. The debt agreements of Energen contain financial and nonfinancial covenants including routine matters such as timely payment of principal and interest, maintenance of corporate existence and restrictions on liens. None of the debt agreements have events of default based on credit ratings. Under Energen’s Indenture dated September 1, 1996 with The Bank of New York as Trustee, a cross default provision provides that any debt default of more than $10 million by Energen or Energen Resources will constitute an event of default by Energen. The Indenture does not include a restriction on the payment of dividends. Our 4.625% Notes due September 1, 2021 include change in control provisions that would be triggered in a variety of change in control events including, but not limited to, the election to our Board of a majority of directors who are not Continuing Directors. As defined in the notes, a Continuing Director is a director who (1) was a member of the Board on the date of the initial issuance of the notes; or (ii) was nominated for election or elected to the Board with the approval of a majority of the Continuing Directors who were members of the Board at the time of such nomination or election. Credit Facility: On September 2, 2014, Energen entered into a five -year syndicated secured credit facility with domestic and foreign lenders. On October 25, 2016, the borrowing base and aggregate commitments were reaffirmed at $1.05 billion each with no changes in association with the semi-annual redetermination required under the agreement. On April 21, 2017, the borrowing base was increased to $1.4 billion . The aggregate commitments under the credit facility did not change and remained at $1.05 billion . On November 9, 2017, the borrowing base was increased to $1.7 billion . The aggregate commitments under the credit facility did not change and remained at $1.05 billion . Energen’s obligations under the syndicated credit facility are unconditionally guaranteed by Energen Resources. The credit facility is collateralized by certain assets of Energen and Energen Resources, including a pledge of equity interests in subsidiaries of Energen other than Energen Resources, by mortgages on substantially all of Energen Resources’ oil and natural gas properties and by the pledge of Energen’s and Energen Resources’ deposit accounts, securities accounts and commodity accounts (other than de minimus accounts and excluded accounts). The current credit facility qualifies for classification as long-term debt on the consolidated balance sheets. The financial covenants of the credit facility require Energen to maintain a ratio of total debt to consolidated income before interest expense, income taxes, depreciation, depletion, amortization, exploration expense and other non-cash income and expenses (EBITDAX) less than or equal to 4.0 to 1.0 ; and to maintain a ratio of consolidated current assets (adjusted to include amounts available for borrowings and exclude non-cash derivative instruments) to consolidated current liabilities (adjusted to exclude maturities under the credit facility and non-cash derivative instruments) greater than or equal to 1.0 to 1.0. We are also bound by covenants which limit our ability to incur additional indebtedness, make certain distributions or alter our corporate structure. Energen may not pay dividends if an event of default exists, if the payment would result in an event of default, or if availability is less than 10 percent of the loan limit under the credit facility. Our credit facility also limits our ability to enter into commodity hedges based on projected production volumes. In addition, the terms of our credit facility limit the amount we can borrow to a borrowing base amount which is determined by our lenders in their sole discretion based on their valuation of our proved reserves and their internal criteria including commodity price outlook. The borrowing base amount is subject to redetermination semi-annually and for event-driven unscheduled redeterminations. Our next scheduled redetermination is April 1, 2018. Under Energen’s credit facility, a cross default provision provides that any debt default of more than $75 million by Energen or Energen Resources will constitute an event of default by Energen. Upon an uncured event of default under the credit facility, all amounts owing under the credit facility, if any, depending on the nature of the event of default will automatically, or may upon notice by the administrative agent or the requisite lenders thereunder, become immediately due and payable and the lenders may terminate their commitments under the defaulted facility. Energen was in compliance with the terms of its credit facility as of December 31, 2017 . The following is a summary of information relating to Energen’s credit facility: (in thousands) December 31, 2017 December 31, 2016 Credit facility outstanding $ 255,000 $ — Available for borrowings 795,000 1,050,000 Total borrowing commitments $ 1,050,000 $ 1,050,000 Years ended December 31, (in thousands) 2017 2016 2015 Maximum amount outstanding at any month-end $ 285,500 $ 214,500 685,000 Average daily amount outstanding $ 131,822 $ 33,642 358,929 Weighted average interest rates based on: Average daily amount outstanding 2.54 % 1.72 % 1.60 % Amount outstanding at year-end 2.77 % — % 1.64 % Energen’s total interest expense was $38.4 million , $36.9 million and $43.1 million for the years ended December 31, 2017 , 2016 and 2015 , respectively. Energen’s total interest expense for the years ended December 31, 2017, 2016 and 2015 included amortization of debt issuance costs related to long-term debt, including our credit facility, of $3.3 million , $3.3 million and $3.3 million , respectively. There was no capitalized interest expense for the year ended December 31, 2017 and capitalized interest for the year ended December 31, 2015 was not significant. Capitalized interest expense was $0.1 million for the year ended December 31, 2016. At December 31, 2017, Energen paid commitment fees on the unused portion of available credit facility at a current annual rate of 30 basis points per annum. Energen paid commitment fees of $2.8 million , $3.4 million and $4.1 million for the years ended December 31, 2017, 2016 and 2015, respectively.</t>
  </si>
  <si>
    <t>INCOME TAXES</t>
  </si>
  <si>
    <t>Income Tax Disclosure [Abstract]</t>
  </si>
  <si>
    <t>INCOME TAXES The components of Energen’s income taxes consisted of the following: Years ended December 31, (in thousands) 2017 2016 2015 Current taxes: Federal $ (92,236 ) $ (23,277 ) $ 3,972 State 532 832 758 Total current (91,704 ) (22,445 ) 4,730 Taxes deferred: Federal (113,412 ) (62,205 ) (513,187 ) State 5,675 5,012 (26,548 ) Total deferred (107,737 ) (57,193 ) (539,735 ) Total income tax benefit $ (199,441 ) $ (79,638 ) $ (535,005 ) Temporary differences and carryforwards which gave rise to Energen’s deferred tax assets and liabilities were as follows: (in thousands) December 31, 2017 December 31, 2016 Noncurrent Noncurrent Deferred tax assets: Minimum tax credit $ — $ 64,203 Insurance and other accruals 1,455 3,151 Compensation accruals 6,645 13,895 Deferred compensation and other costs 2,605 5,401 Derivative instruments 16,032 22,402 Federal net operating losses and other carryforwards 2,350 — State net operating losses and other carryforwards 15,642 12,947 Other 338 535 Total deferred tax assets 45,067 122,534 Valuation allowance (7,710 ) (5,735 ) Total deferred tax assets 37,357 116,799 Deferred tax liabilities: Depreciation and basis differences 417,376 603,324 Other comprehensive income 223 854 Other 7,565 8,509 Total deferred tax liabilities 425,164 612,687 Net deferred tax liabilities $ (387,807 ) $ (495,888 ) Energen files a consolidated federal income tax return with all of its subsidiaries. Energen has a federal net operating loss generated in the current year of $46 million , which the Company intends to carry back $38 million and utilize in the 2015 tax year. The remaining $8.0 million federal net operating loss carryforward will expire in 2037. Energen made a reclassification of approximately $6.8 million between income tax receivable and deferred tax assets to reflect the impact of the federal net operating loss carryback. In addition, this federal net operating loss carryback and the final 2016 carryback claim filed in 2017 will generate an additional minimum tax credit carryforward of $13 million . As of December 31, 2017, the amount of minimum tax credit which Energen anticipates will be fully refundable over the taxable years 2018 through 2021 under the Tax Cuts and Jobs Act is $75.7 million . Energen reclassed the minimum tax credit to a noncurrent income tax receivable on the balance sheet and recorded a $5 million income tax writedown for the impact of sequestration of the refundable credit as discussed further in Note 2, Summary of Significant Accounting Policies. Energen Resources has $301 million of state net operating loss carryforwards which will expire beginning in 2026 through 2037. Energen Resources has a valuation allowance recorded against deferred tax assets of $7.7 million arising from certain of these state net operating losses and other state deferred tax assets that are not expected to be realized through reversals of its existing taxable temporary differences. Energen intends to fully reserve these assets until it is determined that deferred tax assets can be realized through future taxable income in the respective state taxing jurisdictions. No other valuation allowance with respect to deferred taxes is deemed necessary as Energen anticipates generating adequate future taxable income from the reversals of its existing taxable temporary differences to realize the benefits of all remaining deferred tax assets on the consolidated balance sheets. Total income tax expense from operations differs from the amount which would have been provided by applying the statutory federal income tax rate of 35 percent to earnings before taxes as illustrated below: Years ended December 31, (in thousands) 2017 2016 2015 Income tax expense (benefit) at statutory federal income tax rate $ 37,585 $ (86,503 ) $ (518,258 ) Increase (decrease) resulting from: State income taxes, net of federal income tax benefit 3,235 925 (15,417 ) Impact of state law changes (12 ) (9 ) (3,075 ) Impact of state deferred tax revaluation on San Juan properties — (153 ) (1,241 ) Change in deferred tax valuation allowance 1,975 2,500 1,305 Impact of sequestration on minimum tax credit refund 4,998 — — Impact of corporate rate reduction due to the Tax Cuts and Jobs Act (remeasurement of deferred taxes) (247,844 ) — — Other, net 622 3,602 1,681 Total income tax benefit $ (199,441 ) $ (79,638 ) $ (535,005 ) Effective income tax rate (%) (185.72 ) 32.22 36.13 The Tax Cuts and Jobs Act was signed into law on December 22, 2017. The change in tax rates and tax law are accounted for in the period of enactment. Accordingly, Energen recognized the impact of the corporate rate reduction from 35 percent to 21 percent for tax years beginning after December 31, 2017, as a discrete event in the fourth quarter of 2017 and remeasured its deferred tax assets and liabilities through income tax expense. The remeasurement of Energen’s net deferred tax liability resulted in a provisional income tax benefit of $247.8 million . As discussed further in the summary of significant accounting policies note to the financial statements, Energen recorded a $5.0 million income tax writedown for the impact of sequestration of the refundable minimum tax credit provision. The provisions of the Tax Cuts and Jobs Act were considered in the assessment of the change in deferred tax valuation allowance of $2.0 million . Other provisions of the Tax Cuts and Jobs Act did not have a material impact on Energen’s effective tax rate and have been included in the other, net line item above. Under SEC Staff Accounting Bulletin No. 118, Income Tax Accounting Implications of the Tax Cuts and Jobs Act (SAB 118), provisional amounts must be recorded for certain income tax effects of the Tax Cuts and Jobs Act for which the accounting under Accounting Standard Codification 740 is incomplete but a reasonable estimate can be determined. Energen recorded a provisional estimate of $0.4 million deferred income tax expense with respect to the IRC Section 162(m) limitation and associated compensation-related deferred tax assets. Energen is awaiting guidance from the IRS with respect to transition relief on certain written binding contracts which were in effect on November 2, 2017. Any adjustment to this provisional estimate will be recorded in the period when further guidance is issued but no later than the fourth quarter of 2018. In addition to other changes in state apportionment reflected in the state income taxes, net of federal income tax benefit above, Energen recognized $0.2 million and $1.2 million of income tax benefit during 2016 and 2015, respectively, as a result of re-measuring its state deferred tax liabilities. This re-measurement reflected the state apportionment changes related to certain San Juan Basin properties designated as held for sale as of December 31, 2015. A reconciliation of Energen’s beginning and ending amount of unrecognized tax benefits is as follows: (in thousands) Balance as of December 31, 2014 $ 17,530 Additions based on tax positions related to the current year 2,378 Reductions based on tax positions related to the current year (6,589 ) Reductions for tax positions of prior years (345 ) Lapse of statute of limitations (1,785 ) Balance as of December 31, 2015 11,189 Additions based on tax positions related to the current year 2,936 Additions for tax positions of prior years 1,484 Reductions for tax positions of prior years (99 ) Lapse of statute of limitations (1,300 ) Balance as of December 31, 2016 14,210 Additions based on tax positions related to the current year 1,309 Reductions for tax positions of prior years (2,733 ) Lapse of statute of limitations (4,416 ) Balance as of December 31, 2017 $ 8,370 The amount of unrecognized tax benefits at December 31, 2017 that would favorably impact Energen’s effective tax rate, if recognized, is $4.2 million . Energen recognizes potential accrued interest and penalties related to unrecognized tax benefits in income tax expense. During the years ended December 31, 2017 , 2016 and 2015 , Energen recognized approximately $31,000 of income, $101,000 of expense and $2,000 of income for interest (net of tax benefit) and penalties, respectively. Energen had approximately $0.3 million for the payment of interest (net of tax benefit) and penalties accrued at both December 31, 2017 and 2016 , respectively. Energen’s tax returns for years 2014-2016 remain open and subject to examination by the IRS and major state taxing jurisdictions. Energen is currently under IRS examination of its federal consolidated income tax returns for 2014 and 2016. Accordingly, it is reasonably possible that significant changes to the reserve for uncertain tax benefits may occur as a result of various audits and the expiration of the statute of limitations. Although the timing and outcome of tax examinations is highly uncertain, Energen does not expect the change in the unrecognized tax benefit within the next 12 months would have a material impact to the financial statements.</t>
  </si>
  <si>
    <t>EMPLOYEE BENEFIT PLANS</t>
  </si>
  <si>
    <t>Retirement Benefits [Abstract]</t>
  </si>
  <si>
    <t>EMPLOYEE BENEFIT PLANS Plan Terminations: Energen terminated its qualified defined benefit pension plan on January 31, 2015 and distributed benefits in December 2015. In February 2018, Energen received notice that the Pension Benefit Guaranty Corporation had completed its audit of the termination of the pension plan and of the distribution of plan assets noting no exceptions. Energen’s non-qualified supplemental retirement plans were terminated effective December 31, 2014. Distributions under the plans were partially made in the first quarter of 2015 with the remainder of approximately $14.5 million paid in the first quarter of 2016. The Company expects to make no additional benefit payments with respect to the termination of the non-qualified supplemental retirement plans. Certain annuities associated with our non-qualified supplemental retirement plans remain of approximately $1.0 million and $1.1 million and are included in other current liabilities and other long-term liabilities on the consolidated balance sheets at December 31, 2017 and 2016, respectively. Benefit Obligations: The following table sets forth the funded status of the postretirement health care and life insurance benefit plans and their reconciliation with the related amounts in Energen’s consolidated financial statements. As of December 31, (in thousands) 2017 2016 Postretirement Benefits Accumulated benefit obligation Benefit obligation: Balance at beginning of period $ 5,447 $ 6,488 Service cost 70 94 Interest cost 227 223 Actuarial loss 413 917 Plan amendments — (422 ) Curtailment gain — (477 ) Benefits paid (221 ) (1,376 ) Balance at end of period $ 5,936 $ 5,447 Plan assets: Fair value of plan assets at beginning of period $ 9,066 $ 10,369 Actual return (loss) on plan assets* (263 ) 73 Benefits paid (221 ) (1,376 ) Fair value of plan assets at end of period 8,582 9,066 Funded status of plans $ 2,646 $ 3,619 Amounts recognized on consolidated balance sheets: Noncurrent assets recognized $ 2,646 $ 3,619 Amounts recognized to accumulated other comprehensive income: Prior service credit, net of taxes $ (1,680 ) $ (2,111 ) Net actuarial loss, net of taxes 1,300 643 Total accumulated other comprehensive income $ (380 ) $ (1,468 ) *Actual loss on plan assets for the year ended December 31, 2017 include $0.9 million for tax payments. The components of net periodic benefit cost were as follows: Years ended December 31, (in thousands) 2017 2016 2015 Pension Plans Components of net periodic benefit cost: Interest cost $ — $ — $ 816 Actuarial loss amortization — — 737 Settlement charge — 3,325 29,767 Net periodic expense $ — $ 3,325 $ 31,320 Postretirement Benefit Plans Components of net periodic benefit cost: Service cost $ 70 $ 94 $ 392 Interest cost 227 223 466 Expected long-term return on assets (249 ) (316 ) (457 ) Prior service cost amortization (454 ) (465 ) — Actuarial gain amortization 10 — — Settlement charge — 45 — Curtailment gain — (816 ) — Net periodic (income) expense $ (396 ) $ (1,235 ) $ 401 Other changes in plan assets and projected benefit obligations recognized in other comprehensive income were as follows: Years ended December 31, (in thousands) 2017 2016 2015 Pension Plans Net actuarial gain experienced during the year $ — $ — $ (394 ) Net actuarial loss recognized as expense — (3,352 ) (30,478 ) Total recognized in other comprehensive loss — (3,352 ) (30,872 ) Postretirement Benefit Plans Net actuarial (gain) loss experienced during the year $ 925 $ 682 $ (645 ) Net actuarial loss recognized as expense (10 ) (9 ) — Prior service cost recognized as income — 780 — Prior service credit during the year — (421 ) (4,071 ) Prior service cost amortization 454 465 — Total recognized in other comprehensive income (loss) $ 1,369 $ 1,497 $ (4,716 ) In the first quarter of 2016, Energen incurred a settlement charge of $3.3 million for the payment of lump sums from the non-qualified supplemental retirement plans. In the three months ended March 31, 2016, Energen incurred a curtailment gain of $0.8 million in connection with the reduction in workforce. In the year ended December 31, 2015, Energen incurred settlement charges of $27.3 million for the payment of lump sums from the qualified defined benefit pension plans. Also in the first quarter of 2015, Energen incurred a settlement charge of $2.5 million for the payment of lump sums from the non-qualified supplemental retirement plans. Estimated amounts to be amortized from accumulated other comprehensive income into postretirement benefit cost during 2018 are included in the table below. (in thousands) Amortization of prior service credit $ (454 ) Amortization of net actuarial loss $ 125 Energen has a long-term disability plan covering most employees. Energen had expense of $0.1 million for the year ended December 31, 2017. Energen had expense of $0.2 million for each of the years ended December 31, 2016 and 2015. Assumptions: The weighted average rate assumptions to determine net periodic benefit costs were as follows: Years ended December 31, 2017 2016 2015 Pension Plans Discount rate — — 0.96 % Postretirement Benefit Plans Discount rate 4.30 % 4.37 % 4.25 % Expected long-term return on plan assets 4.30 % 4.96 % 6.20 % For the year ended December 31, 2015, the discount rate for the pension plans shown above represents the weighted average for the nonqualified supplemental retirement plan. As the plans were frozen as of December 31, 2014, the rate of compensation increase no longer applies for any of the plans. The weighted average assumptions used to determine the postretirement benefit obligations at the measurement date were as follows: Years ended December 31, 2017 2016 Discount rate 3.70 % 4.30 % Health care costs trend rates will not have a material impact to the accumulated postretirement benefit obligation as the majority of employees will receive a fixed postretirement benefit. Investment Strategy: For our postretirement benefit plan assets, we continue to employ a total return investment approach whereby a mix of fixed income investments and equities are used to meet future plan obligations on a long-term basis with a prudent level of risk. Risk tolerance is established through consideration of plan liabilities, plan funded status, corporate financial condition and market conditions. Energen seeks to maintain an appropriate level of diversification to minimize the risk of large losses in a single asset class. Accordingly, plan assets for the postretirement health care and life insurance benefit plan do not have a concentration of assets in a single entity, industry, commodity or class of investment fund. The Company’s weighted average plan asset allocations by asset category for postretirement benefit plans were as follows: As of December 31, Target 2017 2016 Asset category: Equity securities 21 % 21 % 26 % Debt securities 74 % 73 % 74 % Other 5 % 6 % — Total 100 % 100 % 100 % Equity securities for postretirement benefits do not include the Company’s common stock. Plan assets included in the funded status of the postretirement benefit plans were as follows: December 31, 2017 (in thousands) Level 1 Level 2 Total United States equities $ 165 $ — $ 165 Global equities 1,673 — 1,673 Fixed income 6,224 — 6,224 Other 520 — 520 Total $ 8,582 $ — $ 8,582 December 31, 2016 (in thousands) Level 1 Level 2 Total Cash and cash equivalents $ 10 $ — $ 10 United States equities 180 — 180 Global equities 2,158 — 2,158 Fixed income 6,718 — 6,718 Total $ 9,066 $ — $ 9,066 Energen had no Level 3 postretirement benefit plan assets. United States equities consist of mutual funds with varying strategies. These funds invest largely in medium to large capitalized companies with exposure blending growth, market-oriented and value styles. Additional fund investments include small capitalization companies, and certain of these funds utilize tax-sensitive management approaches. Global equities are mutual funds that invest in both United States and non-United States securities broadly diversified across most developed markets with exposure blending growth, market-oriented and value styles. Fixed income securities are high-quality short-duration securities including investment-grade market sectors with tactical investments in non-investment grade sectors. Cash Flows: Due to restructuring of our plans, Energen no longer qualifies for benefits related to the Medicare Prescription Drug, Improvement and Modernization Act of 2003. The following benefit payments, which reflect expected future service, as appropriate, are anticipated to be paid as follows: (in thousands) Postretirement Benefits 2018 $349 2019 $327 2020 $347 2021 $367 2022 $320 2023-2027 $1,597 Energen Employee Savings Plan (ESP): The Company sponsors the ESP for the benefit of substantially all employees. The ESP allows eligible employees to contribute a percentage of their annual compensation. The Company makes contributions matching a portion of the employee’s contribution and, additionally, makes employer supplemental contributions as a percentage of each employee’s compensation. Expense associated with Energen contributions to the ESP was $3.2 million , $3.3 million and $5.7 million for the years ended December 31, 2017 , 2016 and 2015 , respectively. 2017 Change in Control Severance Pay Plan In November 2017, Energen adopted the Change in Control Severance Pay Plan which provides for certain severance payments to non-officer employees of Energen Corporation in the event of an involuntary termination of employment other than for cause or a voluntary termination for good reason within one year following any Change in Control. Change in Control, as used in the Plan, has the same definition included in Energen’s Severance Compensation Agreements with named executive officers. The Plan has an initial term of three years, with an automatic one-year extension each anniversary, beginning with the second anniversary of the effective date of the Plan, absent Company notification that it will not be extended. The Plan may not be terminated (nor may any amendment which adversely affects rights of participants under the Plan become effective) during the one-year period following a Change in Control.</t>
  </si>
  <si>
    <t>COMMON STOCK PLANS</t>
  </si>
  <si>
    <t>Disclosure of Compensation Related Costs, Share-based Payments [Abstract]</t>
  </si>
  <si>
    <t>COMMON STOCK PLANS Stock Incentive Plan: The Stock Incentive Plan provides for the grant of performance share awards and restricted stock units and restricted stock. The Stock Incentive Plan also provides for the grant of non-qualified stock options and incentive stock options to officers and key employees. Under the Stock Incentive Plan, established in 1997, 3,327,232 shares of Energen common stock are reserved for issuance, adjusted for stock splits, with 1,444,057 available for future grants as of December 31, 2017 . Performance Share Awards: The Stock Incentive Plan provides for the grant of performance share awards to eligible employees based on predetermined Energen performance criteria at the end of an award period. The Stock Incentive Plan provides that payment of earned performance share awards be made in the form of Energen common stock. A summary of performance share award activity as of December 31, 2017 , and transactions during the years ended December 31, 2017, 2016 and 2015 is presented below: Performance Share Awards Shares Weighted Average Price Nonvested at December 31, 2014 212,968 $ 71.53 Granted (three-year vesting period) 120,372 83.94 Vested and paid (77,257 ) 61.36 Nonvested at December 31, 2015 256,083 80.43 Granted (three-year vesting period) 167,016 25.34 Vested and paid (74,176 ) 63.88 Forfeited (12,481 ) 72.30 Nonvested at December 31, 2016 336,442 57.03 Granted (two-year vesting period) 3,116 96.54 Granted (three-year vesting period) 137,084 66.89 Vested and paid (59,530 ) 93.52 Forfeited (17,075 ) 48.55 Nonvested at December 31, 2017 400,037 $ 55.65 Energen recorded expense of $7.4 million , $6.2 million and $6.7 million for the years ended December 31, 2017, 2016 and 2015, respectively, for performance share awards with a related deferred income tax benefit of $1.4 million , $1.2 million and $2.4 million , after consideration of certain executive compensation limits under IRC Section 162(m). As of December 31, 2017, there was $7.2 million of total unrecognized compensation cost related to performance share awards. These awards have a remaining weighted average requisite service period of 1.12 years. Restricted Stock: In addition, the Stock Incentive Plan provides for the grant of restricted stock and restricted stock units (restricted stock awards) which have been valued based on the quoted market price of Energen’s common stock at the date of grant. Restricted stock awards vest within three years from grant date. A summary of restricted stock award activity as of December 31, 2017 , and transactions during the years ended December 31, 2017 , 2016 and 2015 is presented below: Restricted Stock Awards Weighted Average Price Nonvested at December 31, 2014 99,574 $ 59.60 Restricted stock units granted 99,814 65.15 Vested (14,446 ) 53.20 Nonvested at December 31, 2015 184,942 63.09 Restricted stock units granted 197,473 29.89 Vested (56,337 ) 54.70 Forfeited (435 ) 40.73 Nonvested at December 31, 2016 325,643 44.44 Restricted stock units granted 128,272 52.42 Vested (45,576 ) 65.68 Forfeited (2,803 ) 44.68 Nonvested at December 31, 2017 405,536 $ 44.58 Energen recorded expense of $6.7 million , $5.3 million and $6.0 million for the years ended December 31, 2017 , 2016 and 2015 , respectively, related to restricted stock awards, with a related deferred income tax benefit of $1.3 million , $1.1 million and $1 million , respectively, after consideration of certain executive compensation limits under IRC Section 162(m). As of December 31, 2017 , there was $2.3 million of total unrecognized compensation cost related to nonvested restricted stock awards recorded in premium on capital stock. These awards have a remaining requisite service period of 1.18 years. Stock Options: The Stock Incentive Plan provides for the grant of non-qualified stock options, incentive stock options, or a combination thereof to officers and key employees. Options granted under the Stock Incentive Plan provide for the purchase of Energen common stock at not less than the fair market value on the date the option was granted. The sale or transfer of the shares is limited during certain periods. All outstanding options are non-qualified, are fully vested and expire 10 years from the grant date. A summary of stock option activity as of December 31, 2017 , and transactions during the years ended December 31, 2017 , 2016 and 2015 are presented below: Stock Options Shares Weighted Average Exercise Price Outstanding at December 31, 2014 757,071 $ 54.88 Exercised (23,680 ) 41.42 Outstanding at December 31, 2015 733,391 55.32 Exercised (22,490 ) 44.60 Outstanding at December 31, 2016 710,901 55.66 Exercised (6,052 ) 48.36 Expired (27,284 ) 58.40 Outstanding at December 31, 2017 677,565 $ 55.61 Exercisable at December 31, 2015 622,156 $ 53.80 Exercisable at December 31, 2016 676,271 $ 54.79 Exercisable at December 31, 2017 677,565 $ 55.61 In 2017, Energen’s stock option expense was not significant. Energen recorded stock option expense of $0.1 million and $0.4 million during the years ended December 31, 2016 and 2015 , respectively, with a related deferred tax benefit of $44,000 and $0.1 million , respectively. The total intrinsic value of stock options exercised during the year ended December 31, 2017 , was $17,271 . During the year ended December 31, 2017 , Energen received cash of $0.3 million from the exercise of stock options. The total intrinsic value for outstanding options as of December 31, 2017 , was $3.1 million , all of which were exercisable. The fair value of options vested for the year ended December 31, 2017 was $1.0 million . As of December 31, 2017 , there was no unrecognized compensation cost related to outstanding nonvested stock options. The following table summarizes options outstanding as of December 31, 2017 : Exercise Prices Shares Weighted Average Remaining Contractual Life $60.56 48,560 0.07 years $29.79 21,791 1.00 year $46.69 26,481 2.00 years $54.99 101,285 3.00 years $54.11 254,426 4.00 years $48.36 117,446 5.00 years $80.48 3,686 5.79 years $72.39 101,451 6.00 years $79.63 2,439 6.00 years $29.79-$80.48 677,565 3.88 years All stock options are exercisable as of December 31, 2017 . Stock Appreciation Rights Plan: The Energen Stock Appreciation Rights Plan provides for the payment of cash incentives measured by the long-term appreciation of Energen common stock. Officers of Energen are not eligible to participate in this Plan. These awards are liability awards which settle in cash and are remeasured each reporting period until settlement. These awards have a three year requisite service period. A summary of stock appreciation rights activity as of December 31, 2017 , and transactions during the years ended December 31, 2017 , 2016 and 2015 are presented below: Stock Appreciation Rights Plan Shares Weighted Average Exercise Price Outstanding at December 31, 2014 275,150 $ 52.96 Exercised/forfeited (10,283 ) 55.18 Outstanding at December 31, 2015 264,867 52.88 Exercised/forfeited (12,338 ) 61.51 Outstanding at December 31, 2016 252,529 52.46 Exercised/forfeited (12,285 ) 50.43 Outstanding at December 31, 2017 240,244 $ 52.56 Energen issued the following awards with stock appreciation rights. Energen uses the Black-Scholes pricing model to calculate the fair values of the rights awarded. Certain stock appreciation rights have been modified subsequent to the original grant date. For purposes of this valuation the following assumptions were used to derive the fair values as of December 31, 2017 : Grant date 1/22/2014 1/22/2014 1/22/2014 1/24/2013 1/24/2013 1/24/2013 (modified) (modified) (modified) (modified) Awards granted 46,710 15,517 522 63,436 20,218 768 Fair market value of award $11.53 $6.92 $4.93 $18.89 $16.21 $14.43 Expected life of award 3.03 years 1.63 years 1.13 years 2.53 years 1.63 years 1.13 years Risk-free interest rate 1.98% 1.86% 1.79% 1.92% 1.86% 1.79% Annualized volatility rate 38.1% 38.1% 38.1% 38.1% 38.1% 38.1% Dividend yield —% —% —% —% —% —% Grant date 1/24/2013 1/26/2011 1/26/2011 1/27/2010 1/28/2009 2/4/2008 (modified) (modified) Awards granted 3,578 182,199 7,785 171,749 305,257 67,093 Fair market value of award $11.69 $12.54 $7.64 $15.12 $28.06 $0.25 Expected life of award 0.50 years 1.54 years 0.50 years 1.04 years 0.54 years 0.05 years Risk-free interest rate 1.53% 1.86% 1.53% 1.77% 1.54% 1.25% Annualized volatility rate 38.1% 38.1% 38.1% 38.1% 38.1% 38.1% Dividend yield —% —% —% —% —% —% Income associated with stock appreciation rights of $0.5 million and $3.2 million was recorded for the years ended December 31, 2017 and 2015, respectively. Expense associated with stock appreciation rights of $2.6 million was recorded for the year ended 2016. During the year ended December 31, 2017 , the total intrinsic value of stock appreciation rights exercised was $34,000 . During the year ended December 31, 2017 , Energen paid $23,000 in settlement of stock appreciation rights. Petrotech Incentive Plan: The Energen Resources’ Petrotech Incentive Plan provides for the grant of stock equivalent units which may include market conditions. Officers of Energen are not eligible to participate in this Plan. These awards are liability awards which are remeasured each reporting period and settle in cash at completion of the vesting period. Stock equivalent units with service conditions are valued based on Energen’s stock price at the end of the period adjusted to remove the present value of future dividends. A summary of Petrotech unit activity as of December 31, 2017 , and transactions during the years ended December 31, 2017 , 2016 and 2015 are presented below: Petrotech Incentive Plan Shares Outstanding at December 31, 2014 213,870 Granted (three-year vesting period) 128,519 Granted (two-year vesting period) 297 Granted (16 month vesting period) 1,648 Paid (78,430 ) Forfeited (22,158 ) Outstanding at December 31, 2015 243,746 Paid (67,392) Forfeited (32,111) Outstanding at December 31, 2016 144,243 Paid (55,973) Forfeited (4,095) Outstanding at December 31, 2017 84,175 Energen recognized expense of $1.8 million , $5.4 million and $3.0 million during 2017 , 2016 and 2015 , respectively, related to these units. 1997 Deferred Compensation Plan: The 1997 Deferred Compensation Plan allows officers and non-employee directors to defer certain compensation. Amounts deferred by a participant under the 1997 Deferred Compensation Plan are credited to accounts maintained for a participant in either a stock account or an investment account. The stock account tracks the performance of Energen’s common stock, including reinvestment of dividends. The investment account tracks the performance of certain mutual funds. Energen has funded, and presently plans to continue funding, a trust in a manner that generally tracks participants’ accounts under the 1997 Deferred Compensation Plan. While intended for payment of benefits under the 1997 Deferred Compensation Plan, the trust’s assets remain subject to the claims of our creditors. Amounts earned under the 1997 Deferred Compensation Plan and invested in Energen common stock held by the trust have been recorded as treasury stock, along with the related deferred compensation obligation in the consolidated statements of shareholders’ equity. As of December 31, 2017 , there were 568,688 shares reserved for issuance from the 1997 Deferred Compensation Plan. 1992 Energen Corporation Directors Stock Plan: In 1992 Energen adopted the Energen Corporation Directors Stock Plan to pay a portion of the compensation of its non-employee directors in shares of Energen common stock. Under the Plan, 14,000 shares, 25,470 shares and 11,550 shares were awarded during the years ended December 31, 2017 , 2016 and 2015 , respectively, leaving 76,904 shares reserved for issuance as of December 31, 2017 . Stock Repurchase Authorization: By resolution adopted October 22, 2014, the Board of Directors authorized Energen to repurchase up to 3,600,000 shares of Energen common stock. The resolution does not have an expiration date and does not limit Energen’s authorization to acquire shares in connection with tax withholdings and payment of exercise price on stock compensation plans. There were no shares repurchased pursuant to its repurchase authorization for the years ended December 31, 2017, 2016 and 2015. As of December 31, 2017 , a total of 3,373,161 shares remain authorized for future repurchase. Energen also acquires shares in connection with withholdings from participants to satisfy tax obligations under Energen’s stock compensation plans. For the years ended December 31, 2017 , 2016 and 2015 , Energen acquired 60,762 shares, 88,320 shares and 73,126 shares, respectively, in connection with its stock compensation plans.</t>
  </si>
  <si>
    <t>DERIVATIVE COMMODITY INSTRUMENTS</t>
  </si>
  <si>
    <t>Derivative Instruments and Hedging Activities Disclosure [Abstract]</t>
  </si>
  <si>
    <t>DERIVATIVE COMMODITY INSTRUMENTS The following table details gain (loss) on derivative instruments, net, as follows: Years ended December 31, (in thousands) 2017 2016 2015 Open non-cash mark-to-market losses on derivative instruments $ (10,759 ) $ (71,190 ) $ (281,752 ) Closed gains (losses) on derivative instruments (15,634 ) (17,287 ) 397,045 Gain (loss) on derivative instruments, net $ (26,393 ) $ (88,477 ) $ 115,293 Open and closed derivative commodity instruments in the table above were not designated as hedging instruments on the consolidated statements of operations. The following tables detail the offsetting of derivative assets and liabilities as well as the fair values of derivatives on the balance sheets: (in thousands) December 31, 2017 Gross Amounts Not Offset in the Balance Sheets Gross Amounts Recognized at Fair Value Gross Amounts Offset in the Balance Sheets Net Amounts Presented in the Balance Sheets Financial Instruments Cash Collateral Received Net Fair Value Presented in the Balance Sheets Derivatives not designated as hedging instruments Assets Derivative instruments $ 1,758 $ (1,758 ) $ — $ — $ — $ — Noncurrent derivative instruments 42 (42 ) — — — — Total derivative assets $ 1,800 $ (1,800 ) $ — $ — $ — $ — Liabilities Derivative instruments 73,137 (1,758 ) 71,379 — — 71,379 Noncurrent derivative instruments 8,928 (42 ) 8,886 — — 8,886 Total derivative liabilities 82,065 (1,800 ) 80,265 — — 80,265 Total derivatives $ (80,265 ) $ — $ (80,265 ) $ — $ — $ (80,265 ) (in thousands) December 31, 2016 Gross Amounts Not Offset in the Balance Sheets Gross Amounts Recognized at Fair Value Gross Amounts Offset in the Balance Sheets Net Amounts Presented in the Balance Sheets Financial Instruments Cash Collateral Received Net Fair Value Presented in the Balance Sheets Derivatives not designated as hedging instruments Assets Derivative instruments $ 1,756 $ (1,706 ) $ 50 $ — $ — $ 50 Liabilities Derivative instruments 67,173 (1,706 ) 65,467 — — 65,467 Noncurrent derivative instruments 3,006 — 3,006 — — 3,006 Total derivative liabilities 70,179 (1,706 ) 68,473 — — 68,473 Total derivatives $ (68,423 ) $ — $ (68,423 ) $ — $ — $ (68,423 ) Due to the volatility of commodity prices, the estimated fair value of our derivative instruments is subject to fluctuation from period to period, which could result in significant differences between the current estimated fair value and the ultimate settlement price. Additionally, Energen is at risk of economic loss based upon the creditworthiness of our counterparties. We were in a net loss position with all fourteen of our active counterparties at December 31, 2017 . As of December 31, 2017, Energen entered into the following transactions for 2018 and subsequent years: Production Period Description Total Hedged Volumes Average Contract Price Oil 2018 NYMEX Three-Way Collars 13,500 MBbl Ceiling sold price (call) $60.04 Bbl Floor purchased price (put) $45.47 Bbl Floor sold price (put) $35.47 Bbl 2019 NYMEX Three-Way Collars 4,680 MBbl Ceiling sold price (call) $60.84 Bbl Floor purchased price (put) $45.00 Bbl Floor sold price (put) $35.00 Bbl Oil Basis Differential 2018 WTI/WTI Basis Swaps 10,800 MBbl $(1.01) Bbl 2019 WTI/WTI Basis Swaps 4,680 MBbl $(0.44) Bbl Natural Gas Liquids 2018 Liquids Swaps 105.8 MMGal $0.59 Gal 2019 Liquids Swaps 25.2 MMGal $0.66 Gal Natural Gas 2018 Basin Specific Swaps - Permian 3.6 Bcf $2.56 Mcf WTI - West Texas Intermediate/Midland, WTI - West Texas Intermediate/Cushing As of December 31, 2017 , the maximum term over which Energen has hedged exposures to the variability of cash flows is through December 31, 2019.</t>
  </si>
  <si>
    <t>FAIR VALUE MEASUREMENTS</t>
  </si>
  <si>
    <t>FAIR VALUE MEASUREMENTS Assets and Liabilities Measured at Fair Value on a Recurring Basis Energen classifies the fair value of multiple derivative instruments executed under master netting arrangements as net derivative assets and liabilities. The following fair value hierarchy tables present information about Energen’s assets and liabilities measured at fair value on a recurring basis: December 31, 2017 (in thousands) Level 2 Level 3 Total Liabilities Derivative instruments $ 43,241 $ 28,138 $ 71,379 Noncurrent derivative instruments 7,736 1,150 8,886 Total liabilities 50,977 29,288 80,265 Net derivative liability $ (50,977 ) $ (29,288 ) $ (80,265 ) December 31, 2016 (in thousands) Level 2 Level 3 Total Assets Derivative instruments $ 50 $ — $ 50 Total assets 50 — 50 Liabilities Derivative instruments 57,927 7,540 65,467 Noncurrent derivative instruments 1,694 1,312 3,006 Total liabilities 59,621 8,852 68,473 Net derivative liability $ (59,571 ) $ (8,852 ) $ (68,423 ) Energen prepared a sensitivity analysis to evaluate the hypothetical effect that changes in the prices used to estimate fair value would have on the fair value of its Level 3 instruments. We estimate that a 10 percent increase or decrease in commodity prices would result in an approximate $9.2 million change in the fair value of open Level 3 derivative contracts and to our results of operations. The table below sets forth a summary of changes in the fair value of Energen’s Level 3 derivative commodity instruments as follows: Years ended December 31, (in thousands) 2017 2016 2015 Balance at beginning of period $ (8,852 ) $ (16,059 ) $ 24,436 Realized gains (losses) (10,121 ) (14,120 ) 13,145 Unrealized gains (losses) relating to instruments held at the reporting date* (19,027 ) 5,745 (40,495 ) Settlements during period 8,712 14,120 (13,145 ) Transfer out of Level 3 — 1,462 — Balance at end of period $ (29,288 ) $ (8,852 ) $ (16,059 ) *Includes losses of $26.6 million , $8.9 million and $16.1 million related to open contracts held at the reporting date for the years ended December 31, 2017, 2016 and 2015, respectively. Changes in Fair Value Levels: The availability of observable market data is monitored to assess the appropriate classification for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For the years ended December 31, 2017, 2016 and 2015, except for the transfer out of Level 3 noted below, there were no significant transfers in or out of Levels 1, 2, or 3. Transfer of Gas Basin Specific Contracts and Gas Basis Contracts: During 2016 the Company determined that its gas basin specific contracts and gas basis contracts met the requirements to be categorized as a Level 2 fair value. The transfer of these assets out of Level 3 was primarily the result of increased price observability of the inputs used in assessing the assets’ fair value throughout the full term of the derivatives. The tables below set forth quantitative information about Energen’s Level 3 fair value measurements of derivative commodity instruments as follows: (in thousands, except price data) Fair Value as of December 31, 2017 Valuation Technique* Unobservable Input* Range Oil Basis - WTI/WTI 2018 $ (11,374 ) Discounted Cash Flow Forward Basis ($0.03) - $0.11 Bbl 2019 $ (626 ) Discounted Cash Flow Forward Basis ($0.36) - ($0.24) Bbl Natural Gas Liquids 2018 $ (16,764 ) Discounted Cash Flow Forward Basis $0.74 - $0.78 Gal 2019 (524 ) Discounted Cash Flow Forward Basis $0.68 Gal *Discounted cash flow represents an income approach in calculating fair value including the referenced unobservable input and a discount reflecting credit quality of the counterparty. Assets and Liabilities Measured at Fair Value on a Nonrecurring Basis Certain assets and liabilities are reported at fair value on a nonrecurring basis in Energen’s consolidated balance sheets. The following methods and assumptions were used to estimate the fair values of these assets and liabilities. Asset retirement obligations: Energen’s asset retirement obligations (ARO) primarily relate to the future plugging, abandonment and reclamation of wells and facilities. We recognize a liability for the fair value of the ARO in the periods incurred. See Note 13, Asset Retirement Obligations, for further discussion related to these ARO’s. These assumptions are classified as Level 3 fair value measurements. Asset Impairments: We monitor our oil and natural gas properties as well as the market and business environments in which we operate and make assessments about events that could result in potential impairment. Such potential events may include, but are not limited to, commodity price declines, unanticipated increased operating costs, and lower than expected field production performance. If a material event occurs, Energen makes an estimate of undiscounted future cash flows to determine whether the asset is impaired. If the asset is impaired, we will record an impairment loss for the difference between the net book value of the properties and the fair value of the properties. The fair value of the properties typically is estimated using discounted cash flows and values derived from purchase and sale agreements and similar support as applicable. Cash flow and fair value estimates require Energen to make projections and assumptions for pricing, demand, competition, operating costs, legal and regulatory issues, discount rates and other factors for many years into the future. These assumptions are classified as Level 3 fair value measurements. See Note 14, Asset Impairment, for impairments recognized by Energen during the years ended December 31, 2017, 2016 and 2015. Financial Instruments Not Carried at Fair Value The stated value of cash and cash equivalents, short-term investments, accounts receivables (net of allowance for doubtful accounts), and short-term debt approximates fair value due to the short maturity of the instruments. Short-term investments purchased and sold during 2015 of $919 million are not considered readily convertible into cash and accordingly are not classified in cash and cash equivalents. In addition, the Company also invested in certain short-term investments that qualify and were classified as cash and cash equivalents. The fair value of Energen’s long-term debt, including the current portion and notes payable to banks, approximates $798.9 million and $559.9 million and has a carrying value of $785.0 million and $554.0 million at December 31, 2017 and 2016, respectively. The fair values are based on market prices of similar issues having the same remaining maturities, redemption terms and credit rating. Short-term debt is classified as Level 1 fair value and long-term debt is classified as Level 2 fair value measurements. Concentration of Credit Risk Revenues and related accounts receivable from oil and natural gas operations primarily are generated from the sale of produced oil, natural gas liquids and natural gas to energy marketing companies. Such sales are typically made on an unsecured credit basis with payment due the month following delivery. This concentration of sales to the energy marketing industry has the potential to affect Energen’s overall exposure to credit risk, either positively or negatively, in that our oil, natural gas liquids and natural gas purchasers may be affected similarly by changes in economic, industry or other conditions. Energen considers the credit quality of its purchasers and, in certain instances, may require credit assurances such as a deposit, letter of credit or parent guarantee. The two largest purchasers of Energen’s oil, natural gas liquids and natural gas, Plains Marketing, LP (Plains) and Shell Trading (US) Company (Shell), accounted for approximately 50 percent and 18 percent, respectively, of Energen’s accounts receivable for commodity sales as of December 31, 2017 . Energen’s other purchasers each accounted for less than 7 percent of these accounts receivable as of December 31, 2017 . During the year ended December 31, 2017 , Plains and Shell accounted for approximately 56 percent and 13 percent , respectively, of total revenues from oil, natural gas liquids and natural gas sales. All other oil and natural gas purchasers each accounted for less than 10 percent of total revenues for the year ended December 31, 2017 .</t>
  </si>
  <si>
    <t>EXPLORATORY COSTS</t>
  </si>
  <si>
    <t>Extractive Industries [Abstract]</t>
  </si>
  <si>
    <t>EXPLORATORY COSTS The following table sets forth capitalized exploratory well costs and includes additions pending determination of proved reserves, reclassifications to proved reserves and costs charged to expense: Years ended December 31, (in thousands) 2017 2016 2015 Capitalized exploratory well costs at beginning of period $ 164,996 $ 103,588 $ 119,439 Additions pending determination of proved reserves 666,282 344,045 634,908 Reclassifications due to determination of proved reserves (699,078 ) (282,637 ) (650,759 ) Capitalized exploratory well costs at end of period $ 132,200 $ 164,996 $ 103,588 The following table sets forth capitalized exploratory wells costs: (in thousands) December 31, 2017 December 31, 2016 Exploratory wells in progress (drilling rig not released) $ 10,879 $ 14,531 Capitalized exploratory well costs for a period of one year or less 121,321 143,602 Capitalized exploratory well costs for a period greater than one year — 6,863 Total capitalized exploratory well costs $ 132,200 $ 164,996 At December 31, 2017, Energen had 49 gross exploratory wells either drilling or waiting on results from completion and testing in the Permian Basin. No wells were capitalized for a period greater than one year as of December 31, 2017.</t>
  </si>
  <si>
    <t>RECONCILIATION OF EARNINGS PER SHARE</t>
  </si>
  <si>
    <t>Earnings Per Share [Abstract]</t>
  </si>
  <si>
    <t>RECONCILIATION OF EARNINGS PER SHARE Years ended December 31, (in thousands, except per share amounts) 2017 2016 2015 Net Income Shares Per Share Amount Net Loss Shares Per Share Amount Net Loss Shares Per Share Amount Basic EPS $ 306,828 97,182 $ 3.16 $ (167,513 ) 94,476 $ (1.77 ) $ (945,731 ) 76,078 $ (12.43 ) Effect of dilutive securities Stock options 26 — — Non-vested restricted stock 300 — — Performance share awards 199 — — Diluted EPS $ 306,828 97,707 $ 3.14 $ (167,513 ) 94,476 $ (1.77 ) $ (945,731 ) 76,078 $ (12.43 ) In periods of loss, shares that otherwise would have been included in diluted average commons shares outstanding are excluded. Energen had 330,690 and 355,915 of excluded shares for the years ended December 31, 2016 and 2015, respectively. Energen had the following shares that were excluded from the computation of diluted EPS, as inclusion would be anti-dilutive. Years ended December 31, (in thousands) 2017 2016 2015 Stock options 512 539 114 Performance share awards 131 — —</t>
  </si>
  <si>
    <t>EQUITY OFFERING</t>
  </si>
  <si>
    <t>Equity [Abstract]</t>
  </si>
  <si>
    <t>EQUITY OFFERING During the first quarter of 2016, Energen issued 18,170,000 additional shares of common stock through a public equity offering. We received net proceeds of approximately $381.1 million , after deducting offering expenses. Net proceeds from this offering were used to repay borrowings under our credit facility and for general corporate purposes. During the second quarter of 2015, Energen issued 5,700,000 additional shares of common stock through a public equity offering. We received net proceeds of approximately $398.6 million , after deducting offering expenses. Net proceeds from this offering were used to repay borrowings under our credit facility and for general corporate purposes.</t>
  </si>
  <si>
    <t>COMMITMENTS AND CONTINGENCIES</t>
  </si>
  <si>
    <t>Commitments and Contingencies Disclosure [Abstract]</t>
  </si>
  <si>
    <t>COMMITMENTS AND CONTINGENCIES Commitments and Agreements: Under various agreements for third-party gathering, treatment, transportation or other services, Energen is committed to deliver minimum production volumes or to pay certain costs in the event the minimum quantities are not delivered. These delivery commitments are approximately 2.9 MMBOE through October 2020 . Environmental Matters: Various environmental laws and regulations apply to the operations of Energen and Energen Resources. Historically, the cost of environmental compliance has not materially affected our financial position, results of operations or cash flows. New regulations, enforcement policies, claims for damages or other events could result in significant unanticipated costs. During January 2014, Energen Resources responded to a General Notice and Information Request from the Environmental Protection Agency regarding the Reef Environmental Site (the Site) in Sylacauga, Talladega County, Alabama. The letter identifies Energen Resources as a potentially responsible party under the Comprehensive Environmental Response, Compensation, and Liability Act of 1980 for the cleanup of the Site. In 2008, Energen hired a third party to transport approximately 3,000 gallons of non-hazardous wastewater to Reef Environmental for wastewater treatment. Reef Environmental ceased operating its wastewater treatment system in 2010. Because it used Reef Environmental only one time for a small volume of non-hazardous wastewater, Energen Resources has not accrued a liability for cleanup of the Site. Legal Matters: Energen and its affiliates are, from time to time, parties to various pending or threatened legal proceedings and we have accrued a provision for our estimated liability. Certain of these lawsuits include claims for punitive damages in addition to other specified relief. We recognize a liability for contingencies, including an estimate of legal costs to be incurred, when information available indicates both a loss is probable and the amount of the loss can be reasonably estimated. Based upon information presently available, and in light of available legal and other defenses, contingent liabilities arising from threatened and pending litigation are not considered material in relation to the respective financial positions of Energen and its affiliates. It should be noted, however, that there is uncertainty in the valuation of pending claims and prediction of litigation results. On November 4, 2015, Energen Resources filed a quiet title action against Endeavor Energy Resources, L.P. (Endeavor) in the District Court of Howard County, Texas, to remove a cloud on the title to approximately 10,000 acres leased by Energen Resources in that county. Energen Resources believes the cloud on title arises from a prior, unreleased but partially terminated oil and gas lease covering the leased lands. The trial judge ruled with respect to the acreage not held by production that Endeavor’s lease terminated prior to the date Energen Resources entered into its lease. In November 2016, the trial judge entered a final judgment to that effect and that judgment has been appealed by Endeavor. On October 24, 2017, Energen reached an agreement to settle a lawsuit over certain leasehold interests. Energen received 917.2 net mineral acres and recorded a gain of $6.4 million in gain on sale of assets and other, net on the consolidated statements of operations associated with this settlement during 2017. New Mexico Audits: In 2011, Energen Resources received an Order to Perform Restructured Accounting and Pay Additional Royalties (the Order), following an audit performed by the Taxation and Revenue Department (the Department) of the State of New Mexico on behalf of the Office of Natural Resources Revenue (ONRR), of federal oil and gas leases in New Mexico. The audit covered periods from January 2004 through December 2008 and included a review of the computation and payment of royalties due on minerals removed from specified U.S. federal leases. The Order addressed ONRR’s efforts to change accounting and reporting practices, and to unbundle fees charged by third parties that gather, compress and transport natural gas production. ONRR now maintains that all or some of such fees are not deductible. Energen Resources appealed the Order in 2011, and in July 2012, on a motion from ONRR, the Order was remanded. In August 2014, ONRR issued its Revised Order and Energen Resources appealed the Revised Order. In the Revised Order, ONRR ordered that Energen pay additional royalties on production from certain federal leases in the amount of $129,700 . At ONRR’s request; the Revised Order was also remanded in August 2015. On April 15, 2016 ONRR issued its Second Revised Order. The Second Revised Order directs Energen Resources to pay additional royalties of $189,000 , replacing the previous demand of $129,700 . Energen estimates that application of the ONRR position to all of the Company’s federal leases would result in ONRR claims up to approximately $24 million , plus interest and penalties from 2004 forward. ONRR began implementing its unbundling initiative in 2010, but seeks to implement its revisions retroactively, despite the fact that they conflict with previous audits, allowances and industry practice. Energen is contesting the Second Revised Order, the predecessor orders and the findings. Management is unable, at this time, to determine a range of reasonably possible losses, and no amount has been accrued as of December 31, 2017 . Lease Obligations: Energen’s total lease payments included as operating lease expense were $20.8 million , $22.6 million and $23.7 million for the years ended December 31, 2017 , 2016 and 2015 , respectively. Minimum future rental payments required after 2017 under leases with initial or remaining noncancelable lease terms in excess of one year are as follows: Years Ending December 31, (in thousands) 2018 2019 2020 2021 2022 2023 and thereafter $4,648 $3,243 $605 $— $— $—</t>
  </si>
  <si>
    <t>ASSET RETIREMENT OBLIGATIONS</t>
  </si>
  <si>
    <t>Asset Retirement Obligation Disclosure [Abstract]</t>
  </si>
  <si>
    <t>ASSET RETIREMENT OBLIGATIONS Energen’s asset retirement obligations primarily relate to the future plugging, abandonment and reclamation of wells and facilities. We recognize a liability for the fair value of the ARO in the periods incurred. The ARO fair value liability is determined by calculating the present value of the estimated future cash outflows, adjusted for inflation, we expect to incur to plug, abandon and reclaim our producing properties at the end of their productive lives, and is recognized on a discounted basis incorporating an estimate of performance risk specific to Energen. Subsequent to initial measurement, liabilities are accreted to their present value and capitalized costs are depreciated over the estimated useful lives of the related assets. Upon settlement of the liability, Energen may recognize a gain or loss for differences between estimated and actual settlement costs. The following table reflects the components of the change in Energen’s ARO balance: (in thousands) Balance as of December 31, 2014 $ 94,060 Liabilities incurred 981 Liabilities settled (686 ) Accretion expense 7,108 Reclassification associated with held for sale properties* (11,473 ) Balance as of December 31, 2015 89,990 Liabilities incurred 230 Liabilities settled (758 ) Accretion expense 6,672 Revisions in estimated cash flows (12,875 ) Reclassification associated with held for sale properties** (1,715 ) Balance as of December 31, 2016 81,544 Liabilities incurred 1,354 Liabilities settled (351 ) Accretion expense 5,831 Balance as of December 31, 2017 $ 88,378 *Asset retirement obligation associated with certain San Juan Basin properties related to assets held for sale. **Adjustment to the reclassification of the asset retirement obligation associated with a series of asset sales of certain non-core Permian Basin Assets in the Delaware Basin in Texas and in the San Juan Basin in New Mexico.</t>
  </si>
  <si>
    <t>ASSET IMPAIRMENT</t>
  </si>
  <si>
    <t>Property, Plant and Equipment [Abstract]</t>
  </si>
  <si>
    <t>ASSET IMPAIRMENT Impairments recognized by Energen are presented below: Years ended December 31, (in thousands) 2017 2016 2015 Permian Basin properties Central Basin Platform $ 1,096 $ 187,043 $ 484,848 Delaware Basin — 21,288 607,303 Midland Basin — — — San Juan Basin properties — 7,519 133,055 Permian Basin unproved leasehold properties 575 4,762 29,168 San Juan Basin unproved leasehold properties — 40 37,934 Total asset impairments $ 1,671 $ 220,652 $ 1,292,308 Non-cash impairment writedowns are reflected in asset impairment in the consolidated statements of operations. Permian Basin: During 2017, Energen recognized non-cash impairment writedowns in the Permian Basin of $1.1 million to adjust the carrying amount of these proved properties to their fair value. During the first quarter of 2016, Energen recognized non-cash impairment writedowns in the Permian Basin of $208.3 million to adjust the carrying amount of these properties to their fair value. We estimate future discounted cash flows in determining fair value using commodity assumptions, which are based on the commodity price curve for five years and then escalated at 3 percent through our assumed price cap. Our commodity price assumptions declined in the first quarter of 2016 by approximately 5 percent for oil and 4 percent for natural gas in comparable periods. For 2015, Energen recognized non-cash impairment writedowns on certain properties in the Permian Basin of $1,092.2 million to adjust the carrying amount of these properties to their fair value primarily due to commodity price declines. We estimate future discounted cash flows in determining fair value using commodity assumptions, which are based on the commodity price curve for five years and then escalated at 3 percent through our assumed price cap. In 2017, Energen recognized unproved leasehold writedowns primarily on Permian Basin oil properties of $0.6 million . During 2016, Energen recognized unproved leasehold writedowns primarily on Permian Basin oil properties in the Delaware Basin and the Central Basin Platform of $4.8 million . Energen recognized unproved leasehold writedowns primarily on Permian Basin oil properties in the Delaware Basin of $29.2 million in 2015. San Juan Basin: During the first quarter of 2016, Energen recognized non-cash impairment writedowns on held for sale properties in the San Juan Basin of $7.5 million to adjust the carrying amount of these properties to their fair value. Energen recognized non-cash impairment writedowns on properties in the San Juan Basin of $133.1 million during 2015 to adjust the carrying amount of these properties to their fair value based on expected future discounted cash flows. During 2015, Energen recognized unproved leasehold writedowns on San Juan Basin properties of $37.9 million .</t>
  </si>
  <si>
    <t>ACQUISITION AND DISPOSITION OF PROPERTIES</t>
  </si>
  <si>
    <t>Business Combinations [Abstract]</t>
  </si>
  <si>
    <t>ACQUISITION AND DISPOSITION OF PROPERTIES During 2017, Energen completed a total of $273.3 million in various purchases and renewals of unproved acquisitions, which are accounted for as asset acquisitions, including approximately $217.4 million in the Delaware Basin and approximately $36.9 million in the Midland Basin for unproved leasehold and $19.0 million for mineral purchases primarily in the Delaware Basin. Energen completed an estimated $143.7 million in various purchases and renewals of unproved leasehold largely in the Permian Basin, including approximately $77 million of acreage purchased in Lea County, New Mexico, during 2016. Energen completed an estimated total of $85.7 million in various purchases of unproved leasehold largely in the Permian Basin during 2015. During 2016, Energen completed a series of asset sales of certain non-core Permian Basin assets in the Delaware Basin in Texas and in the San Juan Basin in New Mexico for an aggregate purchase price of $552 million . These transactions had closing dates of June 3, June 7, June 30, July 15 and August 9 of 2016 with various effective dates ranging from March 1, 2016 to June 30, 2016. Minor portions of the assets were transferred to other parties upon the exercise of preferential purchase rights under pre-existing joint operating agreements in the ordinary course of business. Pre-tax proceeds to Energen were approximately $532.2 million after purchase price adjustments of approximately $19 million related to the operations of the properties subsequent to the effective dates and other one-time adjustments including transfer payments and certain amounts due to the buyer, but before consideration of transaction costs of approximately $5 million . Energen recognized pre-tax post-closing adjustment losses of $0.6 million in 2017 and pre-tax gains of $246.3 million in 2016 on the sales. Energen used the proceeds from the sale to fund ongoing operations. On March 31, 2015, Energen completed the sale of the majority of its natural gas assets in the San Juan Basin in New Mexico and Colorado (effective as of January 1, 2015) for an aggregate purchase price of $395 million . The sales proceeds were reduced by purchase price adjustments of approximately $11 million related to the operations of the San Juan Basin properties subsequent to December 31, 2014 and one-time adjustments related primarily to liabilities assumed by the buyer, which resulted in pre-tax proceeds to Energen of approximately $384 million before consideration of transaction costs of approximately $2.8 million . Energen recognized a pre-tax gain of $27.0 million on the sale. Energen used the proceeds from the sale to reduce long-term indebtedness. At December 31, 2014, proved reserves associated with these San Juan Basin properties totaled 69,038 MBOE.</t>
  </si>
  <si>
    <t>SUPPLEMENTAL CASH FLOW INFORMATION</t>
  </si>
  <si>
    <t>Supplemental Cash Flow Elements [Abstract]</t>
  </si>
  <si>
    <t>SUPPLEMENTAL CASH FLOW INFORMATION Supplemental information concerning Energen’s cash flow activities from operations was as follows: Years ended December 31, (in thousands) 2017 2016 2015 Interest paid, net of amount capitalized $ 34,970 $ 35,919 $ 40,747 Income taxes paid $ 2,193 $ 562 $ 8,114 Noncash investing activities: Accrued development, exploration costs and other capital $ 74,909 $ 79,988 $ 79,206 Capitalized asset retirement obligations costs $ 1,354 $ 230 $ 981 Noncash financing activities: Issuance of common stock for employee benefit plans $ 9,536 $ 6,675 $ 5,758 Treasury stock acquired in connection with tax withholdings $ 3,293 $ 2,610 $ 4,722</t>
  </si>
  <si>
    <t>ACCUMULATED OTHER COMPREHENSIVE INCOME (LOSS)</t>
  </si>
  <si>
    <t>ACCUMULATED OTHER COMPREHENSIVE INCOME (LOSS) The following table provides changes in the components of accumulated other comprehensive income (loss), net of the related income tax effects: (in thousands) Balance as of December 31, 2016 $ 1,405 Other comprehensive income before reclassifications (693 ) Amounts reclassified from accumulated other comprehensive income (loss) (332 ) Change in accumulated other comprehensive income (loss) (1,025 ) Balance as of December 31, 2017 $ 380 The following table provides details of the reclassifications out of accumulated other comprehensive income (loss): Years ended December 31, (in thousands) 2017 2016 2015 Amounts Reclassified Line Item Where Presented Pension and postretirement plans: Prior service cost $ 454 $ 465 $ — General and administrative Actuarial losses (10 ) (3,058 ) (30,504 ) General and administrative Total pension and postretirement plans 444 (2,593 ) (30,504 ) Income tax (expense) benefit* (112 ) 992 10,676 Net of tax 332 (1,601 ) (19,828 ) Total reclassifications for the period $ 332 $ (1,601 ) $ (19,828 ) *In 2017, revisions associated with the Tax Cuts and Jobs Act were reflected in the income tax (expense) benefit line item above.</t>
  </si>
  <si>
    <t>RECENTLY ISSUED ACCOUNTING STANDARDS</t>
  </si>
  <si>
    <t>Accounting Changes and Error Corrections [Abstract]</t>
  </si>
  <si>
    <t>RECENTLY ISSUED ACCOUNTING STANDARDS In May 2017, the Financial Accounting Standards Board (FASB) issued ASU No. 2017-09, Stock Compensation - Scope of Modification Accounting. The amendments in this update provide guidance about which changes to the terms or conditions of a share-based payment award require an entity to apply modification accounting. The amendment is effective for annual periods beginning after December 15, 2017, and interim periods within those annual years. This amendment is not expected to have a material impact to the Company’s financial position or results of operations. In March 2017, the FASB issued ASU No. 2017-07, Improving the Presentation of Net Periodic Pension Cost and Net Periodic Postretirement Benefit Cost. The amendments in this update require that the service cost component of net periodic postretirement benefit expense be presented in the same statement of operations line item as other employee compensation costs, while the remaining components of net periodic postretirement benefit expense are to be presented outside operating income. The amendment is effective for annual periods beginning after December 15, 2017, and interim periods within those annual years. This amendment is not expected to have a material impact to the Company’s financial position or results of operations. In August 2016, the FASB issued ASU No. 2016-15, Statement of Cash Flows - Classification of Certain Cash Receipts and Cash Payments. This update apples to all entities that are required to present a statement of cash flows. This update provides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is update will be effective for financial statements issued for fiscal years beginning after December 31, 2017, including interim periods within those fiscal years with early adoption permitted. This update will be applied using the retrospective transition method. Adoption of this standard will only affect the presentation of the Company’s cash flows and is not expected to have a material impact on the Company’s consolidated financial statements. In March 2016, the FASB issued ASU No. 2016-09, Improvements to Employee Share-Based Payment Accounting, which makes a number of changes meant to simplify and improve accounting for share-based payments. The amendment was effective for annual periods beginning after December 15, 2016, and interim periods within those annual periods. The adoption of this ASU effective January 1, 2017 did not have a material impact on our consolidated financial statements. Upon adoption of this new guidance, all excess tax benefits and tax deficiencies are recognized as income tax expense or benefit in our consolidated statements of operations as a discrete item in the reporting period in which they occur. The presentation requirements for cash flows related to employee taxes paid for withheld shares were adjusted retrospectively. These cash outflows, which were historically presented as an operating activity, were classified as a financing activity under taxes paid for shares withheld on the consolidated statements of cash flows. The Company also had an approximate $170,000 decrease to retained earnings associated with our election to recognize forfeitures as they occur. In February 2016, the FASB issued ASU No. 2016-02, Leases. This update increases transparency and comparability by recognizing lease assets and lease liabilities on the balance sheet and disclosing key information about leasing arrangements. The amendment is effective for fiscal years beginning after December 15, 2018, and interim periods within those fiscal years. The primary effect of adopting the new standard will be to record assets and obligations on the balance sheet for contracts currently recognized as operating leases. We have identified certain applicable leases under the standard and are currently developing an inventory of all applicable leases, however, this standard is not applicable to oil and natural gas leases. The Company is still evaluating the impact of this standard on our consolidated financial statements. In May 2014, the FASB issued ASU No. 2014-09, Revenue from Contracts with Customers. This update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Companies may apply this update retrospectively or using a modified retrospective approach to adjust retained earnings. In August 2015, the FASB issued ASU No. 2015-14, Revenue from Contracts with Customers, which deferred the effective date of ASU No. 2014-09 to annual periods beginning after December 15, 2017, including interim reporting periods within that reporting period. The Company will adopt this standard using the modified retrospective method of adoption on January 1, 2018. We have evaluated the impact of this standard on our individual customer contracts and do not expect a significant impact to our consolidated financial statements.</t>
  </si>
  <si>
    <t>SUMMARIZED QUARTERLY FINANCIAL DATA (Unaudited)</t>
  </si>
  <si>
    <t>Quarterly Financial Information Disclosure [Abstract]</t>
  </si>
  <si>
    <t>SUMMARIZED QUARTERLY FINANCIAL DATA (Unaudited) The following data summarizes quarterly operating results: Year ended December 31, 2017 (in thousands, except per share amounts) First Second Third Fourth Revenues $ 240,921 $ 256,824 $ 191,504 $ 271,796 Operating income (loss) $ 61,427 $ 54,714 $ (17,822 ) $ 46,817 Net income (loss) $ 33,403 $ 29,481 $ (18,486 ) $ 262,430 Diluted earnings per average common share $ 0.34 $ 0.30 $ (0.19 ) $ 2.68 Basic earnings per average common share $ 0.34 $ 0.30 $ (0.19 ) $ 2.70 Year ended December 31, 2016 (in thousands, except per share amounts) First Second Third Fourth Revenues $ 128,219 $ 105,765 $ 184,385 $ 114,520 Operating income (loss) $ (301,811 ) $ 68,875 $ 90,302 $ (68,596 ) Net income (loss) $ (203,116 ) $ 36,759 $ 53,314 $ (54,470 ) Diluted earnings per average common share $ (2.34 ) $ 0.38 $ 0.55 $ (0.56 ) Basic earnings per average common share $ (2.34 ) $ 0.38 $ 0.55 $ (0.56 )</t>
  </si>
  <si>
    <t>OIL AND NATURAL GAS OPERATIONS (Unaudited)</t>
  </si>
  <si>
    <t>OIL AND NATURAL GAS OPERATIONS (Unaudited) Capitalized Costs: The following table sets forth capitalized costs: (in thousands) December 31, 2017 December 31, 2016 Proved $ 8,466,708 $ 7,543,464 Unproved 453,028 196,888 Total capitalized costs 8,919,736 7,740,352 Accumulated depreciation, depletion and amortization 4,200,797 3,723,669 Capitalized costs, net $ 4,718,939 $ 4,016,683 Costs Incurred: The following table sets forth costs incurred in property acquisition, exploration and development activities and includes both capitalized costs and costs charged to expense during the year: Years ended December 31, (in thousands) 2017 2016 2015 Property acquisition: Proved* $ 9,889 $ 4,066 $ 1,866 Unproved 273,326 143,667 85,690 Exploration 676,357 349,463 649,764 Development 235,279 89,624 372,177 Total costs incurred $ 1,194,851 $ 586,820 $ 1,109,497 * Includes a $6.4 million noncash lawsuit settlement over certain leasehold interests. Results of Operations From Producing Activities: The following table sets forth results of Energen’s oil, natural gas liquids and natural gas operations from producing activities: Years ended December 31, (in thousands) 2017 2016 2015 Gross revenues* $ 961,045 $ 532,889 $ 878,554 Production (lifting costs) 243,144 214,652 285,760 Exploration expense 10,075 5,415 14,877 Depreciation, depletion and amortization including asset impairments 480,491 663,659 1,880,190 Accretion expense 5,831 6,672 7,108 Income tax expense (benefit)** 79,815 (123,153 ) (469,362 ) Results of operations from producing activities $ 141,689 $ (234,356 ) $ (840,019 ) * The years ended December 31, 2017, 2016 and 2015 gross revenues include pre-tax non-cash mark-to-market losses on derivatives of $10.8 million , $71.2 million and $281.8 million , respectively. **Income tax benefit does not reflect any impact due to the enactment of the Tax Cuts and Jobs Act in 2017. Oil and Natural Gas Reserves: The calculation of proved reserves is made pursuant to rules prescribed by the SEC. Such rules, in part, require that proved categories of reserves be disclosed. Proved reserves and associated values were calculated using twelve-month average prices and current costs for the years ended December 31, 2017 , 2016 and 2015 . Changes to prices and costs could have a significant effect on the disclosed amount of proved reserves and their associated values. In addition, the estimation of proved reserves inherently requires the use of geologic and engineering estimates which are subject to revision as reservoirs are produced and developed and as additional information is available. Accordingly, the amount of actual future production may vary significantly from the amount of proved reserves disclosed. The Company’s proved reserves are located onshore in the United States of America. Estimates of physical quantities of oil and natural gas proved reserves were determined by Company engineers. Ryder Scott Company, L.P. (Ryder Scott), independent oil and natural gas reservoir engineers, have audited the estimates of proved reserves of oil, natural gas liquids and natural gas that Energen has attributed to its net interests in oil and natural gas properties as of December 31, 2017 . Ryder Scott audited the proved reserve estimates for substantially all of the Permian Basin proved reserves. The independent reservoir engineers have issued reports covering approximately 99 percent of Energen’s ending proved reserves indicating that in their judgment the estimates are reasonable in the aggregate. Year ended December 31, 2017 Oil MBbl NGL MBbl Natural Gas MMcf Total MMBOE Proved reserves at beginning of period 199,575 58,046 352,248 316.3 Revisions of previous estimates 7,903 14,853 102,107 39.8 Purchases 179 37 201 0.2 Extensions and discoveries 66,304 23,098 156,461 115.5 Production (16,951 ) (5,255 ) (33,528 ) (27.8 ) Proved reserves at end of period 257,010 90,779 577,489 444.0 Proved developed reserves at end of period 143,907 52,882 342,616 253.9 Proved undeveloped reserves at end of period 113,103 37,897 234,873 190.1 Year ended December 31, 2016 Oil MBbl NGL MBbl Natural Gas MMcf Total MMBOE Proved reserves at beginning of period 210,691 71,713 433,904 354.7 Revisions of previous estimates (17,840 ) (6,800 ) (7,779 ) (26.0 ) Purchases 103 21 89 0.1 Extensions and discoveries 45,129 10,480 50,780 64.1 Production (13,213 ) (3,892 ) (27,204 ) (21.6 ) Sales (25,295 ) (13,476 ) (97,542 ) (55.0 ) Proved reserves at end of period 199,575 58,046 352,248 316.3 Proved developed reserves at end of period 101,202 29,767 187,117 162.1 Proved undeveloped reserves at end of period 98,373 28,279 165,131 154.2 Year ended December 31, 2015 Oil MBbl NGL MBbl Natural Gas MMcf Total MMBOE Proved reserves at beginning of period 181,227 73,463 707,926 372.7 Revisions of previous estimates (39,537 ) (11,979 ) (44,176 ) (58.9 ) Purchases 2 1 2 0.0 Extensions and discoveries 83,319 25,530 143,022 132.6 Production (14,023 ) (4,065 ) (35,604 ) (24.0 ) Sales (297 ) (11,237 ) (337,266 ) (67.7 ) Proved reserves at end of period 210,691 71,713 433,904 354.7 Proved developed reserves at end of period 108,319 36,374 236,112 184.0 Proved undeveloped reserves at end of period 102,372 35,339 197,792 170.7 2017 Activities: Energen had net upward reserve revisions during 2017 which totaled 39.8 MMBOE and include upward revisions of approximately 11.6 MMBOE related to changes in year-end pricing, 17.6 MMBOE related to extending lateral length of certain locations, 12.0 MMBOE due to improved well performance and 3.0 MMBOE due to changes in plant yield. These were partially offset by net downward reserve revisions of 4.6 MMBOE of proved undeveloped reserves that will no longer be developed in the five-year time horizon. Energen purchased 0.2 MMBOE of reserves during 2017 primarily related to the acquisition of oil properties in the Permian Basin. During 2017, Energen had extensions and discoveries of 115.5 MMBOE of which 27 percent were proved undeveloped reserves and 73 percent were proved developed reserves. Extension drilling resulted in 0.6 MMBOE of discoveries with exploratory drilling providing 114.9 MMBOE of discoveries. 2016 Activities: Energen had net downward reserve revisions during 2016 which totaled 26.0 MMBOE including approximately 10.6 MMBOE related to changes in year-end pricing and downward revisions of approximately 22.9 MMBOE of proved undeveloped reserves that will no longer be developed in the five-year time horizon due to development being delayed to focus on other assets with higher returns. Net upward reserve revisions of 7.5 MMBOE due to factors other than price included increased lateral length, lower lease operating expense and improved well performance partially offset by changes in plant yields. Energen purchased 0.1 MMBOE of reserves during 2016 primarily related to the acquisition of oil properties in the Permian Basin. During 2016, Energen had extensions and discoveries of 64.1 MMBOE of which 65 percent were proved undeveloped reserves and 35 percent were proved developed reserves. Extension drilling resulted in no discoveries with exploratory drilling providing 64.1 MMBOE of discoveries. During 2016, Energen had sales of 55.0 MMBOE primarily due to the sale of certain non-core Permian Basin assets in the Delaware Basin in Texas and in the San Juan Basin in New Mexico. 2015 Activities: Energen had net downward reserve revisions during 2015 which totaled 58.9 MMBOE including negative revisions of approximately 38.0 MMBOE related to changes in year-end pricing and negative revisions of approximately 8.2 MMBOE of proved undeveloped reserves that are now expected to be drilled after the original five year period. Other negative revisions were 5.5 MMBOE due to increased declines in certain Wolfberry wells and 5.0 MMBOE of Wolfcamp reserves due to interference caused by our wellbore placement geometry. During 2015, Energen had extensions and discoveries of 132.6 MMBOE, primarily in the Permian Basin, of which 78 percent were proved undeveloped reserves and 22 percent were proved developed reserves. Extension drilling resulted in 3.1 MMBOE of discoveries with exploratory drilling providing 129.5 MMBOE of discoveries. During 2015, Energen had sales of 67.7 MMBOE primarily due to the sale of certain natural gas assets in the San Juan Basin. Standardized Measure of Discounted Future Net Cash Flows Relating to Proved Oil and Natural Gas Reserves: The standardized measure of discounted future net cash flows is not intended, nor should it be interpreted, to present the fair market value of Energen’s crude oil and natural gas reserves. An estimate of fair market value would take into consideration factors such as, but not limited to, the recovery of reserves not presently classified as proved reserves, anticipated future changes in prices and costs, and a discount factor more representative of the time value of money and the risks inherent in reserve estimates. Open mark-to-market derivatives applicable to future periods are excluded from the calculation of standardized measure of future net cash flows. Years ended December 31, (in thousands) 2017 2016 2015 Future gross revenues $ 15,531,237 $ 9,191,808 $ 11,714,729 Future production costs 4,467,989 3,126,153 4,353,974 Future development costs 2,077,918 1,632,577 1,961,661 Future income tax expense 1,381,999 762,921 1,065,887 Future net cash flows 7,603,331 3,670,157 4,333,207 Discount at 10% per annum 4,283,536 2,320,350 2,299,859 Standardized measure of discounted future net cash flows relating to proved oil and natural gas reserves $ 3,319,795 $ 1,349,807 $ 2,033,348 The following are the principal sources of changes in the standardized measure of discounted future net cash flows: Years ended December 31, (in thousands) 2017 2016 2015 Balance at beginning of year $ 1,349,807 $ 2,033,348 $ 4,219,656 Revisions to reserves proved in prior years: Net changes in prices and production costs 659,802 (343,839 ) (3,101,283 ) Net changes in future development costs (86,642 ) 122,200 239,692 Net changes due to revisions in quantity estimates 389,684 (167,188 ) (404,708 ) Development costs incurred, previously estimated 148,534 71,099 350,560 Accretion of discount 149,664 203,335 542,105 Changes in timing and other* 257,523 (100,742 ) (1,024,114 ) Total revisions 1,518,565 (215,135 ) (3,397,748 ) New field discoveries and extensions, net of future production and development costs 1,492,562 352,358 776,315 Sales of oil and gas produced, net of production costs (788,130 ) (440,446 ) (514,380 ) Purchases 3,769 1,733 8 Sales — (235,222 ) (372,039 ) Net change in income taxes (256,778 ) (146,829 ) 1,321,536 Net change in standardized measure of discounted future net cash flows 1,969,988 (683,541 ) (2,186,308 ) Balance at end of year $ 3,319,795 $ 1,349,807 $ 2,033,348 *Amount represents changes in production timing and other. In 2015, the production timing is significantly affected by changes related to the delay of the drilling program.</t>
  </si>
  <si>
    <t>SUMMARY OF SIGNIFICANT ACCOUNTING POLICIES (Policies)</t>
  </si>
  <si>
    <t>Principles of Consolidation</t>
  </si>
  <si>
    <t xml:space="preserve">Principles of Consolidation The accompanying consolidated financial statements include Energen and its subsidiaries, principally Energen Resources, after elimination of intercompany transactions in consolidation. In the opinion of management, our consolidated financial statements reflect all adjustments necessary to present fairly our financial position, results of operations, and cash flows for the periods and as of the dates shown. Such adjustments consist of normal recurring items. Certain reclassifications were made to conform prior periods’ financial statements to the current-year presentation. </t>
  </si>
  <si>
    <t>Estimates</t>
  </si>
  <si>
    <t xml:space="preserve">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 of revenues and expenses during the reporting period. The major estimates and assumptions identified by management include, but are not limited to, physical quantities of proved oil and gas reserves, periodic assessments of oil and gas properties for impairment, Energen’s obligations under its employee compensation plans, the valuation of derivative financial instruments, the allowance for doubtful accounts, tax contingency reserves, legal contingency reserves and asset retirement obligations. Due to the inherent uncertainty involved in making estimates, actual results reported in future periods may differ from the estimates. </t>
  </si>
  <si>
    <t>Cash and Cash Equivalents</t>
  </si>
  <si>
    <t>Cash and Cash Equivalents Cash and cash equivalents consist of cash in banks and investments readily convertible into cash, which have original maturities within three months at the date of acquisition. Cash equivalents are stated at cost, which approximates fair value.</t>
  </si>
  <si>
    <t>Short-term investments</t>
  </si>
  <si>
    <t xml:space="preserve">Short-term Investments All highly liquid financial instruments with maturities greater than three months and less than one year at the date of purchase are considered to be short-term investments. </t>
  </si>
  <si>
    <t>Accounts Receivable and Allowance for Doubtful Accounts</t>
  </si>
  <si>
    <t xml:space="preserve">Accounts Receivable and Allowance for Doubtful Accounts Trade accounts receivable are recorded at the invoiced amounts and do not bear interest. The allowance for doubtful accounts is our best estimate of the amount of probable credit losses in the existing accounts receivable. Energen determines the allowance based on historical experience and in consideration of current market conditions. Account balances are charged against the allowance when it is anticipated the receivable will not be recovered. </t>
  </si>
  <si>
    <t>Inventory</t>
  </si>
  <si>
    <t xml:space="preserve">Inventory Inventories consist primarily of tubular goods and other oilfield equipment used in our operations and are stated at the lower of cost or net realizable, on a weighted average cost basis. </t>
  </si>
  <si>
    <t>Operating Revenues</t>
  </si>
  <si>
    <t xml:space="preserve">Operating Revenues: Energen utilizes the sales method of accounting to recognize oil, natural gas liquids and natural gas production revenue. Under the sales method, revenues are based on actual sales volumes of commodities sold to purchasers. Over-production liabilities are established only when it is estimated that a property’s over-produced volumes exceed the net share of remaining proved reserves for such property. </t>
  </si>
  <si>
    <t>Property and Related Depletion</t>
  </si>
  <si>
    <t>Property and Related Depletion: Energen follows the successful efforts method of accounting for costs incurred in the exploration and development of oil, natural gas liquids and natural gas reserves. Lease acquisition costs are capitalized initially, and unproved properties are reviewed periodically to determine if there has been impairment of the carrying value, with any such impairment charged to exploration expense currently. All development costs are capitalized. Energen capitalizes exploratory drilling costs until a determination is made that the well or project has either found proved reserves or is impaired. After an exploratory well has been drilled and found oil and natural gas reserves, a determination may be pending as to whether the oil and natural gas quantities can be classified as proved. In those circumstances, we continue to capitalize the drilling costs pending the determination of proved status if (i) the well has found a sufficient quantity of reserves to justify its completion as a producing well and (ii) we are making sufficient progress assessing the reserves and the economic and operating viability of the project. Capitalized exploratory drilling costs are presented in proved properties in the balance sheets. If the exploratory well is determined to be a dry well, the costs are charged to exploration expense. Other exploration costs, including geological and geophysical costs, are expensed as incurred. Depreciation, depletion and amortization expense is determined on a field-by-field basis using the units-of-production method based on proved reserves. Anticipated abandonment and restoration costs are capitalized and depreciated using the units-of-production method based on proved developed reserves.</t>
  </si>
  <si>
    <t>Asset Impairments</t>
  </si>
  <si>
    <t xml:space="preserve">Asset Impairments: Oil and natural gas proved properties periodically are assessed for possible impairment on a field-by-field basis using the estimated undiscounted future cash flows. Energen monitors its oil and natural gas properties as well as the market and business environments in which it operates and makes assessments about events that could result in potential impairment. Such potential events may include, but are not limited to, commodity price declines, unanticipated increased operating costs, and lower than expected production performance. If a material event occurs, we make an estimate of undiscounted future cash flows to determine whether the asset is impaired. Impairment losses are recognized when the estimated undiscounted future cash flows are less than the current net book values of the properties in a field. If the asset is impaired, Energen will record an impairment loss for the difference between the net book value of the properties and the fair value of the properties. The fair value of the properties typically is estimated using discounted cash flows and sale agreements and similar support as applicable. Cash flow and fair value estimates require Energen to make projections and assumptions for pricing, demand, competition, operating costs, legal and regulatory issues, discount rates and other factors for many years into the future. These variables can, and often do, differ from the estimates and can have a positive or negative impact on our need for impairment or on the amount of impairment. In addition, further changes in the economic and business environment can impact Energen’s ongoing impairment assessments. Energen also may recognize impairments of capitalized costs for unproved properties. These capitalized costs are periodically evaluated as to recoverability, based on changes brought about by exploration activities, changes in economic factors and potential shifts in business strategy employed by management. We consider a combination of geologic and economic factors to evaluate the need for impairment of these costs. </t>
  </si>
  <si>
    <t xml:space="preserve">Acquisitions: Energen recognizes all acquisitions at fair value. Energen estimates the fair value of the assets acquired and liabilities assumed as of the acquisition date, the date on which Energen obtained control of the properties for all acquisitions that qualify as business combinations. The fair value is the price that would be received to sell an asset or paid to transfer a liability in an orderly transaction between market participants at the measurement date (exit price). Fair value measurements also utilize assumptions of market participants. Energen uses a discounted cash flow model and makes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 These assumptions represent Level 3 inputs under the fair value hierarchy. Acquisition related costs are expensed as incurred in general and administrative expense on the consolidated statements of operations. </t>
  </si>
  <si>
    <t>Held for Sale Properties</t>
  </si>
  <si>
    <t xml:space="preserve">Held for Sale Properties: Energen may, in the ordinary course of business, be involved in the sale of developed or undeveloped properties. All assets held for sale are reported at the lower of the carrying amount or estimated fair value. </t>
  </si>
  <si>
    <t>Derivative Commodity Instruments</t>
  </si>
  <si>
    <t>Derivative Commodity Instruments We periodically enter into derivative commodity instruments to hedge our exposure to price fluctuations on oil, natural gas liquids and natural gas production. Such instruments may include over-the-counter (OTC) swaps, options and basis swaps typically executed with investment and commercial banks and energy-trading firms. Derivative transactions are accounted for as mark-to-market transactions with gains and losses reported in gain (loss) on derivative instruments, net. All derivative commodity instruments in a gain position are valued on a discounted basis incorporating an estimate of performance risk specific to each related counterparty. Derivative commodity instruments in a loss position are valued on a discounted basis incorporating an estimate of performance risk specific to Energen. All derivative transactions are included in operating activities on the consolidated statements of cash flows. The Company’s physical contracts qualify as normal purchase and normal sales contracts. Energen enters into three-way collars which are a combination of three options: a sold call, a purchased put and a sold put. The sold call establishes the maximum price that the Company will receive for the contracted commodity volumes. The purchased put establishes the minimum price, above the sold put, that the Company will receive for the contracted volumes. The Company will receive the market price for the contracted volumes if the market price is between the sold call and the purchased put. If, however, the market price for the commodity falls below the sold put strike price, the minimum price that the Company will receive for the contracted volumes equals the market price plus the excess of the purchased put strike price over the sold put strike price. The majority of our counterparty agreements include provisions for net settlement of transactions payable on the same date and in the same currency. Most of the agreements include various contractual set-off rights, which may be exercised by the non-defaulting party in the event of an early termination due to a default. Derivative transactions are pursuant to standing authorizations by the Board of Directors, which do not authorize speculative positions. Energen formally documents all relationships between hedging instruments and hedged items at the inception of the hedge, as well as its risk management objective and strategy for undertaking the hedge. This process includes specific identification of the hedging instrument and the nature of the risk being hedged. Our credit facility also limits our ability to enter into commodity hedges based on projected production volumes.</t>
  </si>
  <si>
    <t>Fair Value Measurements</t>
  </si>
  <si>
    <t xml:space="preserve">Fair Value Measurements The carrying values of cash and cash equivalents, accounts payable, accounts receivable (net of allowance), derivative commodity instruments, postretirement plan assets and liabilities and other current assets and liabilities approximate fair value. Fair value is the price that would be received to sell an asset or paid to transfer a liability in an orderly transaction between market participants at the measurement date (exit price). In determining fair value, we use various valuation approaches and classify all assets and liabilities based on the lowest level of input that is significant to the fair value measurement. Observable inputs represent market data obtained from independent sources, whereas unobservable inputs reflect our own assumptions about the assumptions other market participants would use in pricing the asset or liability based on the best information available in the circumstances. Assessing the significance of a particular input may require judgment considering factors specific to the asset or liability, and may affect the valuation of the asset or liability and its placement within the fair value hierarchy. The hierarchy is broken down into three levels based on the observability of inputs as follows: Level 1 - Unadjusted quoted prices in active markets for identical assets or liabilities; Level 2 - Pricing inputs other than quoted prices in active markets included within Level 1, which are either directly or indirectly observable through correlation with market data as of the reporting date; and Level 3 - Pricing that requires inputs that are both significant and unobservable to the calculation of the fair value measure. The fair value measure represents estimates of the assumptions that market participants would use in pricing the asset or liability. Unobservable inputs are developed based on the best available information and subject to cost-benefit constraints. The fair value of Energen’s derivative commodity instruments is determined using market transactions and other market evidence whenever possible, including market-based inputs to models and broker or dealer quotations. Our OTC derivative contracts trade in less liquid markets with limited pricing information as compared to markets with actively traded, unadjusted quoted prices; accordingly, the determination of fair value is inherently more difficult. OTC derivatives for which we are able to substantiate fair value through direct or indirect observable market prices are classified within Level 2 of the fair value hierarchy. These Level 2 fair values consist of swaps and options priced in reference to NYMEX oil and natural gas prices, basin specific gas hedges and gas basis. OTC derivatives valued using unobservable market prices have been classified within Level 3 of the fair value hierarchy. These Level 3 fair values include oil basis and natural gas liquids swaps. We consider the frequency of pricing and variability in pricing between sources in determining whether a market is considered active. While Energen does not have access to the specific assumptions used in its counterparties’ valuation models, we maintain communications with our counterparties and discuss pricing practices. Further, we corroborate the fair value of our transactions by comparison of market-based price sources. Postretirement plan assets include cash and mutual funds. Plan assets were classified in their entirety based on the lowest level of input that is significant to the fair value measurement. The determination and classification of fair value requires judgment and may affect the valuation of fair value assets and their placement within the fair value hierarchy. Level 1 and Level 2 fair values use market transactions and other market evidence whenever possible and consist primarily of equities, fixed income and mutual funds. </t>
  </si>
  <si>
    <t>Stock-Based Compensation</t>
  </si>
  <si>
    <t>Stock-Based Compensation Energen recognizes all share-based compensation awards in general and administrative expense on the consolidated statement of operations over the requisite vesting period. Equity awards are measured at fair value as of the date of grant. Awards that are settled in cash are classified as liabilities and re-measured at fair value at the end of each reporting period. We recognize all stock-based compensation expense in the period of grant, subject to certain vesting requirements, for retirement eligible employees. Prior to the adoption of Accounting Standard Update (ASU) No. 2016-09, Improvements to Employee Share-Based Payment Accounting, on January 1, 2017, forfeitures were estimated at the time of grant and revised, if necessary, in subsequent periods if the actual forfeitures differ from those estimates and Energen utilized the long-form method of calculating the available pool of windfall tax benefit. Upon adoption of this new guidance, the Company recognizes forfeitures as they occur and all excess tax benefits and tax deficiencies are recognized as income tax expense or benefit in our consolidated statements of operations as a discrete item in the reporting period in which they occur.</t>
  </si>
  <si>
    <t>Environmental Costs</t>
  </si>
  <si>
    <t xml:space="preserve">Environmental Costs Environmental compliance costs, including ongoing maintenance, monitoring and similar costs, are expensed as incurred. Environmental remediation costs are accrued when remedial efforts are probable and the cost can be reasonably estimated. </t>
  </si>
  <si>
    <t>Income Taxes</t>
  </si>
  <si>
    <t>Income Taxes Energen uses the liability method of accounting for income taxes. Under this method, a deferred tax asset or liability is recognized for the estimated future tax effects attributable to temporary differences between the financial statement basis and the tax basis of assets and liabilities as well as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the change. Energen and its subsidiaries file a consolidated federal income tax return. Consolidated federal income taxes are charged to appropriate subsidiaries using the separate return method.</t>
  </si>
  <si>
    <t>Earnings Per Share (EPS)</t>
  </si>
  <si>
    <t>Earnings Per Share (EPS) Energen’s basic earnings per share amounts have been computed based on the weighted average number of common shares outstanding. Diluted earnings per share amounts reflect the assumed issuance of common shares for all potentially dilutive securities.</t>
  </si>
  <si>
    <t>Employee Benefit Plans</t>
  </si>
  <si>
    <t xml:space="preserve">Employee Benefit Plans Postretirement Benefit Plans: Energen provides certain postretirement health care and life insurance benefits for all employees hired prior to January 1, 2010. These postretirement healthcare and life insurance benefits are available upon reaching normal retirement age while working for Energen. The projected unit credit actuarial method was used to determine the normal cost and actuarial liability. For these plans, certain financial assumptions are used in determining Energen’s projected benefit obligation. These assumptions are examined periodically by Energen, and any required changes are reflected in the subsequent determination of projected benefit obligations. Energen calculates periodic expense for the postretirement benefit plans on an actuarial basis and the net funded status is recognized as an asset or liability in its statement of financial position with changes in the funded status recognized through comprehensive income. The benefit obligation is the accumulated postretirement benefit obligation. Energen measures the funded status of its employee benefit plans as of the date of its year-end statement of financial position. For our postretirement plans, we selected a yield curve comprised of a broad base of Aa bonds with maturities between zero and thirty years. The discount rate was developed as the level equivalent rate that would produce the same present value as that using spot rates aligned with the projected benefit payments. The assumed rate of return on assets is the weighted average of expected long-term asset assumptions. Energen considered past performance and current expectations for assets held by the plans as well as the expected long-term allocation of plan assets. </t>
  </si>
  <si>
    <t>Recently Issued Accounting Pronouncements</t>
  </si>
  <si>
    <t>In May 2017, the Financial Accounting Standards Board (FASB) issued ASU No. 2017-09, Stock Compensation - Scope of Modification Accounting. The amendments in this update provide guidance about which changes to the terms or conditions of a share-based payment award require an entity to apply modification accounting. The amendment is effective for annual periods beginning after December 15, 2017, and interim periods within those annual years. This amendment is not expected to have a material impact to the Company’s financial position or results of operations. In March 2017, the FASB issued ASU No. 2017-07, Improving the Presentation of Net Periodic Pension Cost and Net Periodic Postretirement Benefit Cost. The amendments in this update require that the service cost component of net periodic postretirement benefit expense be presented in the same statement of operations line item as other employee compensation costs, while the remaining components of net periodic postretirement benefit expense are to be presented outside operating income. The amendment is effective for annual periods beginning after December 15, 2017, and interim periods within those annual years. This amendment is not expected to have a material impact to the Company’s financial position or results of operations. In August 2016, the FASB issued ASU No. 2016-15, Statement of Cash Flows - Classification of Certain Cash Receipts and Cash Payments. This update apples to all entities that are required to present a statement of cash flows. This update provides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is update will be effective for financial statements issued for fiscal years beginning after December 31, 2017, including interim periods within those fiscal years with early adoption permitted. This update will be applied using the retrospective transition method. Adoption of this standard will only affect the presentation of the Company’s cash flows and is not expected to have a material impact on the Company’s consolidated financial statements. In March 2016, the FASB issued ASU No. 2016-09, Improvements to Employee Share-Based Payment Accounting, which makes a number of changes meant to simplify and improve accounting for share-based payments. The amendment was effective for annual periods beginning after December 15, 2016, and interim periods within those annual periods. The adoption of this ASU effective January 1, 2017 did not have a material impact on our consolidated financial statements. Upon adoption of this new guidance, all excess tax benefits and tax deficiencies are recognized as income tax expense or benefit in our consolidated statements of operations as a discrete item in the reporting period in which they occur. The presentation requirements for cash flows related to employee taxes paid for withheld shares were adjusted retrospectively. These cash outflows, which were historically presented as an operating activity, were classified as a financing activity under taxes paid for shares withheld on the consolidated statements of cash flows. The Company also had an approximate $170,000 decrease to retained earnings associated with our election to recognize forfeitures as they occur. In February 2016, the FASB issued ASU No. 2016-02, Leases. This update increases transparency and comparability by recognizing lease assets and lease liabilities on the balance sheet and disclosing key information about leasing arrangements. The amendment is effective for fiscal years beginning after December 15, 2018, and interim periods within those fiscal years. The primary effect of adopting the new standard will be to record assets and obligations on the balance sheet for contracts currently recognized as operating leases. We have identified certain applicable leases under the standard and are currently developing an inventory of all applicable leases, however, this standard is not applicable to oil and natural gas leases. The Company is still evaluating the impact of this standard on our consolidated financial statements. In May 2014, the FASB issued ASU No. 2014-09, Revenue from Contracts with Customers. This update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Companies may apply this update retrospectively or using a modified retrospective approach to adjust retained earnings. In August 2015, the FASB issued ASU No. 2015-14, Revenue from Contracts with Customers, which deferred the effective date of ASU No. 2014-09 to annual periods beginning after December 15, 2017, including interim reporting periods within that reporting period. The Company will adopt this standard using the modified retrospective method of adoption on January 1, 2018. We have evaluated the impact of this standard on our individual customer contracts and do not expect a significant impact to our consolidated financial statements.</t>
  </si>
  <si>
    <t>LONG-TERM DEBT (Tables)</t>
  </si>
  <si>
    <t>Schedule of Long-Term Debt</t>
  </si>
  <si>
    <t>Long-term debt consisted of the following: (in thousands) December 31, 2017 December 31, 2016 Credit facility, due August 30, 2019 $ 255,000 $ — 7.40% Medium-term Notes, Series A, due July 24, 2017 — 2,000 7.36% Medium-term Notes, Series A, due July 24, 2017 — 15,000 7.23% Medium-term Notes, Series A, due July 28, 2017 — 2,000 7.32% Medium-term Notes, Series A, due July 28, 2022 20,000 20,000 7.60% Medium-term Notes, Series A, due July 26, 2027 — 5,000 7.35% Medium-term Notes, Series A, due July 28, 2027 10,000 10,000 7.125% Medium-term Notes, Series B, due February 15, 2028 100,000 100,000 4.625% Notes, due September 1, 2021 400,000 400,000 Total 785,000 554,000 Less amounts due within one year — 24,000 Less unamortized debt discount 360 387 Less unamortized debt issuance costs 1,779 2,170 Total $ 782,861 $ 527,443</t>
  </si>
  <si>
    <t>Schedule of Aggregate Maturities of Long-Term Debt</t>
  </si>
  <si>
    <t>The aggregate maturities of Energen’s long-term debt as of December 31, 2017 are as follows: Years ending December 31, (in thousands) 2018 2019 2020 2021 2022 Thereafter $— $255,000 $— $400,000 $20,000 $110,000</t>
  </si>
  <si>
    <t>Schedule of Credit Facilities</t>
  </si>
  <si>
    <t>The following is a summary of information relating to Energen’s credit facility: (in thousands) December 31, 2017 December 31, 2016 Credit facility outstanding $ 255,000 $ — Available for borrowings 795,000 1,050,000 Total borrowing commitments $ 1,050,000 $ 1,050,000 Years ended December 31, (in thousands) 2017 2016 2015 Maximum amount outstanding at any month-end $ 285,500 $ 214,500 685,000 Average daily amount outstanding $ 131,822 $ 33,642 358,929 Weighted average interest rates based on: Average daily amount outstanding 2.54 % 1.72 % 1.60 % Amount outstanding at year-end 2.77 % — % 1.64 %</t>
  </si>
  <si>
    <t>INCOME TAXES (Tables)</t>
  </si>
  <si>
    <t>Schedule of Components of Income Taxes</t>
  </si>
  <si>
    <t>The components of Energen’s income taxes consisted of the following: Years ended December 31, (in thousands) 2017 2016 2015 Current taxes: Federal $ (92,236 ) $ (23,277 ) $ 3,972 State 532 832 758 Total current (91,704 ) (22,445 ) 4,730 Taxes deferred: Federal (113,412 ) (62,205 ) (513,187 ) State 5,675 5,012 (26,548 ) Total deferred (107,737 ) (57,193 ) (539,735 ) Total income tax benefit $ (199,441 ) $ (79,638 ) $ (535,005 )</t>
  </si>
  <si>
    <t>Schedule of Deferred Tax Assets and Liabilities</t>
  </si>
  <si>
    <t>Temporary differences and carryforwards which gave rise to Energen’s deferred tax assets and liabilities were as follows: (in thousands) December 31, 2017 December 31, 2016 Noncurrent Noncurrent Deferred tax assets: Minimum tax credit $ — $ 64,203 Insurance and other accruals 1,455 3,151 Compensation accruals 6,645 13,895 Deferred compensation and other costs 2,605 5,401 Derivative instruments 16,032 22,402 Federal net operating losses and other carryforwards 2,350 — State net operating losses and other carryforwards 15,642 12,947 Other 338 535 Total deferred tax assets 45,067 122,534 Valuation allowance (7,710 ) (5,735 ) Total deferred tax assets 37,357 116,799 Deferred tax liabilities: Depreciation and basis differences 417,376 603,324 Other comprehensive income 223 854 Other 7,565 8,509 Total deferred tax liabilities 425,164 612,687 Net deferred tax liabilities $ (387,807 ) $ (495,888 )</t>
  </si>
  <si>
    <t>Schedule of Effective Income Tax Rate Reconciliation</t>
  </si>
  <si>
    <t>Total income tax expense from operations differs from the amount which would have been provided by applying the statutory federal income tax rate of 35 percent to earnings before taxes as illustrated below: Years ended December 31, (in thousands) 2017 2016 2015 Income tax expense (benefit) at statutory federal income tax rate $ 37,585 $ (86,503 ) $ (518,258 ) Increase (decrease) resulting from: State income taxes, net of federal income tax benefit 3,235 925 (15,417 ) Impact of state law changes (12 ) (9 ) (3,075 ) Impact of state deferred tax revaluation on San Juan properties — (153 ) (1,241 ) Change in deferred tax valuation allowance 1,975 2,500 1,305 Impact of sequestration on minimum tax credit refund 4,998 — — Impact of corporate rate reduction due to the Tax Cuts and Jobs Act (remeasurement of deferred taxes) (247,844 ) — — Other, net 622 3,602 1,681 Total income tax benefit $ (199,441 ) $ (79,638 ) $ (535,005 ) Effective income tax rate (%) (185.72 ) 32.22 36.13</t>
  </si>
  <si>
    <t>Schedule of Reconciliation of Unrecognized Tax Benefits</t>
  </si>
  <si>
    <t>A reconciliation of Energen’s beginning and ending amount of unrecognized tax benefits is as follows: (in thousands) Balance as of December 31, 2014 $ 17,530 Additions based on tax positions related to the current year 2,378 Reductions based on tax positions related to the current year (6,589 ) Reductions for tax positions of prior years (345 ) Lapse of statute of limitations (1,785 ) Balance as of December 31, 2015 11,189 Additions based on tax positions related to the current year 2,936 Additions for tax positions of prior years 1,484 Reductions for tax positions of prior years (99 ) Lapse of statute of limitations (1,300 ) Balance as of December 31, 2016 14,210 Additions based on tax positions related to the current year 1,309 Reductions for tax positions of prior years (2,733 ) Lapse of statute of limitations (4,416 ) Balance as of December 31, 2017 $ 8,370</t>
  </si>
  <si>
    <t>EMPLOYEE BENEFIT PLANS (Tables)</t>
  </si>
  <si>
    <t>Defined Benefit Plan Disclosure [Line Items]</t>
  </si>
  <si>
    <t>Schedule of Benefit Obligations</t>
  </si>
  <si>
    <t>The following table sets forth the funded status of the postretirement health care and life insurance benefit plans and their reconciliation with the related amounts in Energen’s consolidated financial statements. As of December 31, (in thousands) 2017 2016 Postretirement Benefits Accumulated benefit obligation Benefit obligation: Balance at beginning of period $ 5,447 $ 6,488 Service cost 70 94 Interest cost 227 223 Actuarial loss 413 917 Plan amendments — (422 ) Curtailment gain — (477 ) Benefits paid (221 ) (1,376 ) Balance at end of period $ 5,936 $ 5,447 Plan assets: Fair value of plan assets at beginning of period $ 9,066 $ 10,369 Actual return (loss) on plan assets* (263 ) 73 Benefits paid (221 ) (1,376 ) Fair value of plan assets at end of period 8,582 9,066 Funded status of plans $ 2,646 $ 3,619 Amounts recognized on consolidated balance sheets: Noncurrent assets recognized $ 2,646 $ 3,619 Amounts recognized to accumulated other comprehensive income: Prior service credit, net of taxes $ (1,680 ) $ (2,111 ) Net actuarial loss, net of taxes 1,300 643 Total accumulated other comprehensive income $ (380 ) $ (1,468 ) *Actual loss on plan assets for the year ended December 31, 2017 include $0.9 million for tax payments.</t>
  </si>
  <si>
    <t>Schedule of Allocation of Plan Assets</t>
  </si>
  <si>
    <t>The Company’s weighted average plan asset allocations by asset category for postretirement benefit plans were as follows: As of December 31, Target 2017 2016 Asset category: Equity securities 21 % 21 % 26 % Debt securities 74 % 73 % 74 % Other 5 % 6 % — Total 100 % 100 % 100 %</t>
  </si>
  <si>
    <t>Schedule of Net Periodic Benefit Cost</t>
  </si>
  <si>
    <t>The components of net periodic benefit cost were as follows: Years ended December 31, (in thousands) 2017 2016 2015 Pension Plans Components of net periodic benefit cost: Interest cost $ — $ — $ 816 Actuarial loss amortization — — 737 Settlement charge — 3,325 29,767 Net periodic expense $ — $ 3,325 $ 31,320 Postretirement Benefit Plans Components of net periodic benefit cost: Service cost $ 70 $ 94 $ 392 Interest cost 227 223 466 Expected long-term return on assets (249 ) (316 ) (457 ) Prior service cost amortization (454 ) (465 ) — Actuarial gain amortization 10 — — Settlement charge — 45 — Curtailment gain — (816 ) — Net periodic (income) expense $ (396 ) $ (1,235 ) $ 401</t>
  </si>
  <si>
    <t>Schedule of Other Changes in Plan Assets and Projected Benefit Obligations Recognized in Other Comprehensive Income</t>
  </si>
  <si>
    <t>Other changes in plan assets and projected benefit obligations recognized in other comprehensive income were as follows: Years ended December 31, (in thousands) 2017 2016 2015 Pension Plans Net actuarial gain experienced during the year $ — $ — $ (394 ) Net actuarial loss recognized as expense — (3,352 ) (30,478 ) Total recognized in other comprehensive loss — (3,352 ) (30,872 ) Postretirement Benefit Plans Net actuarial (gain) loss experienced during the year $ 925 $ 682 $ (645 ) Net actuarial loss recognized as expense (10 ) (9 ) — Prior service cost recognized as income — 780 — Prior service credit during the year — (421 ) (4,071 ) Prior service cost amortization 454 465 — Total recognized in other comprehensive income (loss) $ 1,369 $ 1,497 $ (4,716 )</t>
  </si>
  <si>
    <t>Schedule of Estimated Amount to be Amortized from Accumulated Other Comprehensive Income</t>
  </si>
  <si>
    <t>Estimated amounts to be amortized from accumulated other comprehensive income into postretirement benefit cost during 2018 are included in the table below. (in thousands) Amortization of prior service credit $ (454 ) Amortization of net actuarial loss $ 125</t>
  </si>
  <si>
    <t>Schedule of Weighted Average Rate Assumptions</t>
  </si>
  <si>
    <t>The weighted average rate assumptions to determine net periodic benefit costs were as follows: Years ended December 31, 2017 2016 2015 Pension Plans Discount rate — — 0.96 % Postretirement Benefit Plans Discount rate 4.30 % 4.37 % 4.25 % Expected long-term return on plan assets 4.30 % 4.96 % 6.20 % For the year ended December 31, 2015, the discount rate for the pension plans shown above represents the weighted average for the nonqualified supplemental retirement plan. As the plans were frozen as of December 31, 2014, the rate of compensation increase no longer applies for any of the plans. The weighted average assumptions used to determine the postretirement benefit obligations at the measurement date were as follows: Years ended December 31, 2017 2016 Discount rate 3.70 % 4.30 %</t>
  </si>
  <si>
    <t>Schedule of Expected Benefit Payments</t>
  </si>
  <si>
    <t>The following benefit payments, which reflect expected future service, as appropriate, are anticipated to be paid as follows: (in thousands) Postretirement Benefits 2018 $349 2019 $327 2020 $347 2021 $367 2022 $320 2023-2027 $1,597</t>
  </si>
  <si>
    <t>Postretirement Benefit Plans</t>
  </si>
  <si>
    <t>Plan assets included in the funded status of the postretirement benefit plans were as follows: December 31, 2017 (in thousands) Level 1 Level 2 Total United States equities $ 165 $ — $ 165 Global equities 1,673 — 1,673 Fixed income 6,224 — 6,224 Other 520 — 520 Total $ 8,582 $ — $ 8,582 December 31, 2016 (in thousands) Level 1 Level 2 Total Cash and cash equivalents $ 10 $ — $ 10 United States equities 180 — 180 Global equities 2,158 — 2,158 Fixed income 6,718 — 6,718 Total $ 9,066 $ — $ 9,066</t>
  </si>
  <si>
    <t>COMMON STOCK PLANS (Tables)</t>
  </si>
  <si>
    <t>Schedule of Performance Share Award Activity</t>
  </si>
  <si>
    <t>A summary of performance share award activity as of December 31, 2017 , and transactions during the years ended December 31, 2017, 2016 and 2015 is presented below: Performance Share Awards Shares Weighted Average Price Nonvested at December 31, 2014 212,968 $ 71.53 Granted (three-year vesting period) 120,372 83.94 Vested and paid (77,257 ) 61.36 Nonvested at December 31, 2015 256,083 80.43 Granted (three-year vesting period) 167,016 25.34 Vested and paid (74,176 ) 63.88 Forfeited (12,481 ) 72.30 Nonvested at December 31, 2016 336,442 57.03 Granted (two-year vesting period) 3,116 96.54 Granted (three-year vesting period) 137,084 66.89 Vested and paid (59,530 ) 93.52 Forfeited (17,075 ) 48.55 Nonvested at December 31, 2017 400,037 $ 55.65</t>
  </si>
  <si>
    <t>Schedule of Restricted Stock Activity and Transactions</t>
  </si>
  <si>
    <t>A summary of restricted stock award activity as of December 31, 2017 , and transactions during the years ended December 31, 2017 , 2016 and 2015 is presented below: Restricted Stock Awards Weighted Average Price Nonvested at December 31, 2014 99,574 $ 59.60 Restricted stock units granted 99,814 65.15 Vested (14,446 ) 53.20 Nonvested at December 31, 2015 184,942 63.09 Restricted stock units granted 197,473 29.89 Vested (56,337 ) 54.70 Forfeited (435 ) 40.73 Nonvested at December 31, 2016 325,643 44.44 Restricted stock units granted 128,272 52.42 Vested (45,576 ) 65.68 Forfeited (2,803 ) 44.68 Nonvested at December 31, 2017 405,536 $ 44.58</t>
  </si>
  <si>
    <t>Schedule of Stock Option Activity and Transactions</t>
  </si>
  <si>
    <t>A summary of stock option activity as of December 31, 2017 , and transactions during the years ended December 31, 2017 , 2016 and 2015 are presented below: Stock Options Shares Weighted Average Exercise Price Outstanding at December 31, 2014 757,071 $ 54.88 Exercised (23,680 ) 41.42 Outstanding at December 31, 2015 733,391 55.32 Exercised (22,490 ) 44.60 Outstanding at December 31, 2016 710,901 55.66 Exercised (6,052 ) 48.36 Expired (27,284 ) 58.40 Outstanding at December 31, 2017 677,565 $ 55.61 Exercisable at December 31, 2015 622,156 $ 53.80 Exercisable at December 31, 2016 676,271 $ 54.79 Exercisable at December 31, 2017 677,565 $ 55.61</t>
  </si>
  <si>
    <t>Schedule of Outstanding Stock Options by Range of Exercise Prices</t>
  </si>
  <si>
    <t>The following table summarizes options outstanding as of December 31, 2017 : Exercise Prices Shares Weighted Average Remaining Contractual Life $60.56 48,560 0.07 years $29.79 21,791 1.00 year $46.69 26,481 2.00 years $54.99 101,285 3.00 years $54.11 254,426 4.00 years $48.36 117,446 5.00 years $80.48 3,686 5.79 years $72.39 101,451 6.00 years $79.63 2,439 6.00 years $29.79-$80.48 677,565 3.88 years</t>
  </si>
  <si>
    <t>Summary of Stock Appreciation Rights Activity</t>
  </si>
  <si>
    <t>A summary of stock appreciation rights activity as of December 31, 2017 , and transactions during the years ended December 31, 2017 , 2016 and 2015 are presented below: Stock Appreciation Rights Plan Shares Weighted Average Exercise Price Outstanding at December 31, 2014 275,150 $ 52.96 Exercised/forfeited (10,283 ) 55.18 Outstanding at December 31, 2015 264,867 52.88 Exercised/forfeited (12,338 ) 61.51 Outstanding at December 31, 2016 252,529 52.46 Exercised/forfeited (12,285 ) 50.43 Outstanding at December 31, 2017 240,244 $ 52.56</t>
  </si>
  <si>
    <t>Schedule of Stock Appreciation Rights Valuation Assumptions</t>
  </si>
  <si>
    <t>For purposes of this valuation the following assumptions were used to derive the fair values as of December 31, 2017 : Grant date 1/22/2014 1/22/2014 1/22/2014 1/24/2013 1/24/2013 1/24/2013 (modified) (modified) (modified) (modified) Awards granted 46,710 15,517 522 63,436 20,218 768 Fair market value of award $11.53 $6.92 $4.93 $18.89 $16.21 $14.43 Expected life of award 3.03 years 1.63 years 1.13 years 2.53 years 1.63 years 1.13 years Risk-free interest rate 1.98% 1.86% 1.79% 1.92% 1.86% 1.79% Annualized volatility rate 38.1% 38.1% 38.1% 38.1% 38.1% 38.1% Dividend yield —% —% —% —% —% —% Grant date 1/24/2013 1/26/2011 1/26/2011 1/27/2010 1/28/2009 2/4/2008 (modified) (modified) Awards granted 3,578 182,199 7,785 171,749 305,257 67,093 Fair market value of award $11.69 $12.54 $7.64 $15.12 $28.06 $0.25 Expected life of award 0.50 years 1.54 years 0.50 years 1.04 years 0.54 years 0.05 years Risk-free interest rate 1.53% 1.86% 1.53% 1.77% 1.54% 1.25% Annualized volatility rate 38.1% 38.1% 38.1% 38.1% 38.1% 38.1% Dividend yield —% —% —% —% —% —%</t>
  </si>
  <si>
    <t>Schedule of Incentive Units Activity</t>
  </si>
  <si>
    <t>A summary of Petrotech unit activity as of December 31, 2017 , and transactions during the years ended December 31, 2017 , 2016 and 2015 are presented below: Petrotech Incentive Plan Shares Outstanding at December 31, 2014 213,870 Granted (three-year vesting period) 128,519 Granted (two-year vesting period) 297 Granted (16 month vesting period) 1,648 Paid (78,430 ) Forfeited (22,158 ) Outstanding at December 31, 2015 243,746 Paid (67,392) Forfeited (32,111) Outstanding at December 31, 2016 144,243 Paid (55,973) Forfeited (4,095) Outstanding at December 31, 2017 84,175</t>
  </si>
  <si>
    <t>DERIVATIVE COMMODITY INSTRUMENTS (Tables)</t>
  </si>
  <si>
    <t>Gain (Loss) on Derivative Instruments</t>
  </si>
  <si>
    <t>The following table details gain (loss) on derivative instruments, net, as follows: Years ended December 31, (in thousands) 2017 2016 2015 Open non-cash mark-to-market losses on derivative instruments $ (10,759 ) $ (71,190 ) $ (281,752 ) Closed gains (losses) on derivative instruments (15,634 ) (17,287 ) 397,045 Gain (loss) on derivative instruments, net $ (26,393 ) $ (88,477 ) $ 115,293</t>
  </si>
  <si>
    <t>Schedule of Offsetting Liabilities</t>
  </si>
  <si>
    <t>The following tables detail the offsetting of derivative assets and liabilities as well as the fair values of derivatives on the balance sheets: (in thousands) December 31, 2017 Gross Amounts Not Offset in the Balance Sheets Gross Amounts Recognized at Fair Value Gross Amounts Offset in the Balance Sheets Net Amounts Presented in the Balance Sheets Financial Instruments Cash Collateral Received Net Fair Value Presented in the Balance Sheets Derivatives not designated as hedging instruments Assets Derivative instruments $ 1,758 $ (1,758 ) $ — $ — $ — $ — Noncurrent derivative instruments 42 (42 ) — — — — Total derivative assets $ 1,800 $ (1,800 ) $ — $ — $ — $ — Liabilities Derivative instruments 73,137 (1,758 ) 71,379 — — 71,379 Noncurrent derivative instruments 8,928 (42 ) 8,886 — — 8,886 Total derivative liabilities 82,065 (1,800 ) 80,265 — — 80,265 Total derivatives $ (80,265 ) $ — $ (80,265 ) $ — $ — $ (80,265 ) (in thousands) December 31, 2016 Gross Amounts Not Offset in the Balance Sheets Gross Amounts Recognized at Fair Value Gross Amounts Offset in the Balance Sheets Net Amounts Presented in the Balance Sheets Financial Instruments Cash Collateral Received Net Fair Value Presented in the Balance Sheets Derivatives not designated as hedging instruments Assets Derivative instruments $ 1,756 $ (1,706 ) $ 50 $ — $ — $ 50 Liabilities Derivative instruments 67,173 (1,706 ) 65,467 — — 65,467 Noncurrent derivative instruments 3,006 — 3,006 — — 3,006 Total derivative liabilities 70,179 (1,706 ) 68,473 — — 68,473 Total derivatives $ (68,423 ) $ — $ (68,423 ) $ — $ — $ (68,423 )</t>
  </si>
  <si>
    <t>Schedule of Offsetting Assets</t>
  </si>
  <si>
    <t>Schedule of Hedging Transactions</t>
  </si>
  <si>
    <t>As of December 31, 2017, Energen entered into the following transactions for 2018 and subsequent years: Production Period Description Total Hedged Volumes Average Contract Price Oil 2018 NYMEX Three-Way Collars 13,500 MBbl Ceiling sold price (call) $60.04 Bbl Floor purchased price (put) $45.47 Bbl Floor sold price (put) $35.47 Bbl 2019 NYMEX Three-Way Collars 4,680 MBbl Ceiling sold price (call) $60.84 Bbl Floor purchased price (put) $45.00 Bbl Floor sold price (put) $35.00 Bbl Oil Basis Differential 2018 WTI/WTI Basis Swaps 10,800 MBbl $(1.01) Bbl 2019 WTI/WTI Basis Swaps 4,680 MBbl $(0.44) Bbl Natural Gas Liquids 2018 Liquids Swaps 105.8 MMGal $0.59 Gal 2019 Liquids Swaps 25.2 MMGal $0.66 Gal Natural Gas 2018 Basin Specific Swaps - Permian 3.6 Bcf $2.56 Mcf WTI - West Texas Intermediate/Midland, WTI - West Texas Intermediate/Cushing</t>
  </si>
  <si>
    <t>FAIR VALUE MEASUREMENTS (Tables)</t>
  </si>
  <si>
    <t>Schedule of Derivative Liabilities at Fair Value</t>
  </si>
  <si>
    <t>The following fair value hierarchy tables present information about Energen’s assets and liabilities measured at fair value on a recurring basis: December 31, 2017 (in thousands) Level 2 Level 3 Total Liabilities Derivative instruments $ 43,241 $ 28,138 $ 71,379 Noncurrent derivative instruments 7,736 1,150 8,886 Total liabilities 50,977 29,288 80,265 Net derivative liability $ (50,977 ) $ (29,288 ) $ (80,265 ) December 31, 2016 (in thousands) Level 2 Level 3 Total Assets Derivative instruments $ 50 $ — $ 50 Total assets 50 — 50 Liabilities Derivative instruments 57,927 7,540 65,467 Noncurrent derivative instruments 1,694 1,312 3,006 Total liabilities 59,621 8,852 68,473 Net derivative liability $ (59,571 ) $ (8,852 ) $ (68,423 )</t>
  </si>
  <si>
    <t>Schedule of Changes in Fair Value of Derivative Instruments Classified as Level 3</t>
  </si>
  <si>
    <t xml:space="preserve">The table below sets forth a summary of changes in the fair value of Energen’s Level 3 derivative commodity instruments as follows: Years ended December 31, (in thousands) 2017 2016 2015 Balance at beginning of period $ (8,852 ) $ (16,059 ) $ 24,436 Realized gains (losses) (10,121 ) (14,120 ) 13,145 Unrealized gains (losses) relating to instruments held at the reporting date* (19,027 ) 5,745 (40,495 ) Settlements during period 8,712 14,120 (13,145 ) Transfer out of Level 3 — 1,462 — Balance at end of period $ (29,288 ) $ (8,852 ) $ (16,059 ) *Includes losses of $26.6 million , $8.9 million and $16.1 million related to open contracts held at the reporting date for the years ended December 31, 2017, 2016 and 2015, respectively. </t>
  </si>
  <si>
    <t>Schedule of Level Three Fair Value Measurements of Derivative Commodity Instruments</t>
  </si>
  <si>
    <t>The tables below set forth quantitative information about Energen’s Level 3 fair value measurements of derivative commodity instruments as follows: (in thousands, except price data) Fair Value as of December 31, 2017 Valuation Technique* Unobservable Input* Range Oil Basis - WTI/WTI 2018 $ (11,374 ) Discounted Cash Flow Forward Basis ($0.03) - $0.11 Bbl 2019 $ (626 ) Discounted Cash Flow Forward Basis ($0.36) - ($0.24) Bbl Natural Gas Liquids 2018 $ (16,764 ) Discounted Cash Flow Forward Basis $0.74 - $0.78 Gal 2019 (524 ) Discounted Cash Flow Forward Basis $0.68 Gal *Discounted cash flow represents an income approach in calculating fair value including the referenced unobservable input and a discount reflecting credit quality of the counterparty.</t>
  </si>
  <si>
    <t>EXPLORATORY COSTS (Tables)</t>
  </si>
  <si>
    <t>Schedule of Capitalized Exploratory Wells</t>
  </si>
  <si>
    <t>The following table sets forth capitalized exploratory well costs and includes additions pending determination of proved reserves, reclassifications to proved reserves and costs charged to expense: Years ended December 31, (in thousands) 2017 2016 2015 Capitalized exploratory well costs at beginning of period $ 164,996 $ 103,588 $ 119,439 Additions pending determination of proved reserves 666,282 344,045 634,908 Reclassifications due to determination of proved reserves (699,078 ) (282,637 ) (650,759 ) Capitalized exploratory well costs at end of period $ 132,200 $ 164,996 $ 103,588 The following table sets forth capitalized exploratory wells costs: (in thousands) December 31, 2017 December 31, 2016 Exploratory wells in progress (drilling rig not released) $ 10,879 $ 14,531 Capitalized exploratory well costs for a period of one year or less 121,321 143,602 Capitalized exploratory well costs for a period greater than one year — 6,863 Total capitalized exploratory well costs $ 132,200 $ 164,996</t>
  </si>
  <si>
    <t>RECONCILIATION OF EARNINGS PER SHARE (Tables)</t>
  </si>
  <si>
    <t>Schedule of Earnings Per Share Reconciliation</t>
  </si>
  <si>
    <t>Years ended December 31, (in thousands, except per share amounts) 2017 2016 2015 Net Income Shares Per Share Amount Net Loss Shares Per Share Amount Net Loss Shares Per Share Amount Basic EPS $ 306,828 97,182 $ 3.16 $ (167,513 ) 94,476 $ (1.77 ) $ (945,731 ) 76,078 $ (12.43 ) Effect of dilutive securities Stock options 26 — — Non-vested restricted stock 300 — — Performance share awards 199 — — Diluted EPS $ 306,828 97,707 $ 3.14 $ (167,513 ) 94,476 $ (1.77 ) $ (945,731 ) 76,078 $ (12.43 )</t>
  </si>
  <si>
    <t>Schedule of Antidilutive Securities Excluded from Computation of Earnings Per Share</t>
  </si>
  <si>
    <t>Energen had the following shares that were excluded from the computation of diluted EPS, as inclusion would be anti-dilutive. Years ended December 31, (in thousands) 2017 2016 2015 Stock options 512 539 114 Performance share awards 131 — —</t>
  </si>
  <si>
    <t>COMMITMENTS AND CONTINGENCIES (Tables)</t>
  </si>
  <si>
    <t>Schedule of Minimum Future Rental Payments</t>
  </si>
  <si>
    <t>Minimum future rental payments required after 2017 under leases with initial or remaining noncancelable lease terms in excess of one year are as follows: Years Ending December 31, (in thousands) 2018 2019 2020 2021 2022 2023 and thereafter $4,648 $3,243 $605 $— $— $—</t>
  </si>
  <si>
    <t>ASSET RETIREMENT OBLIGATIONS (Tables)</t>
  </si>
  <si>
    <t>Schedule of Change in Asset Retirement Obligation</t>
  </si>
  <si>
    <t>The following table reflects the components of the change in Energen’s ARO balance: (in thousands) Balance as of December 31, 2014 $ 94,060 Liabilities incurred 981 Liabilities settled (686 ) Accretion expense 7,108 Reclassification associated with held for sale properties* (11,473 ) Balance as of December 31, 2015 89,990 Liabilities incurred 230 Liabilities settled (758 ) Accretion expense 6,672 Revisions in estimated cash flows (12,875 ) Reclassification associated with held for sale properties** (1,715 ) Balance as of December 31, 2016 81,544 Liabilities incurred 1,354 Liabilities settled (351 ) Accretion expense 5,831 Balance as of December 31, 2017 $ 88,378 *Asset retirement obligation associated with certain San Juan Basin properties related to assets held for sale. **Adjustment to the reclassification of the asset retirement obligation associated with a series of asset sales of certain non-core Permian Basin Assets in the Delaware Basin in Texas and in the San Juan Basin in New Mexico.</t>
  </si>
  <si>
    <t>ASSET IMPAIRMENT (Tables)</t>
  </si>
  <si>
    <t>Impairment of Long-Lived Assets Held and Used by Asset</t>
  </si>
  <si>
    <t>Impairments recognized by Energen are presented below: Years ended December 31, (in thousands) 2017 2016 2015 Permian Basin properties Central Basin Platform $ 1,096 $ 187,043 $ 484,848 Delaware Basin — 21,288 607,303 Midland Basin — — — San Juan Basin properties — 7,519 133,055 Permian Basin unproved leasehold properties 575 4,762 29,168 San Juan Basin unproved leasehold properties — 40 37,934 Total asset impairments $ 1,671 $ 220,652 $ 1,292,308</t>
  </si>
  <si>
    <t>SUPPLEMENTAL CASH FLOW INFORMATION (Tables)</t>
  </si>
  <si>
    <t>Schedule of Cash Flow, Supplemental Disclosures</t>
  </si>
  <si>
    <t>Supplemental information concerning Energen’s cash flow activities from operations was as follows: Years ended December 31, (in thousands) 2017 2016 2015 Interest paid, net of amount capitalized $ 34,970 $ 35,919 $ 40,747 Income taxes paid $ 2,193 $ 562 $ 8,114 Noncash investing activities: Accrued development, exploration costs and other capital $ 74,909 $ 79,988 $ 79,206 Capitalized asset retirement obligations costs $ 1,354 $ 230 $ 981 Noncash financing activities: Issuance of common stock for employee benefit plans $ 9,536 $ 6,675 $ 5,758 Treasury stock acquired in connection with tax withholdings $ 3,293 $ 2,610 $ 4,722</t>
  </si>
  <si>
    <t>ACCUMULATED OTHER COMPREHENSIVE INCOME (LOSS) (Tables)</t>
  </si>
  <si>
    <t>Schedule of Accumulated Other Comprehensive Income (Loss)</t>
  </si>
  <si>
    <t>The following table provides changes in the components of accumulated other comprehensive income (loss), net of the related income tax effects: (in thousands) Balance as of December 31, 2016 $ 1,405 Other comprehensive income before reclassifications (693 ) Amounts reclassified from accumulated other comprehensive income (loss) (332 ) Change in accumulated other comprehensive income (loss) (1,025 ) Balance as of December 31, 2017 $ 380</t>
  </si>
  <si>
    <t>Reclassification out of Accumulated Other Comprehensive Income</t>
  </si>
  <si>
    <t>The following table provides details of the reclassifications out of accumulated other comprehensive income (loss): Years ended December 31, (in thousands) 2017 2016 2015 Amounts Reclassified Line Item Where Presented Pension and postretirement plans: Prior service cost $ 454 $ 465 $ — General and administrative Actuarial losses (10 ) (3,058 ) (30,504 ) General and administrative Total pension and postretirement plans 444 (2,593 ) (30,504 ) Income tax (expense) benefit* (112 ) 992 10,676 Net of tax 332 (1,601 ) (19,828 ) Total reclassifications for the period $ 332 $ (1,601 ) $ (19,828 ) *In 2017, revisions associated with the Tax Cuts and Jobs Act were reflected in the income tax (expense) benefit line item above.</t>
  </si>
  <si>
    <t>SUMMARIZED QUARTERLY FINANCIAL DATA (Unaudited) (Tables)</t>
  </si>
  <si>
    <t>Schedule of Quarterly Operating Results</t>
  </si>
  <si>
    <t>The following data summarizes quarterly operating results: Year ended December 31, 2017 (in thousands, except per share amounts) First Second Third Fourth Revenues $ 240,921 $ 256,824 $ 191,504 $ 271,796 Operating income (loss) $ 61,427 $ 54,714 $ (17,822 ) $ 46,817 Net income (loss) $ 33,403 $ 29,481 $ (18,486 ) $ 262,430 Diluted earnings per average common share $ 0.34 $ 0.30 $ (0.19 ) $ 2.68 Basic earnings per average common share $ 0.34 $ 0.30 $ (0.19 ) $ 2.70 Year ended December 31, 2016 (in thousands, except per share amounts) First Second Third Fourth Revenues $ 128,219 $ 105,765 $ 184,385 $ 114,520 Operating income (loss) $ (301,811 ) $ 68,875 $ 90,302 $ (68,596 ) Net income (loss) $ (203,116 ) $ 36,759 $ 53,314 $ (54,470 ) Diluted earnings per average common share $ (2.34 ) $ 0.38 $ 0.55 $ (0.56 ) Basic earnings per average common share $ (2.34 ) $ 0.38 $ 0.55 $ (0.56 )</t>
  </si>
  <si>
    <t>OIL AND NATURAL GAS OPERATIONS (Unaudited) (Tables)</t>
  </si>
  <si>
    <t>Schedule of Capitalized Costs</t>
  </si>
  <si>
    <t>The following table sets forth capitalized costs: (in thousands) December 31, 2017 December 31, 2016 Proved $ 8,466,708 $ 7,543,464 Unproved 453,028 196,888 Total capitalized costs 8,919,736 7,740,352 Accumulated depreciation, depletion and amortization 4,200,797 3,723,669 Capitalized costs, net $ 4,718,939 $ 4,016,683</t>
  </si>
  <si>
    <t>Schedule of Cost Incurred in Property Acquisition, Exploration and Development Activities</t>
  </si>
  <si>
    <t>The following table sets forth costs incurred in property acquisition, exploration and development activities and includes both capitalized costs and costs charged to expense during the year: Years ended December 31, (in thousands) 2017 2016 2015 Property acquisition: Proved* $ 9,889 $ 4,066 $ 1,866 Unproved 273,326 143,667 85,690 Exploration 676,357 349,463 649,764 Development 235,279 89,624 372,177 Total costs incurred $ 1,194,851 $ 586,820 $ 1,109,497 * Includes a $6.4 million noncash lawsuit settlement over certain leasehold interests.</t>
  </si>
  <si>
    <t>Schedule of Results of Operations from Producing Activities</t>
  </si>
  <si>
    <t>The following table sets forth results of Energen’s oil, natural gas liquids and natural gas operations from producing activities: Years ended December 31, (in thousands) 2017 2016 2015 Gross revenues* $ 961,045 $ 532,889 $ 878,554 Production (lifting costs) 243,144 214,652 285,760 Exploration expense 10,075 5,415 14,877 Depreciation, depletion and amortization including asset impairments 480,491 663,659 1,880,190 Accretion expense 5,831 6,672 7,108 Income tax expense (benefit)** 79,815 (123,153 ) (469,362 ) Results of operations from producing activities $ 141,689 $ (234,356 ) $ (840,019 ) * The years ended December 31, 2017, 2016 and 2015 gross revenues include pre-tax non-cash mark-to-market losses on derivatives of $10.8 million , $71.2 million and $281.8 million , respectively. **Income tax benefit does not reflect any impact due to the enactment of the Tax Cuts and Jobs Act in 2017.</t>
  </si>
  <si>
    <t>Schedule of Proved Developed and Undeveloped Oil and Gas Reserves</t>
  </si>
  <si>
    <t>Year ended December 31, 2017 Oil MBbl NGL MBbl Natural Gas MMcf Total MMBOE Proved reserves at beginning of period 199,575 58,046 352,248 316.3 Revisions of previous estimates 7,903 14,853 102,107 39.8 Purchases 179 37 201 0.2 Extensions and discoveries 66,304 23,098 156,461 115.5 Production (16,951 ) (5,255 ) (33,528 ) (27.8 ) Proved reserves at end of period 257,010 90,779 577,489 444.0 Proved developed reserves at end of period 143,907 52,882 342,616 253.9 Proved undeveloped reserves at end of period 113,103 37,897 234,873 190.1 Year ended December 31, 2016 Oil MBbl NGL MBbl Natural Gas MMcf Total MMBOE Proved reserves at beginning of period 210,691 71,713 433,904 354.7 Revisions of previous estimates (17,840 ) (6,800 ) (7,779 ) (26.0 ) Purchases 103 21 89 0.1 Extensions and discoveries 45,129 10,480 50,780 64.1 Production (13,213 ) (3,892 ) (27,204 ) (21.6 ) Sales (25,295 ) (13,476 ) (97,542 ) (55.0 ) Proved reserves at end of period 199,575 58,046 352,248 316.3 Proved developed reserves at end of period 101,202 29,767 187,117 162.1 Proved undeveloped reserves at end of period 98,373 28,279 165,131 154.2 Year ended December 31, 2015 Oil MBbl NGL MBbl Natural Gas MMcf Total MMBOE Proved reserves at beginning of period 181,227 73,463 707,926 372.7 Revisions of previous estimates (39,537 ) (11,979 ) (44,176 ) (58.9 ) Purchases 2 1 2 0.0 Extensions and discoveries 83,319 25,530 143,022 132.6 Production (14,023 ) (4,065 ) (35,604 ) (24.0 ) Sales (297 ) (11,237 ) (337,266 ) (67.7 ) Proved reserves at end of period 210,691 71,713 433,904 354.7 Proved developed reserves at end of period 108,319 36,374 236,112 184.0 Proved undeveloped reserves at end of period 102,372 35,339 197,792 170.7</t>
  </si>
  <si>
    <t>Schedule of Standardized Measure of Discounted Future Net Cash Flows Relating to Proved Oil and Gas Reserves</t>
  </si>
  <si>
    <t>Years ended December 31, (in thousands) 2017 2016 2015 Future gross revenues $ 15,531,237 $ 9,191,808 $ 11,714,729 Future production costs 4,467,989 3,126,153 4,353,974 Future development costs 2,077,918 1,632,577 1,961,661 Future income tax expense 1,381,999 762,921 1,065,887 Future net cash flows 7,603,331 3,670,157 4,333,207 Discount at 10% per annum 4,283,536 2,320,350 2,299,859 Standardized measure of discounted future net cash flows relating to proved oil and natural gas reserves $ 3,319,795 $ 1,349,807 $ 2,033,348</t>
  </si>
  <si>
    <t>Schedule of Principal Sources of Changes in Standardized Measure of Discounted Future Net Cash Flows</t>
  </si>
  <si>
    <t xml:space="preserve">The following are the principal sources of changes in the standardized measure of discounted future net cash flows: Years ended December 31, (in thousands) 2017 2016 2015 Balance at beginning of year $ 1,349,807 $ 2,033,348 $ 4,219,656 Revisions to reserves proved in prior years: Net changes in prices and production costs 659,802 (343,839 ) (3,101,283 ) Net changes in future development costs (86,642 ) 122,200 239,692 Net changes due to revisions in quantity estimates 389,684 (167,188 ) (404,708 ) Development costs incurred, previously estimated 148,534 71,099 350,560 Accretion of discount 149,664 203,335 542,105 Changes in timing and other* 257,523 (100,742 ) (1,024,114 ) Total revisions 1,518,565 (215,135 ) (3,397,748 ) New field discoveries and extensions, net of future production and development costs 1,492,562 352,358 776,315 Sales of oil and gas produced, net of production costs (788,130 ) (440,446 ) (514,380 ) Purchases 3,769 1,733 8 Sales — (235,222 ) (372,039 ) Net change in income taxes (256,778 ) (146,829 ) 1,321,536 Net change in standardized measure of discounted future net cash flows 1,969,988 (683,541 ) (2,186,308 ) Balance at end of year $ 3,319,795 $ 1,349,807 $ 2,033,348 *Amount represents changes in production timing and other. In 2015, the production timing is significantly affected by changes related to the delay of the drilling program. </t>
  </si>
  <si>
    <t>ORGANIZATION AND BASIS OF PRESENTATION - Workforce Reduction (Details) $ in Millions</t>
  </si>
  <si>
    <t>Dec. 31, 2016USD ($)</t>
  </si>
  <si>
    <t>One-time Termination Benefits</t>
  </si>
  <si>
    <t>Restructuring Cost and Reserve [Line Items]</t>
  </si>
  <si>
    <t>Restructuring and related cost, incurred charges</t>
  </si>
  <si>
    <t>SUMMARY OF SIGNIFICANT ACCOUNTING POLICIES - Narrative (Details) - USD ($)</t>
  </si>
  <si>
    <t>3 Months Ended</t>
  </si>
  <si>
    <t>Mar. 31, 2016</t>
  </si>
  <si>
    <t>Share-based Compensation Arrangement by Share-based Payment Award [Line Items]</t>
  </si>
  <si>
    <t>Allowance for doubtful accounts receivable</t>
  </si>
  <si>
    <t>Excess tax benefit from share-based compensation</t>
  </si>
  <si>
    <t>Tax Cuts And Jobs Act Of 2017, deferred tax assets, tax credit carryforward, alternative minimum tax, noncurrent receivable, net</t>
  </si>
  <si>
    <t>Tax Cuts And Jobs Act Of 2017, deferred tax assets, tax credit carryforward, alternative minimum tax, noncurrent receivable, estimate for sequestration rate reduction</t>
  </si>
  <si>
    <t>Inventory valuation allowance</t>
  </si>
  <si>
    <t>Total assets held-for-sale</t>
  </si>
  <si>
    <t>Curtailment gain</t>
  </si>
  <si>
    <t>Minimum</t>
  </si>
  <si>
    <t>Yield curve, term</t>
  </si>
  <si>
    <t>0 years</t>
  </si>
  <si>
    <t>Maximum</t>
  </si>
  <si>
    <t>30 years</t>
  </si>
  <si>
    <t>LONG-TERM DEBT - Schedule of Long-Term Debt (Details) - USD ($) $ in Thousands</t>
  </si>
  <si>
    <t>Jan. 23, 2017</t>
  </si>
  <si>
    <t>Debt Instrument [Line Items]</t>
  </si>
  <si>
    <t>Long-term debt, gross</t>
  </si>
  <si>
    <t>Less amounts due within one year</t>
  </si>
  <si>
    <t>Less unamortized debt discount</t>
  </si>
  <si>
    <t>Less unamortized debt issuance costs</t>
  </si>
  <si>
    <t>Credit facility, due August 30, 2019 | Credit facility, due August 30, 2019</t>
  </si>
  <si>
    <t>Medium-term Notes | 7.40% Medium-term Notes, Series A, due July 24, 2017</t>
  </si>
  <si>
    <t>Interest rate (in percentage)</t>
  </si>
  <si>
    <t>7.40%</t>
  </si>
  <si>
    <t>Medium-term Notes | 7.36% Medium-term Notes, Series A, due July 24, 2017</t>
  </si>
  <si>
    <t>7.36%</t>
  </si>
  <si>
    <t>Medium-term Notes | 7.23% Medium-term Notes, Series A, due July 28, 2017</t>
  </si>
  <si>
    <t>7.23%</t>
  </si>
  <si>
    <t>Medium-term Notes | 7.32% Medium-term Notes, Series A, due July 28, 2022</t>
  </si>
  <si>
    <t>7.32%</t>
  </si>
  <si>
    <t>Medium-term Notes | 7.60% Medium-term Notes, Series A, due July 26, 2027</t>
  </si>
  <si>
    <t>7.60%</t>
  </si>
  <si>
    <t>Medium-term Notes | 7.35% Medium-term Notes, Series A, due July 28, 2027</t>
  </si>
  <si>
    <t>7.35%</t>
  </si>
  <si>
    <t>Medium-term Notes | 7.125% Medium-term Notes, Series B, due February 15, 2028</t>
  </si>
  <si>
    <t>7.125%</t>
  </si>
  <si>
    <t>Notes | 4.625% Notes, due September 1, 2021</t>
  </si>
  <si>
    <t>4.625%</t>
  </si>
  <si>
    <t>LONG-TERM DEBT - Aggregate Maturities (Details) $ in Thousands</t>
  </si>
  <si>
    <t>Dec. 31, 2017USD ($)</t>
  </si>
  <si>
    <t>Maturities of Long-term Debt [Abstract]</t>
  </si>
  <si>
    <t>Thereafter</t>
  </si>
  <si>
    <t>LONG-TERM DEBT - Additional Information (Details) - USD ($)</t>
  </si>
  <si>
    <t>Sep. 02, 2014</t>
  </si>
  <si>
    <t>Jul. 31, 2017</t>
  </si>
  <si>
    <t>Nov. 09, 2017</t>
  </si>
  <si>
    <t>Apr. 21, 2017</t>
  </si>
  <si>
    <t>Oct. 25, 2016</t>
  </si>
  <si>
    <t>Amount of debt redeemed</t>
  </si>
  <si>
    <t>Reductions of long-term debt</t>
  </si>
  <si>
    <t>Cross default provision, minimum threshold amount</t>
  </si>
  <si>
    <t>Committed financing available</t>
  </si>
  <si>
    <t>Cross default provision, minimum debt default amount (more than)</t>
  </si>
  <si>
    <t>Amortization of debt issuance costs</t>
  </si>
  <si>
    <t>Interest expense, capitalized</t>
  </si>
  <si>
    <t>Unused capacity, commitment fee percentage</t>
  </si>
  <si>
    <t>0.30%</t>
  </si>
  <si>
    <t>Debt related commitment fees</t>
  </si>
  <si>
    <t>Syndicated Credit Facility | Credit Facility, September 2, 2014</t>
  </si>
  <si>
    <t>Debt instrument, term</t>
  </si>
  <si>
    <t>5 years</t>
  </si>
  <si>
    <t>Debt covenant, debt to EBITDAX ratio (less than or equal to)</t>
  </si>
  <si>
    <t>Debt covenant, current assets to current liabilities ratio (greater than or equal to)</t>
  </si>
  <si>
    <t>Loan limit percentage (less than)</t>
  </si>
  <si>
    <t>10.00%</t>
  </si>
  <si>
    <t>Percentage of debt redeemed</t>
  </si>
  <si>
    <t>Credit facility, due August 30, 2019</t>
  </si>
  <si>
    <t>Maximum borrowing capacity</t>
  </si>
  <si>
    <t>Credit facility, due August 30, 2019 | Syndicated Credit Facility</t>
  </si>
  <si>
    <t>LONG-TERM DEBT - Credit Facility Summary (Details) - USD ($) $ in Thousands</t>
  </si>
  <si>
    <t>Line of Credit Facility [Abstract]</t>
  </si>
  <si>
    <t>Credit facility outstanding</t>
  </si>
  <si>
    <t>Available for borrowings</t>
  </si>
  <si>
    <t>Total borrowing commitments</t>
  </si>
  <si>
    <t>Maximum amount outstanding at any month-end</t>
  </si>
  <si>
    <t>Average daily amount outstanding</t>
  </si>
  <si>
    <t>Average daily amount outstanding (in percentage)</t>
  </si>
  <si>
    <t>2.54%</t>
  </si>
  <si>
    <t>1.72%</t>
  </si>
  <si>
    <t>1.60%</t>
  </si>
  <si>
    <t>Amount outstanding at year-end (in percentage)</t>
  </si>
  <si>
    <t>2.77%</t>
  </si>
  <si>
    <t>0.00%</t>
  </si>
  <si>
    <t>1.64%</t>
  </si>
  <si>
    <t>INCOME TAXES - Components of Income Taxes (Details) - USD ($) $ in Thousands</t>
  </si>
  <si>
    <t>Current taxes:</t>
  </si>
  <si>
    <t>Federal</t>
  </si>
  <si>
    <t>State</t>
  </si>
  <si>
    <t>Total current</t>
  </si>
  <si>
    <t>Taxes deferred:</t>
  </si>
  <si>
    <t>Total deferred</t>
  </si>
  <si>
    <t>Total income tax benefit</t>
  </si>
  <si>
    <t>INCOME TAXES - Deferred Tax Assets and Liabilities (Details) - USD ($) $ in Thousands</t>
  </si>
  <si>
    <t>Deferred tax assets:</t>
  </si>
  <si>
    <t>Minimum tax credit</t>
  </si>
  <si>
    <t>Insurance and other accruals</t>
  </si>
  <si>
    <t>Compensation accruals</t>
  </si>
  <si>
    <t>Deferred compensation and other costs</t>
  </si>
  <si>
    <t>Federal net operating losses and other carryforwards</t>
  </si>
  <si>
    <t>State net operating losses and other carryforwards</t>
  </si>
  <si>
    <t>Total deferred tax assets</t>
  </si>
  <si>
    <t>Valuation allowance</t>
  </si>
  <si>
    <t>Deferred tax liabilities:</t>
  </si>
  <si>
    <t>Depreciation and basis differences</t>
  </si>
  <si>
    <t>Other comprehensive income</t>
  </si>
  <si>
    <t>Total deferred tax liabilities</t>
  </si>
  <si>
    <t>Net deferred tax liabilities</t>
  </si>
  <si>
    <t>INCOME TAXES - Effective Income Tax Rate Reconciliation (Details) - USD ($) $ in Thousands</t>
  </si>
  <si>
    <t>Income tax expense (benefit) at statutory federal income tax rate</t>
  </si>
  <si>
    <t>State income taxes, net of federal income tax benefit</t>
  </si>
  <si>
    <t>Impact of state law changes</t>
  </si>
  <si>
    <t>Impact of state deferred tax revaluation on San Juan properties</t>
  </si>
  <si>
    <t>Change in deferred tax valuation allowance</t>
  </si>
  <si>
    <t>Impact of sequestration on minimum tax credit refund</t>
  </si>
  <si>
    <t>Impact of corporate rate reduction due to the Tax Cuts and Jobs Act (remeasurement of deferred taxes)</t>
  </si>
  <si>
    <t>Effective income tax rate (%)</t>
  </si>
  <si>
    <t>(185.72%)</t>
  </si>
  <si>
    <t>32.22%</t>
  </si>
  <si>
    <t>36.13%</t>
  </si>
  <si>
    <t>INCOME TAXES - Unrecognized Tax Benefits (Details) - USD ($) $ in Thousands</t>
  </si>
  <si>
    <t>Reconciliation of Unrecognized Tax Benefits, Excluding Amounts Pertaining to Examined Tax Returns [Roll Forward]</t>
  </si>
  <si>
    <t>Unrecognized Tax Benefits, Beginning Balance</t>
  </si>
  <si>
    <t>Additions based on tax positions related to the current year</t>
  </si>
  <si>
    <t>Additions for tax positions of prior years</t>
  </si>
  <si>
    <t>Reductions based on tax positions related to the current year</t>
  </si>
  <si>
    <t>Reductions for tax positions of prior years</t>
  </si>
  <si>
    <t>Lapse of statute of limitations</t>
  </si>
  <si>
    <t>Unrecognized Tax Benefits, Ending Balance</t>
  </si>
  <si>
    <t>INCOME TAXES - Additional Information (Details) - USD ($) $ in Thousands</t>
  </si>
  <si>
    <t>Operating Loss Carryforwards [Line Items]</t>
  </si>
  <si>
    <t>Deferred tax assets, operating loss carryforwards, subject to expiration</t>
  </si>
  <si>
    <t>Reclassification between income tax receivable and deferred tax assets</t>
  </si>
  <si>
    <t>Additional alternative minimum tax</t>
  </si>
  <si>
    <t>Tax Cuts And Jobs Act Of 2017, deferred tax assets, tax credit carryforward, alternative minimum tax, receivable, net</t>
  </si>
  <si>
    <t>State operating loss carryforwards and other tax carryforwards portion about to expire</t>
  </si>
  <si>
    <t>Deferred tax assets, valuation allowance</t>
  </si>
  <si>
    <t>Tax Cuts And Jobs Act Of 2017, incomplete accounting, change in tax rate, deferred tax liability, provisional income tax benefit</t>
  </si>
  <si>
    <t>Tax Cuts And Jobs Act Of 2017, incomplete accounting, change in tax rate, change in deferred tax assets valuation allowance, amount</t>
  </si>
  <si>
    <t>Tax Cuts And Jobs Act Of 2017, incomplete accounting, change in tax rate, deferred tax asset, provisional income tax expense</t>
  </si>
  <si>
    <t>Unrecognized tax benefits that would impact effective tax rate</t>
  </si>
  <si>
    <t>Income tax interest expense (income) net of tax benefit and penalties</t>
  </si>
  <si>
    <t>Accrued interest (net of tax benefit) and penalties payments</t>
  </si>
  <si>
    <t>Federal net operating loss carrybacks, subject to expiration</t>
  </si>
  <si>
    <t>EMPLOYEE BENEFIT PLANS - Benefit Obligations (Details) - USD ($) $ in Thousands</t>
  </si>
  <si>
    <t>Amounts recognized on consolidated balance sheets:</t>
  </si>
  <si>
    <t>Noncurrent assets recognized</t>
  </si>
  <si>
    <t>Amounts recognized to accumulated other comprehensive income:</t>
  </si>
  <si>
    <t>Total accumulated other comprehensive income</t>
  </si>
  <si>
    <t>Pension Plans</t>
  </si>
  <si>
    <t>Benefit obligation:</t>
  </si>
  <si>
    <t>Interest cost</t>
  </si>
  <si>
    <t>Balance at beginning of period</t>
  </si>
  <si>
    <t>Service cost</t>
  </si>
  <si>
    <t>Actuarial loss</t>
  </si>
  <si>
    <t>Plan amendments</t>
  </si>
  <si>
    <t>Benefits paid</t>
  </si>
  <si>
    <t>Balance at end of period</t>
  </si>
  <si>
    <t>Plan assets:</t>
  </si>
  <si>
    <t>Fair value of plan assets at beginning of period</t>
  </si>
  <si>
    <t>Actual return (loss) on plan assets</t>
  </si>
  <si>
    <t>Fair value of plan assets at end of period</t>
  </si>
  <si>
    <t>Funded status of plans</t>
  </si>
  <si>
    <t>Prior service credit, net of taxes</t>
  </si>
  <si>
    <t>Net actuarial loss, net of taxes</t>
  </si>
  <si>
    <t>Actual loss on plan assets, tax payments</t>
  </si>
  <si>
    <t>EMPLOYEE BENEFIT PLANS - Net Periodic Benefit Cost (Details) - USD ($) $ in Thousands</t>
  </si>
  <si>
    <t>Components of net periodic benefit cost:</t>
  </si>
  <si>
    <t>Actuarial (loss) gain amortization</t>
  </si>
  <si>
    <t>Settlement charge</t>
  </si>
  <si>
    <t>Net periodic expense</t>
  </si>
  <si>
    <t>Expected long-term return on assets</t>
  </si>
  <si>
    <t>Prior service cost amortization</t>
  </si>
  <si>
    <t>EMPLOYEE BENEFIT PLANS - Other Comprehensive Income (Details) - USD ($) $ in Thousands</t>
  </si>
  <si>
    <t>Defined Benefit Plan, Amounts Recognized in Other Comprehensive Income (Loss) [Abstract]</t>
  </si>
  <si>
    <t>Net actuarial gain experienced during the year</t>
  </si>
  <si>
    <t>Net actuarial loss recognized as expense</t>
  </si>
  <si>
    <t>Total recognized in other comprehensive income (loss)</t>
  </si>
  <si>
    <t>Postretirement Benefits</t>
  </si>
  <si>
    <t>Prior service cost recognized as income</t>
  </si>
  <si>
    <t>Prior service credit during the year</t>
  </si>
  <si>
    <t>EMPLOYEE BENEFIT PLANS - Assumptions (Details)</t>
  </si>
  <si>
    <t>Discount rate</t>
  </si>
  <si>
    <t>0.96%</t>
  </si>
  <si>
    <t>4.30%</t>
  </si>
  <si>
    <t>4.37%</t>
  </si>
  <si>
    <t>4.25%</t>
  </si>
  <si>
    <t>Expected long-term return on plan assets</t>
  </si>
  <si>
    <t>4.96%</t>
  </si>
  <si>
    <t>6.20%</t>
  </si>
  <si>
    <t>3.70%</t>
  </si>
  <si>
    <t>EMPLOYEE BENEFIT PLANS - Allocation of Plan Assets (Details) - Postretirement Benefit Plans</t>
  </si>
  <si>
    <t>Defined Benefit Plan, Assets, Target Allocations [Abstract]</t>
  </si>
  <si>
    <t>Target allocation</t>
  </si>
  <si>
    <t>100.00%</t>
  </si>
  <si>
    <t>Actual plan asset allocation</t>
  </si>
  <si>
    <t>Equity securities</t>
  </si>
  <si>
    <t>21.00%</t>
  </si>
  <si>
    <t>26.00%</t>
  </si>
  <si>
    <t>Debt securities</t>
  </si>
  <si>
    <t>74.00%</t>
  </si>
  <si>
    <t>73.00%</t>
  </si>
  <si>
    <t>5.00%</t>
  </si>
  <si>
    <t>6.00%</t>
  </si>
  <si>
    <t>EMPLOYEE BENEFIT PLANS - Fair Value of Plan Assets (Details) - Postretirement Benefit Plans - USD ($) $ in Thousands</t>
  </si>
  <si>
    <t>Fair value of plan assets</t>
  </si>
  <si>
    <t>Cash and cash equivalents | Level 1</t>
  </si>
  <si>
    <t>Cash and cash equivalents | Level 2</t>
  </si>
  <si>
    <t>United States equities</t>
  </si>
  <si>
    <t>United States equities | Level 1</t>
  </si>
  <si>
    <t>United States equities | Level 2</t>
  </si>
  <si>
    <t>Global equities</t>
  </si>
  <si>
    <t>Global equities | Level 1</t>
  </si>
  <si>
    <t>Global equities | Level 2</t>
  </si>
  <si>
    <t>Fixed income</t>
  </si>
  <si>
    <t>Fixed income | Level 1</t>
  </si>
  <si>
    <t>Fixed income | Level 2</t>
  </si>
  <si>
    <t>Other | Level 1</t>
  </si>
  <si>
    <t>Other | Level 2</t>
  </si>
  <si>
    <t>EMPLOYEE BENEFIT PLANS - Cash Flows (Details) - Postretirement Benefits $ in Thousands</t>
  </si>
  <si>
    <t>Defined Benefit Plan, Estimated Future Benefit Payments [Abstract]</t>
  </si>
  <si>
    <t>2023-2027</t>
  </si>
  <si>
    <t>EMPLOYEE BENEFIT PLANS - Additional Information (Details) - USD ($) $ in Thousands</t>
  </si>
  <si>
    <t>Mar. 31, 2015</t>
  </si>
  <si>
    <t>Termination benefits</t>
  </si>
  <si>
    <t>Termination benefits, annuities</t>
  </si>
  <si>
    <t>Amortization of prior service credit</t>
  </si>
  <si>
    <t>Amortization of net actuarial loss</t>
  </si>
  <si>
    <t>Curtailment gain (loss)</t>
  </si>
  <si>
    <t>Nonqualified Supplemental Retirement Plans</t>
  </si>
  <si>
    <t>Settlement charges</t>
  </si>
  <si>
    <t>Long-term Disability Plan</t>
  </si>
  <si>
    <t>Expense related to long-term disability plan</t>
  </si>
  <si>
    <t>Energen Employee Savings Plan</t>
  </si>
  <si>
    <t>Defined contribution plan, cost</t>
  </si>
  <si>
    <t>COMMON STOCK PLANS - Stock Incentive Plan (Details) - Stock Incentive Plan</t>
  </si>
  <si>
    <t>Dec. 31, 2017shares</t>
  </si>
  <si>
    <t>Number of shares authorized for issuance (in shares)</t>
  </si>
  <si>
    <t>Number of shares remaining for issuance (in shares)</t>
  </si>
  <si>
    <t>COMMON STOCK PLANS - Performance Share Awards (Details) - USD ($) $ / shares in Units, $ in Thousands</t>
  </si>
  <si>
    <t>Weighted Average Price</t>
  </si>
  <si>
    <t>Share-based compensation expense</t>
  </si>
  <si>
    <t>Performance share awards</t>
  </si>
  <si>
    <t>Tax benefit related to stock-based compensation</t>
  </si>
  <si>
    <t>Unrecognized compensation cost</t>
  </si>
  <si>
    <t>Weighted average requisite service period</t>
  </si>
  <si>
    <t>1 year 1 month 13 days</t>
  </si>
  <si>
    <t>Performance share awards | Stock Incentive Plan</t>
  </si>
  <si>
    <t>Shares</t>
  </si>
  <si>
    <t>Nonvested, Beginning of Period (in shares)</t>
  </si>
  <si>
    <t>Forfeited (in shares)</t>
  </si>
  <si>
    <t>Vested and paid (in shares)</t>
  </si>
  <si>
    <t>Nonvested, End of Period (in shares)</t>
  </si>
  <si>
    <t>Nonvested, Beginning of Period, Weighted Average Price (in dollars per share)</t>
  </si>
  <si>
    <t>Forfeited, Weighted Average Price (in dollars per share)</t>
  </si>
  <si>
    <t>Vested and paid, Weighted Average Price (in dollars per share)</t>
  </si>
  <si>
    <t>Nonvested, End of Period, Weighted Average Price (in dollars per share)</t>
  </si>
  <si>
    <t>Performance share awards | Stock Incentive Plan | Two year vesting period</t>
  </si>
  <si>
    <t>Share-based compensation, vesting period</t>
  </si>
  <si>
    <t>2 years</t>
  </si>
  <si>
    <t>Granted (in shares)</t>
  </si>
  <si>
    <t>Granted, Weighted Average Price (in dollars per share)</t>
  </si>
  <si>
    <t>Performance share awards | Stock Incentive Plan | Three year vesting period</t>
  </si>
  <si>
    <t>3 years</t>
  </si>
  <si>
    <t>COMMON STOCK PLANS - Restricted Stock (Details) - USD ($) $ / shares in Units, $ in Thousands</t>
  </si>
  <si>
    <t>Restricted Stock and Restricted Stock Units | Stock Incentive Plan</t>
  </si>
  <si>
    <t>Vested (in shares)</t>
  </si>
  <si>
    <t>Remaining requisite service period (in years)</t>
  </si>
  <si>
    <t>1 year 2 months 5 days</t>
  </si>
  <si>
    <t>COMMON STOCK PLANS - Stock Options (Details) - Stock Incentive Plan - $ / shares</t>
  </si>
  <si>
    <t>Remaining reserved for issuance (in shares)</t>
  </si>
  <si>
    <t>Stock options</t>
  </si>
  <si>
    <t>Outstanding, Beginning of Period (in shares)</t>
  </si>
  <si>
    <t>Exercised (in shares)</t>
  </si>
  <si>
    <t>Expired (in shares)</t>
  </si>
  <si>
    <t>Outstanding, End of Period (in shares)</t>
  </si>
  <si>
    <t>Exercisable (in shares)</t>
  </si>
  <si>
    <t>Weighted Average Exercise Price</t>
  </si>
  <si>
    <t>Outstanding, Beginning of Period, Weighted Average Exercise Price (in dollars per share)</t>
  </si>
  <si>
    <t>Exercised, Weighted Average Exercise Price (in dollars per share)</t>
  </si>
  <si>
    <t>Expired, Weighted Average Exercise Price (in dollars per share)</t>
  </si>
  <si>
    <t>Outstanding, End of Period, Weighted Average Exercise Price (in dollars per share)</t>
  </si>
  <si>
    <t>Exercisable, Weighted Average Exercise Price (in dollars per share)</t>
  </si>
  <si>
    <t>COMMON STOCK PLANS - Stock Options, Range of Exercise Prices (Details) - Stock options - Stock Incentive Plan</t>
  </si>
  <si>
    <t>Dec. 31, 2017$ / sharesshares</t>
  </si>
  <si>
    <t>Share-based Compensation, Shares Authorized under Stock Option Plans, Exercise Price Range [Line Items]</t>
  </si>
  <si>
    <t>Number of outstanding options, Range of Exercise Prices, Lower Range Limit (in dollars per share)</t>
  </si>
  <si>
    <t>Number of outstanding options, Range of Exercise Prices, Upper Range Limit (in dollars per share)</t>
  </si>
  <si>
    <t>Stock Incentive Plan (in shares) | shares</t>
  </si>
  <si>
    <t>Weighted Average Remaining Contractual Life</t>
  </si>
  <si>
    <t>3 years 10 months 18 days</t>
  </si>
  <si>
    <t>Range of Exercise Prices (in dollars per share)</t>
  </si>
  <si>
    <t>24 days</t>
  </si>
  <si>
    <t>1 year</t>
  </si>
  <si>
    <t>4 years</t>
  </si>
  <si>
    <t>5 years 9 months 15 days</t>
  </si>
  <si>
    <t>6 years</t>
  </si>
  <si>
    <t>COMMON STOCK PLANS - Stock Options, Textual (Details) - USD ($)</t>
  </si>
  <si>
    <t>Stock options | Stock Incentive Plan</t>
  </si>
  <si>
    <t>Share-based compensation, expiration period</t>
  </si>
  <si>
    <t>10 years</t>
  </si>
  <si>
    <t>Intrinsic value of stock options exercised during period</t>
  </si>
  <si>
    <t>Cash received from exercise of stock options</t>
  </si>
  <si>
    <t>Intrinsic value for outstanding options</t>
  </si>
  <si>
    <t>Fair value of vested options</t>
  </si>
  <si>
    <t>COMMON STOCK PLANS - 2004 Stock Appreciation Rights Plan (Details) - USD ($) $ / shares in Units, $ in Thousands</t>
  </si>
  <si>
    <t>Share-based Compensation Arrangement by Share-based Payment Award, Fair Value Assumptions and Methodology [Abstract]</t>
  </si>
  <si>
    <t>Stock Appreciation Rights</t>
  </si>
  <si>
    <t>Settlement of stock appreciation rights</t>
  </si>
  <si>
    <t>Stock Appreciation Rights | 2004 Stock Appreciation Rights Plan</t>
  </si>
  <si>
    <t>Exercised/forfeited (in shares)</t>
  </si>
  <si>
    <t>Exercised/forfeited, Weighted Average Exercise Price (in dollars per share)</t>
  </si>
  <si>
    <t>1/22/2014 | Stock Appreciation Rights | 2004 Stock Appreciation Rights Plan | Originally reported</t>
  </si>
  <si>
    <t>Awards granted (in shares)</t>
  </si>
  <si>
    <t>Fair market value of stock option at grant (in dollars per share)</t>
  </si>
  <si>
    <t>Expected life of award</t>
  </si>
  <si>
    <t>3 years 11 days</t>
  </si>
  <si>
    <t>Risk-free interest rate (in percentage)</t>
  </si>
  <si>
    <t>1.98%</t>
  </si>
  <si>
    <t>Annualized volatility rate (in percentage)</t>
  </si>
  <si>
    <t>38.10%</t>
  </si>
  <si>
    <t>Dividend yield (in percentage)</t>
  </si>
  <si>
    <t>1/24/2013 | Stock Appreciation Rights | 2004 Stock Appreciation Rights Plan | Originally reported</t>
  </si>
  <si>
    <t>2 years 6 months 11 days</t>
  </si>
  <si>
    <t>1.92%</t>
  </si>
  <si>
    <t>1/26/2011 | Stock Appreciation Rights | 2004 Stock Appreciation Rights Plan | Originally reported</t>
  </si>
  <si>
    <t>1 year 6 months 16 days</t>
  </si>
  <si>
    <t>1.86%</t>
  </si>
  <si>
    <t>1/27/2010 | Stock Appreciation Rights | 2004 Stock Appreciation Rights Plan | Originally reported</t>
  </si>
  <si>
    <t>1 year 15 days</t>
  </si>
  <si>
    <t>1.77%</t>
  </si>
  <si>
    <t>1/28/2009 | Stock Appreciation Rights | 2004 Stock Appreciation Rights Plan | Originally reported</t>
  </si>
  <si>
    <t>6 months 15 days</t>
  </si>
  <si>
    <t>1.54%</t>
  </si>
  <si>
    <t>2/4/2008 | Stock Appreciation Rights | 2004 Stock Appreciation Rights Plan | Originally reported</t>
  </si>
  <si>
    <t>18 days</t>
  </si>
  <si>
    <t>1.25%</t>
  </si>
  <si>
    <t>Workforce Reduction | 1/24/2013 | Stock Appreciation Rights | 2004 Stock Appreciation Rights Plan</t>
  </si>
  <si>
    <t>1 year 7 months 17 days</t>
  </si>
  <si>
    <t>San Juan Basin properties | 1/22/2014, Modified | Stock Appreciation Rights | 2004 Stock Appreciation Rights Plan</t>
  </si>
  <si>
    <t>San Juan Basin properties | 1/22/2014, Modified, Tranche One | Stock Appreciation Rights | 2004 Stock Appreciation Rights Plan</t>
  </si>
  <si>
    <t>1 year 1 month 17 days</t>
  </si>
  <si>
    <t>1.79%</t>
  </si>
  <si>
    <t>San Juan Basin properties | 1/24/2013, Modified | Stock Appreciation Rights | 2004 Stock Appreciation Rights Plan</t>
  </si>
  <si>
    <t>San Juan Basin properties | 1/24/2013, Modified, Tranche One | Stock Appreciation Rights | 2004 Stock Appreciation Rights Plan</t>
  </si>
  <si>
    <t>6 months</t>
  </si>
  <si>
    <t>1.53%</t>
  </si>
  <si>
    <t>Black Warrior Basin | 1/26/2011 | Stock Appreciation Rights | 2004 Stock Appreciation Rights Plan</t>
  </si>
  <si>
    <t>COMMON STOCK PLANS - Other Plans (Details) - USD ($) $ in Thousands</t>
  </si>
  <si>
    <t>Share-based Compensation Arrangement by Share-based Payment Award, Equity Instruments Other than Options, Nonvested, Number of Shares [Roll Forward]</t>
  </si>
  <si>
    <t>Stock Equivalent Units | Petrotech Incentive Plan</t>
  </si>
  <si>
    <t>Paid (in shares)</t>
  </si>
  <si>
    <t>Stock Equivalent Units | Petrotech Incentive Plan | Three year vesting period</t>
  </si>
  <si>
    <t>Stock Equivalent Units | Petrotech Incentive Plan | Two year vesting period</t>
  </si>
  <si>
    <t>Stock Equivalent Units | Petrotech Incentive Plan | 16 month vesting period</t>
  </si>
  <si>
    <t>16 months</t>
  </si>
  <si>
    <t>Management | 1997 Deferred Compensation Plan</t>
  </si>
  <si>
    <t>Deferred Compensation Arrangements [Abstract]</t>
  </si>
  <si>
    <t>Deferred compensation, reserved for issuance (in shares)</t>
  </si>
  <si>
    <t>Director | Stock options | 1992 Energen Corporation Directors Stock Plan</t>
  </si>
  <si>
    <t>COMMON STOCK PLANS - Stock Repurchase Program (Details) - USD ($)</t>
  </si>
  <si>
    <t>Oct. 22, 2014</t>
  </si>
  <si>
    <t>Equity, Class of Treasury Stock [Line Items]</t>
  </si>
  <si>
    <t>Purchase and retirement of shares (in shares)</t>
  </si>
  <si>
    <t>Stock repurchase program, authorized amount (up to)</t>
  </si>
  <si>
    <t>Stock repurchase program, remaining authorized repurchase amount</t>
  </si>
  <si>
    <t>Shares acquired in connection with stock compensation plans (in shares)</t>
  </si>
  <si>
    <t>DERIVATIVE COMMODITY INSTRUMENTS - Gain (Loss) on Derivative Instruments (Details) - USD ($) $ in Thousands</t>
  </si>
  <si>
    <t>Derivative [Line Items]</t>
  </si>
  <si>
    <t>Commodity contracts</t>
  </si>
  <si>
    <t>Open non-cash mark-to-market losses on derivative instruments</t>
  </si>
  <si>
    <t>Closed gains (losses) on derivative instruments</t>
  </si>
  <si>
    <t>DERIVATIVE COMMODITY INSTRUMENTS - Offsetting of Derivative Assets and Liabilities (Details) - USD ($) $ in Thousands</t>
  </si>
  <si>
    <t>Assets</t>
  </si>
  <si>
    <t>Gross Amounts Recognized at Fair Value</t>
  </si>
  <si>
    <t>Gross Amounts Offset in the Balance Sheets</t>
  </si>
  <si>
    <t>Net Amounts Presented in the Balance Sheets</t>
  </si>
  <si>
    <t>Financial Instruments</t>
  </si>
  <si>
    <t>Cash Collateral Received</t>
  </si>
  <si>
    <t>Net Fair Value Presented in the Balance Sheets</t>
  </si>
  <si>
    <t>Liabilities</t>
  </si>
  <si>
    <t>Total derivatives</t>
  </si>
  <si>
    <t>Noncurrent Assets</t>
  </si>
  <si>
    <t>Noncurrent Liabilities</t>
  </si>
  <si>
    <t>DERIVATIVE COMMODITY INSTRUMENTS - Reclassification (Details)</t>
  </si>
  <si>
    <t>Dec. 31, 2017MBblsBcfMMgals$ / bbl$ / Mcf$ / gal</t>
  </si>
  <si>
    <t>NYMEX Three-Way Collars | Oil | 2018</t>
  </si>
  <si>
    <t>Derivatives, Fair Value [Line Items]</t>
  </si>
  <si>
    <t>Total Hedged Volumes (in MBbl and Bcf) | MBbls</t>
  </si>
  <si>
    <t>NYMEX Three-Way Collars | Oil | 2019</t>
  </si>
  <si>
    <t>WTI/WTI Basis Swaps | Oil | 2018</t>
  </si>
  <si>
    <t>Average Contract Price (in uadPerbbl, usdPergal and usdPerMcf)</t>
  </si>
  <si>
    <t>WTI/WTI Basis Swaps | Oil | 2019</t>
  </si>
  <si>
    <t>Liquids Swaps | Natural Gas Liquids | 2018</t>
  </si>
  <si>
    <t>Total Hedged Volumes (in MBbl and Bcf) | MMgals</t>
  </si>
  <si>
    <t>Average Contract Price (in uadPerbbl, usdPergal and usdPerMcf) | $ / gal</t>
  </si>
  <si>
    <t>Liquids Swaps | Natural Gas Liquids | 2019</t>
  </si>
  <si>
    <t>Basin Specific Swaps - Permian | Natural Gas | 2018</t>
  </si>
  <si>
    <t>Total Hedged Volumes (in MBbl and Bcf) | Bcf</t>
  </si>
  <si>
    <t>Underlying, Derivative (in usdPerMcf) | $ / Mcf</t>
  </si>
  <si>
    <t>Short | Ceiling sold price (call) | Oil | 2018</t>
  </si>
  <si>
    <t>Derivative, Cap Price (in usdPerbbl)</t>
  </si>
  <si>
    <t>Short | Ceiling sold price (call) | Oil | 2019</t>
  </si>
  <si>
    <t>Short | Floor purchased/sold price (put) | Oil | 2018</t>
  </si>
  <si>
    <t>Derivative, Floor Price (in usdPerbbl)</t>
  </si>
  <si>
    <t>Short | Floor purchased/sold price (put) | Oil | 2019</t>
  </si>
  <si>
    <t>Long | Floor purchased/sold price (put) | Oil | 2018</t>
  </si>
  <si>
    <t>Long | Floor purchased/sold price (put) | Oil | 2019</t>
  </si>
  <si>
    <t>FAIR VALUE MEASUREMENTS - Derivative Instruments, Fair Value (Details) - USD ($) $ in Thousands</t>
  </si>
  <si>
    <t>Fair Value, Measurements, Recurring</t>
  </si>
  <si>
    <t>Net derivative liability</t>
  </si>
  <si>
    <t>Level 2 | Fair Value, Measurements, Recurring</t>
  </si>
  <si>
    <t>Level 3 | Fair Value, Measurements, Recurring</t>
  </si>
  <si>
    <t>FAIR VALUE MEASUREMENTS - Additional Information (Details) $ in Thousands</t>
  </si>
  <si>
    <t>Dec. 31, 2017USD ($)customer</t>
  </si>
  <si>
    <t>Dec. 31, 2015USD ($)</t>
  </si>
  <si>
    <t>Concentration Risk [Line Items]</t>
  </si>
  <si>
    <t>Impact of ten percent change in commodity prices</t>
  </si>
  <si>
    <t>Number of large customers | customer</t>
  </si>
  <si>
    <t>Plains Marketing | Accounts receivable</t>
  </si>
  <si>
    <t>Concentration of credit risk</t>
  </si>
  <si>
    <t>50.00%</t>
  </si>
  <si>
    <t>Plains Marketing | Total operating revenues</t>
  </si>
  <si>
    <t>56.00%</t>
  </si>
  <si>
    <t>Shell Trading | Accounts receivable</t>
  </si>
  <si>
    <t>18.00%</t>
  </si>
  <si>
    <t>Shell Trading | Total operating revenues</t>
  </si>
  <si>
    <t>13.00%</t>
  </si>
  <si>
    <t>Remaining Customer Concentration Risk | Accounts receivable</t>
  </si>
  <si>
    <t>7.00%</t>
  </si>
  <si>
    <t>Other Oil and Natural Gas Purchasers | Total operating revenues</t>
  </si>
  <si>
    <t>Estimate of Fair Value Measurement</t>
  </si>
  <si>
    <t>Fair value of long-term debt</t>
  </si>
  <si>
    <t>Reported Value Measurement</t>
  </si>
  <si>
    <t>FAIR VALUE MEASUREMENTS - Derivative Instruments Change in Fair Value of Level 3 (Details) - Derivative Commodity Instruments - USD ($) $ in Thousands</t>
  </si>
  <si>
    <t>Fair Value, Net Derivative Asset (Liability) Measured on Recurring Basis, Unobservable Input Reconciliation [Roll Forward]</t>
  </si>
  <si>
    <t>Realized gains (losses)</t>
  </si>
  <si>
    <t>Unrealized gains (losses) relating to instruments held at the reporting date</t>
  </si>
  <si>
    <t>Settlements during period</t>
  </si>
  <si>
    <t>Transfer out of Level 3</t>
  </si>
  <si>
    <t>Mark-to-market gains (losses)</t>
  </si>
  <si>
    <t>FAIR VALUE MEASUREMENTS - Level 3 Fair Value Measurements of Derivative Commodity Instruments (Details) - Discounted Cash Flow Valuation Technique - Level 3 $ in Thousands</t>
  </si>
  <si>
    <t>Dec. 31, 2017USD ($)$ / bbl</t>
  </si>
  <si>
    <t>Oil | WTI/WTI Basis Swaps | 2018</t>
  </si>
  <si>
    <t>Fair Value, Option, Quantitative Disclosures [Line Items]</t>
  </si>
  <si>
    <t>Net derivative asset (liability), at fair value | $</t>
  </si>
  <si>
    <t>Oil | WTI/WTI Basis Swaps | 2019</t>
  </si>
  <si>
    <t>Natural Gas Liquids | 2018</t>
  </si>
  <si>
    <t>Natural Gas Liquids | 2019</t>
  </si>
  <si>
    <t>Natural Gas Liquids | WTI/WTI Basis Swaps | 2019</t>
  </si>
  <si>
    <t>Fair value inputs, derivative, nonmonetary notional amount, price per unit (usdperbbl)</t>
  </si>
  <si>
    <t>Minimum | Oil | WTI/WTI Basis Swaps | 2018</t>
  </si>
  <si>
    <t>Minimum | Oil | WTI/WTI Basis Swaps | 2019</t>
  </si>
  <si>
    <t>Minimum | Natural Gas Liquids | WTI/WTI Basis Swaps | 2018</t>
  </si>
  <si>
    <t>Maximum | Oil | WTI/WTI Basis Swaps | 2018</t>
  </si>
  <si>
    <t>Maximum | Oil | WTI/WTI Basis Swaps | 2019</t>
  </si>
  <si>
    <t>Maximum | Natural Gas Liquids | WTI/WTI Basis Swaps | 2018</t>
  </si>
  <si>
    <t>EXPLORATORY COSTS - Capitalized Exploratory Well Costs (Details) $ in Thousands</t>
  </si>
  <si>
    <t>Dec. 31, 2017USD ($)well</t>
  </si>
  <si>
    <t>Increase (Decrease) in Capitalized Exploratory Well Costs that are Pending Determination of Proved Reserves [Roll Forward]</t>
  </si>
  <si>
    <t>Capitalized exploratory well costs at beginning of period</t>
  </si>
  <si>
    <t>Additions pending determination of proved reserves</t>
  </si>
  <si>
    <t>Reclassifications due to determination of proved reserves</t>
  </si>
  <si>
    <t>Capitalized exploratory well costs at end of period</t>
  </si>
  <si>
    <t>Capitalized Exploratory Well Costs [Abstract]</t>
  </si>
  <si>
    <t>Exploratory wells in progress (drilling rig not released)</t>
  </si>
  <si>
    <t>Capitalized exploratory well costs for a period of one year or less</t>
  </si>
  <si>
    <t>Capitalized exploratory well costs for a period greater than one year</t>
  </si>
  <si>
    <t>Total capitalized exploratory well costs</t>
  </si>
  <si>
    <t>Wells in process of drilling | well</t>
  </si>
  <si>
    <t>Number of wells capitalized for a period greater than one year | well</t>
  </si>
  <si>
    <t>RECONCILIATION OF EARNINGS PER SHARE - Reconciliation (Details) - USD ($) $ / shares in Units, $ in Thousands</t>
  </si>
  <si>
    <t>Sep. 30, 2017</t>
  </si>
  <si>
    <t>Mar. 31, 2017</t>
  </si>
  <si>
    <t>Sep. 30, 2016</t>
  </si>
  <si>
    <t>Jun. 30, 2016</t>
  </si>
  <si>
    <t>Antidilutive Securities Excluded from Computation of Earnings Per Share [Line Items]</t>
  </si>
  <si>
    <t>Basic Shares Outstanding (in shares)</t>
  </si>
  <si>
    <t>Effect of dilutive securities</t>
  </si>
  <si>
    <t>Net Income (Loss), Diluted EPS</t>
  </si>
  <si>
    <t>Diluted Shares Outstanding (in shares)</t>
  </si>
  <si>
    <t>Effect of dilutive securities (in shares)</t>
  </si>
  <si>
    <t>Non-vested restricted stock</t>
  </si>
  <si>
    <t>RECONCILIATION OF EARNINGS PER SHARE - Antidilutive Securities (Details) - shares</t>
  </si>
  <si>
    <t>Antidilutive securities excluded from computation of diluted EPS (in shares)</t>
  </si>
  <si>
    <t>EQUITY OFFERING - Narrative (Details) - USD ($) $ in Thousands</t>
  </si>
  <si>
    <t>Jun. 30, 2015</t>
  </si>
  <si>
    <t>Class of Stock [Line Items]</t>
  </si>
  <si>
    <t>Proceeds from issuance of common stock net of offering expense</t>
  </si>
  <si>
    <t>Proceeds from issuance of common stock net of offering expenses</t>
  </si>
  <si>
    <t>Shares issued (in shares)</t>
  </si>
  <si>
    <t>COMMITMENTS AND CONTINGENCIES - Additional Information (Details)</t>
  </si>
  <si>
    <t>Oct. 24, 2017USD ($)a</t>
  </si>
  <si>
    <t>Nov. 04, 2015a</t>
  </si>
  <si>
    <t>Dec. 31, 2008gal</t>
  </si>
  <si>
    <t>Dec. 31, 2017USD ($)MMBoe</t>
  </si>
  <si>
    <t>Apr. 15, 2016USD ($)</t>
  </si>
  <si>
    <t>Aug. 31, 2014USD ($)</t>
  </si>
  <si>
    <t>Site Contingency [Line Items]</t>
  </si>
  <si>
    <t>Gallons of wastewater transported | gal</t>
  </si>
  <si>
    <t>Number of acres with cloud on the title | a</t>
  </si>
  <si>
    <t>Net mineral acres received in lawsuit settlement | a</t>
  </si>
  <si>
    <t>Noncash lawsuit settlement</t>
  </si>
  <si>
    <t>Unfavorable Regulatory Action</t>
  </si>
  <si>
    <t>Order for payment of additional royalties</t>
  </si>
  <si>
    <t>Crude Oil and Natural Gas</t>
  </si>
  <si>
    <t>Oil and gas delivery commitments, volume | MMBoe</t>
  </si>
  <si>
    <t>Minimum | Unfavorable Regulatory Action</t>
  </si>
  <si>
    <t>Maximum | Unfavorable Regulatory Action</t>
  </si>
  <si>
    <t>COMMITMENTS AND CONTINGENCIES - Lease Obligations (Details) - USD ($) $ in Thousands</t>
  </si>
  <si>
    <t>Total lease payments</t>
  </si>
  <si>
    <t>Operating Leases, Future Minimum Payments Due [Abstract]</t>
  </si>
  <si>
    <t>2023 and thereafter</t>
  </si>
  <si>
    <t>ASSET RETIREMENT OBLIGATIONS - Components of Changes in ARO (Details) - USD ($) $ in Thousands</t>
  </si>
  <si>
    <t>Asset Retirement Obligation, Roll Forward Analysis [Roll Forward]</t>
  </si>
  <si>
    <t>Balance of ARO, beginning</t>
  </si>
  <si>
    <t>Liabilities incurred</t>
  </si>
  <si>
    <t>Liabilities settled</t>
  </si>
  <si>
    <t>Accretion expense</t>
  </si>
  <si>
    <t>Revisions in estimated cash flows</t>
  </si>
  <si>
    <t>Reclassification associated with held for sale properties</t>
  </si>
  <si>
    <t>Balance of ARO, ending</t>
  </si>
  <si>
    <t>ASSET IMPAIRMENT - Summary of Impairments (Details) - USD ($) $ in Thousands</t>
  </si>
  <si>
    <t>Impaired Long-Lived Assets Held and Used [Line Items]</t>
  </si>
  <si>
    <t>Central Basin Platform</t>
  </si>
  <si>
    <t>Delaware Basin</t>
  </si>
  <si>
    <t>Midland Basin</t>
  </si>
  <si>
    <t>San Juan Basin properties</t>
  </si>
  <si>
    <t>Permian Basin Unproved Leasehold Properties</t>
  </si>
  <si>
    <t>San Juan Basin unproved leasehold properties</t>
  </si>
  <si>
    <t>ASSET IMPAIRMENT - Additional Information (Details) - USD ($) $ in Thousands</t>
  </si>
  <si>
    <t>Price curve, term</t>
  </si>
  <si>
    <t>Increase (decrease) in commodity price assumptions (in percentage)</t>
  </si>
  <si>
    <t>3.00%</t>
  </si>
  <si>
    <t>Permian Basin unproved leasehold properties</t>
  </si>
  <si>
    <t>San Juan Proved and Unproved Properties</t>
  </si>
  <si>
    <t>Oil MBbl</t>
  </si>
  <si>
    <t>Price curve, percent</t>
  </si>
  <si>
    <t>(5.00%)</t>
  </si>
  <si>
    <t>Oil MBbl | Permian Basin unproved leasehold properties</t>
  </si>
  <si>
    <t>Natural Gas</t>
  </si>
  <si>
    <t>(4.00%)</t>
  </si>
  <si>
    <t>ACQUISITION AND DISPOSITION OF PROPERTIES - Additional Information (Details) $ in Millions</t>
  </si>
  <si>
    <t>Mar. 31, 2015USD ($)</t>
  </si>
  <si>
    <t>Dec. 31, 2014MBoe</t>
  </si>
  <si>
    <t>Business Acquisition [Line Items]</t>
  </si>
  <si>
    <t>Payments to acquire unproved leasehold properties</t>
  </si>
  <si>
    <t>Disposal Group, Not Discontinued Operations | Permian and San Juan Basin</t>
  </si>
  <si>
    <t>Disposal group, consideration</t>
  </si>
  <si>
    <t>Cash received from sale of oil properties</t>
  </si>
  <si>
    <t>Purchase price adjustments</t>
  </si>
  <si>
    <t>Transaction costs</t>
  </si>
  <si>
    <t>Pre-tax gain on disposal</t>
  </si>
  <si>
    <t>Disposal Group, Not Discontinued Operations | San Juan Basin properties</t>
  </si>
  <si>
    <t>Proved reserves (in mboe) | MBoe</t>
  </si>
  <si>
    <t>Delaware Basin - Mineral Purchases</t>
  </si>
  <si>
    <t>Permian Basin</t>
  </si>
  <si>
    <t>Lea County, New Mexico</t>
  </si>
  <si>
    <t>SUPPLEMENTAL CASH FLOW INFORMATION - Schedule of Supplemental Cash Flow Information (Details) - USD ($) $ in Thousands</t>
  </si>
  <si>
    <t>Interest paid, net of amount capitalized</t>
  </si>
  <si>
    <t>Income taxes paid</t>
  </si>
  <si>
    <t>Noncash investing activities:</t>
  </si>
  <si>
    <t>Accrued development, exploration costs and other capital</t>
  </si>
  <si>
    <t>Capitalized asset retirement obligations costs</t>
  </si>
  <si>
    <t>Noncash financing activities:</t>
  </si>
  <si>
    <t>Issuance of common stock for employee benefit plans</t>
  </si>
  <si>
    <t>Treasury stock acquired in connection with tax withholdings</t>
  </si>
  <si>
    <t>ACCUMULATED OTHER COMPREHENSIVE INCOME (LOSS) - Rollforward of Accumulated Other Comprehensive Income (Loss) (Details) - USD ($) $ in Thousands</t>
  </si>
  <si>
    <t>Accumulated Other Comprehensive Income (Loss) [Roll Forward]</t>
  </si>
  <si>
    <t>Other comprehensive income before reclassifications</t>
  </si>
  <si>
    <t>Amounts reclassified from accumulated other comprehensive income (loss)</t>
  </si>
  <si>
    <t>Change in accumulated other comprehensive income (loss)</t>
  </si>
  <si>
    <t>AOCI Including Portion Attributable to Noncontrolling Interest</t>
  </si>
  <si>
    <t>Balance as of December 31, 2016</t>
  </si>
  <si>
    <t>Balance as of December 31, 2017</t>
  </si>
  <si>
    <t>ACCUMULATED OTHER COMPREHENSIVE INCOME (LOSS) - Reclassifications of Accumulated Other Comprehensive Income (Details) - USD ($) $ in Thousands</t>
  </si>
  <si>
    <t>Reclassification from Accumulated Other Comprehensive Income, Current Period, Net of Tax</t>
  </si>
  <si>
    <t>Prior service cost</t>
  </si>
  <si>
    <t>Reclassification from Accumulated Other Comprehensive Income, Current Period, before Tax</t>
  </si>
  <si>
    <t>Actuarial losses</t>
  </si>
  <si>
    <t>Pension and Postretirement Plans</t>
  </si>
  <si>
    <t>Income tax (expense) benefit</t>
  </si>
  <si>
    <t>RECENTLY ISSUED ACCOUNTING STANDARDS (Details) $ in Thousands</t>
  </si>
  <si>
    <t>New Accounting Pronouncements or Change in Accounting Principle [Line Items]</t>
  </si>
  <si>
    <t>Cumulative Effect of New Accounting Principle in Period of Adoption</t>
  </si>
  <si>
    <t>SUMMARIZED QUARTERLY FINANCIAL DATA (Unaudited) - Quarterly Operating Results (Details) - USD ($) $ / shares in Units, $ in Thousands</t>
  </si>
  <si>
    <t>Selected Quarterly Financial Information [Abstract]</t>
  </si>
  <si>
    <t>Operating income (loss)</t>
  </si>
  <si>
    <t>Net income (loss)</t>
  </si>
  <si>
    <t>Diluted earnings per average common share (in dollars per share)</t>
  </si>
  <si>
    <t>Basic earnings per average common share (in dollars per share)</t>
  </si>
  <si>
    <t>OIL AND NATURAL GAS OPERATIONS (Unaudited) - Capitalized Costs (Details) - USD ($) $ in Thousands</t>
  </si>
  <si>
    <t>Proved</t>
  </si>
  <si>
    <t>Unproved</t>
  </si>
  <si>
    <t>Total capitalized costs</t>
  </si>
  <si>
    <t>Accumulated depreciation, depletion and amortization</t>
  </si>
  <si>
    <t>Capitalized costs, net</t>
  </si>
  <si>
    <t>OIL AND NATURAL GAS OPERATIONS (Unaudited) - Costs Incurred (Details) - USD ($) $ in Thousands</t>
  </si>
  <si>
    <t>Oct. 24, 2017</t>
  </si>
  <si>
    <t>Property acquisition:</t>
  </si>
  <si>
    <t>Development</t>
  </si>
  <si>
    <t>Total costs incurred</t>
  </si>
  <si>
    <t>OIL AND NATURAL GAS OPERATIONS (Unaudited) - Results of Operations (Details) - USD ($) $ in Thousands</t>
  </si>
  <si>
    <t>Reserve Quantities [Line Items]</t>
  </si>
  <si>
    <t>Gross revenues</t>
  </si>
  <si>
    <t>Production (lifting costs)</t>
  </si>
  <si>
    <t>Exploration expense</t>
  </si>
  <si>
    <t>Depreciation, depletion and amortization including asset impairments</t>
  </si>
  <si>
    <t>Income tax expense (benefit)</t>
  </si>
  <si>
    <t>Results of operations from producing activities</t>
  </si>
  <si>
    <t>OIL AND NATURAL GAS OPERATIONS (Unaudited) - Oil and Gas Operations (Details)</t>
  </si>
  <si>
    <t>Dec. 31, 2017MMBoeMBblsMMcf</t>
  </si>
  <si>
    <t>Dec. 31, 2016MMBoeMBblsMMcf</t>
  </si>
  <si>
    <t>Dec. 31, 2015MMBoeMBblsMMcf</t>
  </si>
  <si>
    <t>Proved Developed and Undeveloped Reserves [Roll Forward]</t>
  </si>
  <si>
    <t>Proved reserves at beginning of period, total (in mmboe) | MMBoe</t>
  </si>
  <si>
    <t>Revisions of previous estimates (in mmboe) | MMBoe</t>
  </si>
  <si>
    <t>Purchases, total (in mmboe) | MMBoe</t>
  </si>
  <si>
    <t>Extensions and discoveries, total (in mmboe) | MMBoe</t>
  </si>
  <si>
    <t>Production, total (in mmboe) | MMBoe</t>
  </si>
  <si>
    <t>Sales, total (in mmboe) | MMBoe</t>
  </si>
  <si>
    <t>Proved reserves at end of period, total (in mmboe) | MMBoe</t>
  </si>
  <si>
    <t>Proved developed reserves at end of period (in mmboe) | MMBoe</t>
  </si>
  <si>
    <t>Proved undeveloped reserves at end of period (in mmboe) | MMBoe</t>
  </si>
  <si>
    <t>Proved reserves at beginning of period (in mbbls and mmcf)</t>
  </si>
  <si>
    <t>Revisions of previous estimates (in mbbls and mmcf)</t>
  </si>
  <si>
    <t>Purchases (in mbbls and mmcf)</t>
  </si>
  <si>
    <t>Extensions and discoveries (in mbbls and mmcf)</t>
  </si>
  <si>
    <t>Production (in mbbls and mmcf)</t>
  </si>
  <si>
    <t>Sales (in mbbls and mmcf)</t>
  </si>
  <si>
    <t>Proved reserves at end of period (in mbbls and mmcf)</t>
  </si>
  <si>
    <t>Proved developed reserves at end of period (in mbbls and mmcf)</t>
  </si>
  <si>
    <t>Proved undeveloped reserves at end of period (in mbbls and mmcf)</t>
  </si>
  <si>
    <t>NGL MBbl</t>
  </si>
  <si>
    <t>Natural Gas MMcf</t>
  </si>
  <si>
    <t>Proved reserves at beginning of period (in mbbls and mmcf) | MMcf</t>
  </si>
  <si>
    <t>Revisions of previous estimates (in mbbls and mmcf) | MMcf</t>
  </si>
  <si>
    <t>Purchases (in mbbls and mmcf) | MMcf</t>
  </si>
  <si>
    <t>Extensions and discoveries (in mbbls and mmcf) | MMcf</t>
  </si>
  <si>
    <t>Production (in mbbls and mmcf) | MMcf</t>
  </si>
  <si>
    <t>Sales (in mbbls and mmcf) | MMcf</t>
  </si>
  <si>
    <t>Proved reserves at end of period (in mbbls and mmcf) | MMcf</t>
  </si>
  <si>
    <t>Proved developed reserves at end of period (in mbbls and mmcf) | MMcf</t>
  </si>
  <si>
    <t>Proved undeveloped reserves at end of period (in mbbls and mmcf) | MMcf</t>
  </si>
  <si>
    <t>OIL AND NATURAL GAS OPERATIONS (Unaudited) - Oil and Gas Operations, Activities (Details) - MMBoe</t>
  </si>
  <si>
    <t>Reserves included in engineer estimates (in percentage)</t>
  </si>
  <si>
    <t>99.00%</t>
  </si>
  <si>
    <t>Revisions of previous estimates (in mmboe)</t>
  </si>
  <si>
    <t>Purchases (in mmboe)</t>
  </si>
  <si>
    <t>Extensions and discoveries (in mmboe)</t>
  </si>
  <si>
    <t>Percentage of undeveloped portion of proved reserves</t>
  </si>
  <si>
    <t>27.00%</t>
  </si>
  <si>
    <t>65.00%</t>
  </si>
  <si>
    <t>78.00%</t>
  </si>
  <si>
    <t>Percentage of developed portion of proved reserves</t>
  </si>
  <si>
    <t>35.00%</t>
  </si>
  <si>
    <t>22.00%</t>
  </si>
  <si>
    <t>Sales (in mmboe)</t>
  </si>
  <si>
    <t>Extension Drilling</t>
  </si>
  <si>
    <t>Exploratory Drilling</t>
  </si>
  <si>
    <t>Change in year-end pricing revisions</t>
  </si>
  <si>
    <t>Well performance revisions</t>
  </si>
  <si>
    <t>Extending lateral length revisions</t>
  </si>
  <si>
    <t>Changes in plant yield revisions</t>
  </si>
  <si>
    <t>No longer expected to be drilled in five years</t>
  </si>
  <si>
    <t>No longer expected to be drilled beyond five years</t>
  </si>
  <si>
    <t>Expected to be drilled beyond five years</t>
  </si>
  <si>
    <t>Declines in Wolfberry Wells</t>
  </si>
  <si>
    <t>Interference caused by our wellborne placement geometry</t>
  </si>
  <si>
    <t>OIL AND NATURAL GAS OPERATIONS (Unaudited) - Standardized Measure of Discounted Future Net Cash Flows (Details) - USD ($) $ in Thousands</t>
  </si>
  <si>
    <t>Discounted Future Net Cash Flows Relating to Proved Oil and Gas Reserves, Standardized Measure [Abstract]</t>
  </si>
  <si>
    <t>Future gross revenues</t>
  </si>
  <si>
    <t>Future production costs</t>
  </si>
  <si>
    <t>Future development costs</t>
  </si>
  <si>
    <t>Future income tax expense</t>
  </si>
  <si>
    <t>Future net cash flows</t>
  </si>
  <si>
    <t>Discount at 10% per annum</t>
  </si>
  <si>
    <t>Standardized measure of discounted future net cash flows relating to proved oil and natural gas reserves</t>
  </si>
  <si>
    <t>Increase (Decrease) in Standardized Measure of Discounted Future Net Cash Flow Relating to Proved Oil and Gas Reserves [Roll Forward]</t>
  </si>
  <si>
    <t>Balance at beginning of year</t>
  </si>
  <si>
    <t>Revisions to reserves proved in prior years:</t>
  </si>
  <si>
    <t>Net changes in prices and production costs</t>
  </si>
  <si>
    <t>Net changes in future development costs</t>
  </si>
  <si>
    <t>Net changes due to revisions in quantity estimates</t>
  </si>
  <si>
    <t>Development costs incurred, previously estimated</t>
  </si>
  <si>
    <t>Accretion of discount</t>
  </si>
  <si>
    <t>Changes in timing and other</t>
  </si>
  <si>
    <t>Total revisions</t>
  </si>
  <si>
    <t>New field discoveries and extensions, net of future production and development costs</t>
  </si>
  <si>
    <t>Sales of oil and gas produced, net of production costs</t>
  </si>
  <si>
    <t>Purchases</t>
  </si>
  <si>
    <t>Sales</t>
  </si>
  <si>
    <t>Net change in income taxes</t>
  </si>
  <si>
    <t>Net change in standardized measure of discounted future net cash flows</t>
  </si>
  <si>
    <t>Balance at end of year</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277595</v>
      </c>
    </row>
    <row r="11" spans="1:4">
      <c r="A11" s="4" t="s">
        <v>18</v>
      </c>
      <c r="B11" s="4" t="s">
        <v>19</v>
      </c>
    </row>
    <row r="12" spans="1:4">
      <c r="A12" s="4" t="s">
        <v>20</v>
      </c>
      <c r="B12" s="4" t="s">
        <v>21</v>
      </c>
    </row>
    <row r="13" spans="1:4">
      <c r="A13" s="4" t="s">
        <v>22</v>
      </c>
      <c r="C13" s="5" t="n">
        <v>97404730</v>
      </c>
    </row>
    <row r="14" spans="1:4">
      <c r="A14" s="4" t="s">
        <v>23</v>
      </c>
      <c r="B14" s="4" t="s">
        <v>24</v>
      </c>
    </row>
    <row r="15" spans="1:4">
      <c r="A15" s="4" t="s">
        <v>25</v>
      </c>
      <c r="B15" s="4" t="s">
        <v>26</v>
      </c>
    </row>
    <row r="16" spans="1:4">
      <c r="A16" s="4" t="s">
        <v>27</v>
      </c>
      <c r="B16" s="4" t="s">
        <v>24</v>
      </c>
    </row>
    <row r="17" spans="1:4">
      <c r="A17" s="4" t="s">
        <v>28</v>
      </c>
      <c r="D17" s="6" t="n">
        <v>48413102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0</v>
      </c>
      <c r="D2" s="2" t="s">
        <v>88</v>
      </c>
    </row>
    <row r="3" spans="1:4">
      <c r="A3" s="3" t="s">
        <v>162</v>
      </c>
    </row>
    <row r="4" spans="1:4">
      <c r="A4" s="4" t="s">
        <v>110</v>
      </c>
      <c r="B4" s="6" t="n">
        <v>306828</v>
      </c>
      <c r="C4" s="6" t="n">
        <v>-167513</v>
      </c>
      <c r="D4" s="6" t="n">
        <v>-945731</v>
      </c>
    </row>
    <row r="5" spans="1:4">
      <c r="A5" s="3" t="s">
        <v>163</v>
      </c>
    </row>
    <row r="6" spans="1:4">
      <c r="A6" s="4" t="s">
        <v>96</v>
      </c>
      <c r="B6" s="5" t="n">
        <v>483376</v>
      </c>
      <c r="C6" s="5" t="n">
        <v>447961</v>
      </c>
      <c r="D6" s="5" t="n">
        <v>593789</v>
      </c>
    </row>
    <row r="7" spans="1:4">
      <c r="A7" s="4" t="s">
        <v>97</v>
      </c>
      <c r="B7" s="5" t="n">
        <v>1671</v>
      </c>
      <c r="C7" s="5" t="n">
        <v>220652</v>
      </c>
      <c r="D7" s="5" t="n">
        <v>1292308</v>
      </c>
    </row>
    <row r="8" spans="1:4">
      <c r="A8" s="4" t="s">
        <v>100</v>
      </c>
      <c r="B8" s="5" t="n">
        <v>5831</v>
      </c>
      <c r="C8" s="5" t="n">
        <v>6672</v>
      </c>
      <c r="D8" s="5" t="n">
        <v>7108</v>
      </c>
    </row>
    <row r="9" spans="1:4">
      <c r="A9" s="4" t="s">
        <v>62</v>
      </c>
      <c r="B9" s="5" t="n">
        <v>-107737</v>
      </c>
      <c r="C9" s="5" t="n">
        <v>-57193</v>
      </c>
      <c r="D9" s="5" t="n">
        <v>-539735</v>
      </c>
    </row>
    <row r="10" spans="1:4">
      <c r="A10" s="4" t="s">
        <v>164</v>
      </c>
      <c r="B10" s="5" t="n">
        <v>17143</v>
      </c>
      <c r="C10" s="5" t="n">
        <v>76490</v>
      </c>
      <c r="D10" s="5" t="n">
        <v>233315</v>
      </c>
    </row>
    <row r="11" spans="1:4">
      <c r="A11" s="4" t="s">
        <v>165</v>
      </c>
      <c r="B11" s="5" t="n">
        <v>-3620</v>
      </c>
      <c r="C11" s="5" t="n">
        <v>-246393</v>
      </c>
      <c r="D11" s="5" t="n">
        <v>-28077</v>
      </c>
    </row>
    <row r="12" spans="1:4">
      <c r="A12" s="4" t="s">
        <v>166</v>
      </c>
      <c r="B12" s="5" t="n">
        <v>15402</v>
      </c>
      <c r="C12" s="5" t="n">
        <v>19641</v>
      </c>
      <c r="D12" s="5" t="n">
        <v>12910</v>
      </c>
    </row>
    <row r="13" spans="1:4">
      <c r="A13" s="4" t="s">
        <v>167</v>
      </c>
      <c r="B13" s="5" t="n">
        <v>2130</v>
      </c>
      <c r="C13" s="5" t="n">
        <v>16</v>
      </c>
      <c r="D13" s="5" t="n">
        <v>7097</v>
      </c>
    </row>
    <row r="14" spans="1:4">
      <c r="A14" s="4" t="s">
        <v>168</v>
      </c>
      <c r="B14" s="5" t="n">
        <v>-10488</v>
      </c>
      <c r="C14" s="5" t="n">
        <v>5752</v>
      </c>
      <c r="D14" s="5" t="n">
        <v>35641</v>
      </c>
    </row>
    <row r="15" spans="1:4">
      <c r="A15" s="3" t="s">
        <v>169</v>
      </c>
    </row>
    <row r="16" spans="1:4">
      <c r="A16" s="4" t="s">
        <v>170</v>
      </c>
      <c r="B16" s="5" t="n">
        <v>-85465</v>
      </c>
      <c r="C16" s="5" t="n">
        <v>38305</v>
      </c>
      <c r="D16" s="5" t="n">
        <v>117486</v>
      </c>
    </row>
    <row r="17" spans="1:4">
      <c r="A17" s="4" t="s">
        <v>171</v>
      </c>
      <c r="B17" s="5" t="n">
        <v>1045</v>
      </c>
      <c r="C17" s="5" t="n">
        <v>-2948</v>
      </c>
      <c r="D17" s="5" t="n">
        <v>-655</v>
      </c>
    </row>
    <row r="18" spans="1:4">
      <c r="A18" s="4" t="s">
        <v>52</v>
      </c>
      <c r="B18" s="5" t="n">
        <v>4962</v>
      </c>
      <c r="C18" s="5" t="n">
        <v>404</v>
      </c>
      <c r="D18" s="5" t="n">
        <v>-41560</v>
      </c>
    </row>
    <row r="19" spans="1:4">
      <c r="A19" s="4" t="s">
        <v>172</v>
      </c>
      <c r="B19" s="5" t="n">
        <v>-55089</v>
      </c>
      <c r="C19" s="5" t="n">
        <v>-17326</v>
      </c>
      <c r="D19" s="5" t="n">
        <v>-4791</v>
      </c>
    </row>
    <row r="20" spans="1:4">
      <c r="A20" s="4" t="s">
        <v>173</v>
      </c>
      <c r="B20" s="5" t="n">
        <v>-118</v>
      </c>
      <c r="C20" s="5" t="n">
        <v>-14608</v>
      </c>
      <c r="D20" s="5" t="n">
        <v>-24848</v>
      </c>
    </row>
    <row r="21" spans="1:4">
      <c r="A21" s="4" t="s">
        <v>174</v>
      </c>
      <c r="B21" s="5" t="n">
        <v>-6508</v>
      </c>
      <c r="C21" s="5" t="n">
        <v>-14855</v>
      </c>
      <c r="D21" s="5" t="n">
        <v>5058</v>
      </c>
    </row>
    <row r="22" spans="1:4">
      <c r="A22" s="4" t="s">
        <v>175</v>
      </c>
      <c r="B22" s="5" t="n">
        <v>569363</v>
      </c>
      <c r="C22" s="5" t="n">
        <v>295057</v>
      </c>
      <c r="D22" s="5" t="n">
        <v>719315</v>
      </c>
    </row>
    <row r="23" spans="1:4">
      <c r="A23" s="3" t="s">
        <v>176</v>
      </c>
    </row>
    <row r="24" spans="1:4">
      <c r="A24" s="4" t="s">
        <v>177</v>
      </c>
      <c r="B24" s="5" t="n">
        <v>-909852</v>
      </c>
      <c r="C24" s="5" t="n">
        <v>-447028</v>
      </c>
      <c r="D24" s="5" t="n">
        <v>-1154373</v>
      </c>
    </row>
    <row r="25" spans="1:4">
      <c r="A25" s="4" t="s">
        <v>178</v>
      </c>
      <c r="B25" s="5" t="n">
        <v>-276840</v>
      </c>
      <c r="C25" s="5" t="n">
        <v>-147879</v>
      </c>
      <c r="D25" s="5" t="n">
        <v>-87410</v>
      </c>
    </row>
    <row r="26" spans="1:4">
      <c r="A26" s="4" t="s">
        <v>179</v>
      </c>
      <c r="B26" s="5" t="n">
        <v>3695</v>
      </c>
      <c r="C26" s="5" t="n">
        <v>528775</v>
      </c>
      <c r="D26" s="5" t="n">
        <v>394521</v>
      </c>
    </row>
    <row r="27" spans="1:4">
      <c r="A27" s="4" t="s">
        <v>180</v>
      </c>
      <c r="B27" s="5" t="n">
        <v>0</v>
      </c>
      <c r="C27" s="5" t="n">
        <v>0</v>
      </c>
      <c r="D27" s="5" t="n">
        <v>-919000</v>
      </c>
    </row>
    <row r="28" spans="1:4">
      <c r="A28" s="4" t="s">
        <v>181</v>
      </c>
      <c r="B28" s="5" t="n">
        <v>0</v>
      </c>
      <c r="C28" s="5" t="n">
        <v>0</v>
      </c>
      <c r="D28" s="5" t="n">
        <v>919000</v>
      </c>
    </row>
    <row r="29" spans="1:4">
      <c r="A29" s="4" t="s">
        <v>182</v>
      </c>
      <c r="B29" s="5" t="n">
        <v>-1182997</v>
      </c>
      <c r="C29" s="5" t="n">
        <v>-66132</v>
      </c>
      <c r="D29" s="5" t="n">
        <v>-847262</v>
      </c>
    </row>
    <row r="30" spans="1:4">
      <c r="A30" s="3" t="s">
        <v>183</v>
      </c>
    </row>
    <row r="31" spans="1:4">
      <c r="A31" s="4" t="s">
        <v>184</v>
      </c>
      <c r="B31" s="5" t="n">
        <v>0</v>
      </c>
      <c r="C31" s="5" t="n">
        <v>0</v>
      </c>
      <c r="D31" s="5" t="n">
        <v>-6074</v>
      </c>
    </row>
    <row r="32" spans="1:4">
      <c r="A32" s="4" t="s">
        <v>185</v>
      </c>
      <c r="B32" s="5" t="n">
        <v>273</v>
      </c>
      <c r="C32" s="5" t="n">
        <v>381261</v>
      </c>
      <c r="D32" s="5" t="n">
        <v>399600</v>
      </c>
    </row>
    <row r="33" spans="1:4">
      <c r="A33" s="4" t="s">
        <v>186</v>
      </c>
      <c r="B33" s="5" t="n">
        <v>-3293</v>
      </c>
      <c r="C33" s="5" t="n">
        <v>-2609</v>
      </c>
      <c r="D33" s="5" t="n">
        <v>-4723</v>
      </c>
    </row>
    <row r="34" spans="1:4">
      <c r="A34" s="4" t="s">
        <v>187</v>
      </c>
      <c r="B34" s="5" t="n">
        <v>-24000</v>
      </c>
      <c r="C34" s="5" t="n">
        <v>0</v>
      </c>
      <c r="D34" s="5" t="n">
        <v>0</v>
      </c>
    </row>
    <row r="35" spans="1:4">
      <c r="A35" s="4" t="s">
        <v>188</v>
      </c>
      <c r="B35" s="5" t="n">
        <v>255000</v>
      </c>
      <c r="C35" s="5" t="n">
        <v>-222500</v>
      </c>
      <c r="D35" s="5" t="n">
        <v>-262500</v>
      </c>
    </row>
    <row r="36" spans="1:4">
      <c r="A36" s="4" t="s">
        <v>189</v>
      </c>
      <c r="B36" s="5" t="n">
        <v>0</v>
      </c>
      <c r="C36" s="5" t="n">
        <v>-256</v>
      </c>
      <c r="D36" s="5" t="n">
        <v>1064</v>
      </c>
    </row>
    <row r="37" spans="1:4">
      <c r="A37" s="4" t="s">
        <v>190</v>
      </c>
      <c r="B37" s="5" t="n">
        <v>227980</v>
      </c>
      <c r="C37" s="5" t="n">
        <v>155896</v>
      </c>
      <c r="D37" s="5" t="n">
        <v>127367</v>
      </c>
    </row>
    <row r="38" spans="1:4">
      <c r="A38" s="4" t="s">
        <v>191</v>
      </c>
      <c r="B38" s="5" t="n">
        <v>-385654</v>
      </c>
      <c r="C38" s="5" t="n">
        <v>384821</v>
      </c>
      <c r="D38" s="5" t="n">
        <v>-580</v>
      </c>
    </row>
    <row r="39" spans="1:4">
      <c r="A39" s="4" t="s">
        <v>192</v>
      </c>
      <c r="B39" s="5" t="n">
        <v>386093</v>
      </c>
      <c r="C39" s="5" t="n">
        <v>1272</v>
      </c>
      <c r="D39" s="5" t="n">
        <v>1852</v>
      </c>
    </row>
    <row r="40" spans="1:4">
      <c r="A40" s="4" t="s">
        <v>193</v>
      </c>
      <c r="B40" s="6" t="n">
        <v>439</v>
      </c>
      <c r="C40" s="6" t="n">
        <v>386093</v>
      </c>
      <c r="D40" s="6" t="n">
        <v>1272</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8"/>
    <col customWidth="1" max="2" min="2" width="28"/>
    <col customWidth="1" max="3" min="3" width="28"/>
    <col customWidth="1" max="4" min="4" width="28"/>
  </cols>
  <sheetData>
    <row r="1" spans="1:4">
      <c r="A1" s="1" t="s">
        <v>1011</v>
      </c>
      <c r="B1" s="2" t="s">
        <v>1</v>
      </c>
    </row>
    <row r="2" spans="1:4">
      <c r="B2" s="2" t="s">
        <v>1012</v>
      </c>
      <c r="C2" s="2" t="s">
        <v>1013</v>
      </c>
      <c r="D2" s="2" t="s">
        <v>1014</v>
      </c>
    </row>
    <row r="3" spans="1:4">
      <c r="A3" s="3" t="s">
        <v>1015</v>
      </c>
    </row>
    <row r="4" spans="1:4">
      <c r="A4" s="4" t="s">
        <v>1016</v>
      </c>
      <c r="B4" s="10" t="n">
        <v>316.3</v>
      </c>
      <c r="C4" s="10" t="n">
        <v>354.7</v>
      </c>
      <c r="D4" s="10" t="n">
        <v>372.7</v>
      </c>
    </row>
    <row r="5" spans="1:4">
      <c r="A5" s="4" t="s">
        <v>1017</v>
      </c>
      <c r="B5" s="10" t="n">
        <v>39.8</v>
      </c>
      <c r="C5" s="5" t="n">
        <v>-26</v>
      </c>
      <c r="D5" s="10" t="n">
        <v>-58.9</v>
      </c>
    </row>
    <row r="6" spans="1:4">
      <c r="A6" s="4" t="s">
        <v>1018</v>
      </c>
      <c r="B6" s="10" t="n">
        <v>0.2</v>
      </c>
      <c r="C6" s="10" t="n">
        <v>0.1</v>
      </c>
      <c r="D6" s="5" t="n">
        <v>0</v>
      </c>
    </row>
    <row r="7" spans="1:4">
      <c r="A7" s="4" t="s">
        <v>1019</v>
      </c>
      <c r="B7" s="10" t="n">
        <v>115.5</v>
      </c>
      <c r="C7" s="10" t="n">
        <v>64.09999999999999</v>
      </c>
      <c r="D7" s="10" t="n">
        <v>132.6</v>
      </c>
    </row>
    <row r="8" spans="1:4">
      <c r="A8" s="4" t="s">
        <v>1020</v>
      </c>
      <c r="B8" s="10" t="n">
        <v>-27.8</v>
      </c>
      <c r="C8" s="10" t="n">
        <v>-21.6</v>
      </c>
      <c r="D8" s="5" t="n">
        <v>-24</v>
      </c>
    </row>
    <row r="9" spans="1:4">
      <c r="A9" s="4" t="s">
        <v>1021</v>
      </c>
      <c r="C9" s="5" t="n">
        <v>-55</v>
      </c>
      <c r="D9" s="10" t="n">
        <v>-67.7</v>
      </c>
    </row>
    <row r="10" spans="1:4">
      <c r="A10" s="4" t="s">
        <v>1022</v>
      </c>
      <c r="B10" s="5" t="n">
        <v>444</v>
      </c>
      <c r="C10" s="10" t="n">
        <v>316.3</v>
      </c>
      <c r="D10" s="10" t="n">
        <v>354.7</v>
      </c>
    </row>
    <row r="11" spans="1:4">
      <c r="A11" s="4" t="s">
        <v>1023</v>
      </c>
      <c r="B11" s="10" t="n">
        <v>253.9</v>
      </c>
      <c r="C11" s="10" t="n">
        <v>162.1</v>
      </c>
      <c r="D11" s="5" t="n">
        <v>184</v>
      </c>
    </row>
    <row r="12" spans="1:4">
      <c r="A12" s="4" t="s">
        <v>1024</v>
      </c>
      <c r="B12" s="10" t="n">
        <v>190.1</v>
      </c>
      <c r="C12" s="10" t="n">
        <v>154.2</v>
      </c>
      <c r="D12" s="10" t="n">
        <v>170.7</v>
      </c>
    </row>
    <row r="13" spans="1:4">
      <c r="A13" s="4" t="s">
        <v>937</v>
      </c>
    </row>
    <row r="14" spans="1:4">
      <c r="A14" s="3" t="s">
        <v>1015</v>
      </c>
    </row>
    <row r="15" spans="1:4">
      <c r="A15" s="4" t="s">
        <v>1025</v>
      </c>
      <c r="B15" s="5" t="n">
        <v>199575</v>
      </c>
      <c r="C15" s="5" t="n">
        <v>210691</v>
      </c>
      <c r="D15" s="5" t="n">
        <v>181227</v>
      </c>
    </row>
    <row r="16" spans="1:4">
      <c r="A16" s="4" t="s">
        <v>1026</v>
      </c>
      <c r="B16" s="5" t="n">
        <v>7903</v>
      </c>
      <c r="C16" s="5" t="n">
        <v>-17840</v>
      </c>
      <c r="D16" s="5" t="n">
        <v>-39537</v>
      </c>
    </row>
    <row r="17" spans="1:4">
      <c r="A17" s="4" t="s">
        <v>1027</v>
      </c>
      <c r="B17" s="5" t="n">
        <v>179</v>
      </c>
      <c r="C17" s="5" t="n">
        <v>103</v>
      </c>
      <c r="D17" s="5" t="n">
        <v>2</v>
      </c>
    </row>
    <row r="18" spans="1:4">
      <c r="A18" s="4" t="s">
        <v>1028</v>
      </c>
      <c r="B18" s="5" t="n">
        <v>66304</v>
      </c>
      <c r="C18" s="5" t="n">
        <v>45129</v>
      </c>
      <c r="D18" s="5" t="n">
        <v>83319</v>
      </c>
    </row>
    <row r="19" spans="1:4">
      <c r="A19" s="4" t="s">
        <v>1029</v>
      </c>
      <c r="B19" s="5" t="n">
        <v>-16951</v>
      </c>
      <c r="C19" s="5" t="n">
        <v>-13213</v>
      </c>
      <c r="D19" s="5" t="n">
        <v>-14023</v>
      </c>
    </row>
    <row r="20" spans="1:4">
      <c r="A20" s="4" t="s">
        <v>1030</v>
      </c>
      <c r="C20" s="5" t="n">
        <v>-25295</v>
      </c>
      <c r="D20" s="5" t="n">
        <v>-297</v>
      </c>
    </row>
    <row r="21" spans="1:4">
      <c r="A21" s="4" t="s">
        <v>1031</v>
      </c>
      <c r="B21" s="5" t="n">
        <v>257010</v>
      </c>
      <c r="C21" s="5" t="n">
        <v>199575</v>
      </c>
      <c r="D21" s="5" t="n">
        <v>210691</v>
      </c>
    </row>
    <row r="22" spans="1:4">
      <c r="A22" s="4" t="s">
        <v>1032</v>
      </c>
      <c r="B22" s="5" t="n">
        <v>143907</v>
      </c>
      <c r="C22" s="5" t="n">
        <v>101202</v>
      </c>
      <c r="D22" s="5" t="n">
        <v>108319</v>
      </c>
    </row>
    <row r="23" spans="1:4">
      <c r="A23" s="4" t="s">
        <v>1033</v>
      </c>
      <c r="B23" s="5" t="n">
        <v>113103</v>
      </c>
      <c r="C23" s="5" t="n">
        <v>98373</v>
      </c>
      <c r="D23" s="5" t="n">
        <v>102372</v>
      </c>
    </row>
    <row r="24" spans="1:4">
      <c r="A24" s="4" t="s">
        <v>1034</v>
      </c>
    </row>
    <row r="25" spans="1:4">
      <c r="A25" s="3" t="s">
        <v>1015</v>
      </c>
    </row>
    <row r="26" spans="1:4">
      <c r="A26" s="4" t="s">
        <v>1025</v>
      </c>
      <c r="B26" s="5" t="n">
        <v>58046</v>
      </c>
      <c r="C26" s="5" t="n">
        <v>71713</v>
      </c>
      <c r="D26" s="5" t="n">
        <v>73463</v>
      </c>
    </row>
    <row r="27" spans="1:4">
      <c r="A27" s="4" t="s">
        <v>1026</v>
      </c>
      <c r="B27" s="5" t="n">
        <v>14853</v>
      </c>
      <c r="C27" s="5" t="n">
        <v>-6800</v>
      </c>
      <c r="D27" s="5" t="n">
        <v>-11979</v>
      </c>
    </row>
    <row r="28" spans="1:4">
      <c r="A28" s="4" t="s">
        <v>1027</v>
      </c>
      <c r="B28" s="5" t="n">
        <v>37</v>
      </c>
      <c r="C28" s="5" t="n">
        <v>21</v>
      </c>
      <c r="D28" s="5" t="n">
        <v>1</v>
      </c>
    </row>
    <row r="29" spans="1:4">
      <c r="A29" s="4" t="s">
        <v>1028</v>
      </c>
      <c r="B29" s="5" t="n">
        <v>23098</v>
      </c>
      <c r="C29" s="5" t="n">
        <v>10480</v>
      </c>
      <c r="D29" s="5" t="n">
        <v>25530</v>
      </c>
    </row>
    <row r="30" spans="1:4">
      <c r="A30" s="4" t="s">
        <v>1029</v>
      </c>
      <c r="B30" s="5" t="n">
        <v>-5255</v>
      </c>
      <c r="C30" s="5" t="n">
        <v>-3892</v>
      </c>
      <c r="D30" s="5" t="n">
        <v>-4065</v>
      </c>
    </row>
    <row r="31" spans="1:4">
      <c r="A31" s="4" t="s">
        <v>1030</v>
      </c>
      <c r="C31" s="5" t="n">
        <v>-13476</v>
      </c>
      <c r="D31" s="5" t="n">
        <v>-11237</v>
      </c>
    </row>
    <row r="32" spans="1:4">
      <c r="A32" s="4" t="s">
        <v>1031</v>
      </c>
      <c r="B32" s="5" t="n">
        <v>90779</v>
      </c>
      <c r="C32" s="5" t="n">
        <v>58046</v>
      </c>
      <c r="D32" s="5" t="n">
        <v>71713</v>
      </c>
    </row>
    <row r="33" spans="1:4">
      <c r="A33" s="4" t="s">
        <v>1032</v>
      </c>
      <c r="B33" s="5" t="n">
        <v>52882</v>
      </c>
      <c r="C33" s="5" t="n">
        <v>29767</v>
      </c>
      <c r="D33" s="5" t="n">
        <v>36374</v>
      </c>
    </row>
    <row r="34" spans="1:4">
      <c r="A34" s="4" t="s">
        <v>1033</v>
      </c>
      <c r="B34" s="5" t="n">
        <v>37897</v>
      </c>
      <c r="C34" s="5" t="n">
        <v>28279</v>
      </c>
      <c r="D34" s="5" t="n">
        <v>35339</v>
      </c>
    </row>
    <row r="35" spans="1:4">
      <c r="A35" s="4" t="s">
        <v>1035</v>
      </c>
    </row>
    <row r="36" spans="1:4">
      <c r="A36" s="3" t="s">
        <v>1015</v>
      </c>
    </row>
    <row r="37" spans="1:4">
      <c r="A37" s="4" t="s">
        <v>1036</v>
      </c>
      <c r="B37" s="5" t="n">
        <v>352248</v>
      </c>
      <c r="C37" s="5" t="n">
        <v>433904</v>
      </c>
      <c r="D37" s="5" t="n">
        <v>707926</v>
      </c>
    </row>
    <row r="38" spans="1:4">
      <c r="A38" s="4" t="s">
        <v>1037</v>
      </c>
      <c r="B38" s="5" t="n">
        <v>102107</v>
      </c>
      <c r="C38" s="5" t="n">
        <v>-7779</v>
      </c>
      <c r="D38" s="5" t="n">
        <v>-44176</v>
      </c>
    </row>
    <row r="39" spans="1:4">
      <c r="A39" s="4" t="s">
        <v>1038</v>
      </c>
      <c r="B39" s="5" t="n">
        <v>201</v>
      </c>
      <c r="C39" s="5" t="n">
        <v>89</v>
      </c>
      <c r="D39" s="5" t="n">
        <v>2</v>
      </c>
    </row>
    <row r="40" spans="1:4">
      <c r="A40" s="4" t="s">
        <v>1039</v>
      </c>
      <c r="B40" s="5" t="n">
        <v>156461</v>
      </c>
      <c r="C40" s="5" t="n">
        <v>50780</v>
      </c>
      <c r="D40" s="5" t="n">
        <v>143022</v>
      </c>
    </row>
    <row r="41" spans="1:4">
      <c r="A41" s="4" t="s">
        <v>1040</v>
      </c>
      <c r="B41" s="5" t="n">
        <v>-33528</v>
      </c>
      <c r="C41" s="5" t="n">
        <v>-27204</v>
      </c>
      <c r="D41" s="5" t="n">
        <v>-35604</v>
      </c>
    </row>
    <row r="42" spans="1:4">
      <c r="A42" s="4" t="s">
        <v>1041</v>
      </c>
      <c r="C42" s="5" t="n">
        <v>-97542</v>
      </c>
      <c r="D42" s="5" t="n">
        <v>-337266</v>
      </c>
    </row>
    <row r="43" spans="1:4">
      <c r="A43" s="4" t="s">
        <v>1042</v>
      </c>
      <c r="B43" s="5" t="n">
        <v>577489</v>
      </c>
      <c r="C43" s="5" t="n">
        <v>352248</v>
      </c>
      <c r="D43" s="5" t="n">
        <v>433904</v>
      </c>
    </row>
    <row r="44" spans="1:4">
      <c r="A44" s="4" t="s">
        <v>1043</v>
      </c>
      <c r="B44" s="5" t="n">
        <v>342616</v>
      </c>
      <c r="C44" s="5" t="n">
        <v>187117</v>
      </c>
      <c r="D44" s="5" t="n">
        <v>236112</v>
      </c>
    </row>
    <row r="45" spans="1:4">
      <c r="A45" s="4" t="s">
        <v>1044</v>
      </c>
      <c r="B45" s="5" t="n">
        <v>234873</v>
      </c>
      <c r="C45" s="5" t="n">
        <v>165131</v>
      </c>
      <c r="D45" s="5" t="n">
        <v>19779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0</v>
      </c>
      <c r="D2" s="2" t="s">
        <v>88</v>
      </c>
    </row>
    <row r="3" spans="1:4">
      <c r="A3" s="3" t="s">
        <v>1004</v>
      </c>
    </row>
    <row r="4" spans="1:4">
      <c r="A4" s="4" t="s">
        <v>1046</v>
      </c>
      <c r="B4" s="4" t="s">
        <v>1047</v>
      </c>
    </row>
    <row r="5" spans="1:4">
      <c r="A5" s="4" t="s">
        <v>1048</v>
      </c>
      <c r="B5" s="10" t="n">
        <v>39.8</v>
      </c>
      <c r="C5" s="5" t="n">
        <v>-26</v>
      </c>
      <c r="D5" s="10" t="n">
        <v>-58.9</v>
      </c>
    </row>
    <row r="6" spans="1:4">
      <c r="A6" s="4" t="s">
        <v>1049</v>
      </c>
      <c r="B6" s="10" t="n">
        <v>0.2</v>
      </c>
      <c r="C6" s="10" t="n">
        <v>0.1</v>
      </c>
      <c r="D6" s="5" t="n">
        <v>0</v>
      </c>
    </row>
    <row r="7" spans="1:4">
      <c r="A7" s="4" t="s">
        <v>1050</v>
      </c>
      <c r="B7" s="10" t="n">
        <v>115.5</v>
      </c>
      <c r="C7" s="10" t="n">
        <v>64.09999999999999</v>
      </c>
      <c r="D7" s="10" t="n">
        <v>132.6</v>
      </c>
    </row>
    <row r="8" spans="1:4">
      <c r="A8" s="4" t="s">
        <v>1051</v>
      </c>
      <c r="B8" s="4" t="s">
        <v>1052</v>
      </c>
      <c r="C8" s="4" t="s">
        <v>1053</v>
      </c>
      <c r="D8" s="4" t="s">
        <v>1054</v>
      </c>
    </row>
    <row r="9" spans="1:4">
      <c r="A9" s="4" t="s">
        <v>1055</v>
      </c>
      <c r="B9" s="4" t="s">
        <v>602</v>
      </c>
      <c r="C9" s="4" t="s">
        <v>1056</v>
      </c>
      <c r="D9" s="4" t="s">
        <v>1057</v>
      </c>
    </row>
    <row r="10" spans="1:4">
      <c r="A10" s="4" t="s">
        <v>1058</v>
      </c>
      <c r="C10" s="5" t="n">
        <v>55</v>
      </c>
      <c r="D10" s="10" t="n">
        <v>67.7</v>
      </c>
    </row>
    <row r="11" spans="1:4">
      <c r="A11" s="4" t="s">
        <v>1059</v>
      </c>
    </row>
    <row r="12" spans="1:4">
      <c r="A12" s="3" t="s">
        <v>1004</v>
      </c>
    </row>
    <row r="13" spans="1:4">
      <c r="A13" s="4" t="s">
        <v>1050</v>
      </c>
      <c r="B13" s="10" t="n">
        <v>0.6</v>
      </c>
      <c r="D13" s="10" t="n">
        <v>3.1</v>
      </c>
    </row>
    <row r="14" spans="1:4">
      <c r="A14" s="4" t="s">
        <v>1060</v>
      </c>
    </row>
    <row r="15" spans="1:4">
      <c r="A15" s="3" t="s">
        <v>1004</v>
      </c>
    </row>
    <row r="16" spans="1:4">
      <c r="A16" s="4" t="s">
        <v>1050</v>
      </c>
      <c r="B16" s="10" t="n">
        <v>114.9</v>
      </c>
      <c r="C16" s="10" t="n">
        <v>64.09999999999999</v>
      </c>
      <c r="D16" s="10" t="n">
        <v>129.5</v>
      </c>
    </row>
    <row r="17" spans="1:4">
      <c r="A17" s="4" t="s">
        <v>1061</v>
      </c>
    </row>
    <row r="18" spans="1:4">
      <c r="A18" s="3" t="s">
        <v>1004</v>
      </c>
    </row>
    <row r="19" spans="1:4">
      <c r="A19" s="4" t="s">
        <v>1048</v>
      </c>
      <c r="B19" s="10" t="n">
        <v>11.6</v>
      </c>
      <c r="C19" s="10" t="n">
        <v>-10.6</v>
      </c>
      <c r="D19" s="5" t="n">
        <v>-38</v>
      </c>
    </row>
    <row r="20" spans="1:4">
      <c r="A20" s="4" t="s">
        <v>1062</v>
      </c>
    </row>
    <row r="21" spans="1:4">
      <c r="A21" s="3" t="s">
        <v>1004</v>
      </c>
    </row>
    <row r="22" spans="1:4">
      <c r="A22" s="4" t="s">
        <v>1048</v>
      </c>
      <c r="B22" s="5" t="n">
        <v>12</v>
      </c>
    </row>
    <row r="23" spans="1:4">
      <c r="A23" s="4" t="s">
        <v>1063</v>
      </c>
    </row>
    <row r="24" spans="1:4">
      <c r="A24" s="3" t="s">
        <v>1004</v>
      </c>
    </row>
    <row r="25" spans="1:4">
      <c r="A25" s="4" t="s">
        <v>1048</v>
      </c>
      <c r="B25" s="10" t="n">
        <v>17.6</v>
      </c>
      <c r="C25" s="10" t="n">
        <v>7.5</v>
      </c>
    </row>
    <row r="26" spans="1:4">
      <c r="A26" s="4" t="s">
        <v>1064</v>
      </c>
    </row>
    <row r="27" spans="1:4">
      <c r="A27" s="3" t="s">
        <v>1004</v>
      </c>
    </row>
    <row r="28" spans="1:4">
      <c r="A28" s="4" t="s">
        <v>1048</v>
      </c>
      <c r="B28" s="5" t="n">
        <v>3</v>
      </c>
    </row>
    <row r="29" spans="1:4">
      <c r="A29" s="4" t="s">
        <v>1065</v>
      </c>
    </row>
    <row r="30" spans="1:4">
      <c r="A30" s="3" t="s">
        <v>1004</v>
      </c>
    </row>
    <row r="31" spans="1:4">
      <c r="A31" s="4" t="s">
        <v>1048</v>
      </c>
      <c r="C31" s="10" t="n">
        <v>-22.9</v>
      </c>
    </row>
    <row r="32" spans="1:4">
      <c r="A32" s="4" t="s">
        <v>1066</v>
      </c>
    </row>
    <row r="33" spans="1:4">
      <c r="A33" s="3" t="s">
        <v>1004</v>
      </c>
    </row>
    <row r="34" spans="1:4">
      <c r="A34" s="4" t="s">
        <v>1048</v>
      </c>
      <c r="B34" s="10" t="n">
        <v>-4.6</v>
      </c>
    </row>
    <row r="35" spans="1:4">
      <c r="A35" s="4" t="s">
        <v>1067</v>
      </c>
    </row>
    <row r="36" spans="1:4">
      <c r="A36" s="3" t="s">
        <v>1004</v>
      </c>
    </row>
    <row r="37" spans="1:4">
      <c r="A37" s="4" t="s">
        <v>1048</v>
      </c>
      <c r="D37" s="10" t="n">
        <v>-8.199999999999999</v>
      </c>
    </row>
    <row r="38" spans="1:4">
      <c r="A38" s="4" t="s">
        <v>1068</v>
      </c>
    </row>
    <row r="39" spans="1:4">
      <c r="A39" s="3" t="s">
        <v>1004</v>
      </c>
    </row>
    <row r="40" spans="1:4">
      <c r="A40" s="4" t="s">
        <v>1048</v>
      </c>
      <c r="D40" s="10" t="n">
        <v>-5.5</v>
      </c>
    </row>
    <row r="41" spans="1:4">
      <c r="A41" s="4" t="s">
        <v>1069</v>
      </c>
    </row>
    <row r="42" spans="1:4">
      <c r="A42" s="3" t="s">
        <v>1004</v>
      </c>
    </row>
    <row r="43" spans="1:4">
      <c r="A43" s="4" t="s">
        <v>1048</v>
      </c>
      <c r="D43" s="5" t="n">
        <v>-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70</v>
      </c>
      <c r="B1" s="2" t="s">
        <v>1</v>
      </c>
    </row>
    <row r="2" spans="1:7">
      <c r="B2" s="2" t="s">
        <v>2</v>
      </c>
      <c r="C2" s="2" t="s">
        <v>30</v>
      </c>
      <c r="D2" s="2" t="s">
        <v>88</v>
      </c>
      <c r="E2" s="2" t="s">
        <v>2</v>
      </c>
      <c r="F2" s="2" t="s">
        <v>30</v>
      </c>
      <c r="G2" s="2" t="s">
        <v>88</v>
      </c>
    </row>
    <row r="3" spans="1:7">
      <c r="A3" s="3" t="s">
        <v>1071</v>
      </c>
    </row>
    <row r="4" spans="1:7">
      <c r="A4" s="4" t="s">
        <v>1072</v>
      </c>
      <c r="E4" s="6" t="n">
        <v>15531237</v>
      </c>
      <c r="F4" s="6" t="n">
        <v>9191808</v>
      </c>
      <c r="G4" s="6" t="n">
        <v>11714729</v>
      </c>
    </row>
    <row r="5" spans="1:7">
      <c r="A5" s="4" t="s">
        <v>1073</v>
      </c>
      <c r="E5" s="5" t="n">
        <v>4467989</v>
      </c>
      <c r="F5" s="5" t="n">
        <v>3126153</v>
      </c>
      <c r="G5" s="5" t="n">
        <v>4353974</v>
      </c>
    </row>
    <row r="6" spans="1:7">
      <c r="A6" s="4" t="s">
        <v>1074</v>
      </c>
      <c r="E6" s="5" t="n">
        <v>2077918</v>
      </c>
      <c r="F6" s="5" t="n">
        <v>1632577</v>
      </c>
      <c r="G6" s="5" t="n">
        <v>1961661</v>
      </c>
    </row>
    <row r="7" spans="1:7">
      <c r="A7" s="4" t="s">
        <v>1075</v>
      </c>
      <c r="E7" s="5" t="n">
        <v>1381999</v>
      </c>
      <c r="F7" s="5" t="n">
        <v>762921</v>
      </c>
      <c r="G7" s="5" t="n">
        <v>1065887</v>
      </c>
    </row>
    <row r="8" spans="1:7">
      <c r="A8" s="4" t="s">
        <v>1076</v>
      </c>
      <c r="E8" s="5" t="n">
        <v>7603331</v>
      </c>
      <c r="F8" s="5" t="n">
        <v>3670157</v>
      </c>
      <c r="G8" s="5" t="n">
        <v>4333207</v>
      </c>
    </row>
    <row r="9" spans="1:7">
      <c r="A9" s="4" t="s">
        <v>1077</v>
      </c>
      <c r="E9" s="5" t="n">
        <v>4283536</v>
      </c>
      <c r="F9" s="5" t="n">
        <v>2320350</v>
      </c>
      <c r="G9" s="5" t="n">
        <v>2299859</v>
      </c>
    </row>
    <row r="10" spans="1:7">
      <c r="A10" s="4" t="s">
        <v>1078</v>
      </c>
      <c r="B10" s="6" t="n">
        <v>1349807</v>
      </c>
      <c r="C10" s="6" t="n">
        <v>2033348</v>
      </c>
      <c r="D10" s="6" t="n">
        <v>4219656</v>
      </c>
      <c r="E10" s="6" t="n">
        <v>3319795</v>
      </c>
      <c r="F10" s="6" t="n">
        <v>1349807</v>
      </c>
      <c r="G10" s="6" t="n">
        <v>2033348</v>
      </c>
    </row>
    <row r="11" spans="1:7">
      <c r="A11" s="3" t="s">
        <v>1079</v>
      </c>
    </row>
    <row r="12" spans="1:7">
      <c r="A12" s="4" t="s">
        <v>1080</v>
      </c>
      <c r="B12" s="5" t="n">
        <v>1349807</v>
      </c>
      <c r="C12" s="5" t="n">
        <v>2033348</v>
      </c>
      <c r="D12" s="5" t="n">
        <v>4219656</v>
      </c>
    </row>
    <row r="13" spans="1:7">
      <c r="A13" s="3" t="s">
        <v>1081</v>
      </c>
    </row>
    <row r="14" spans="1:7">
      <c r="A14" s="4" t="s">
        <v>1082</v>
      </c>
      <c r="B14" s="5" t="n">
        <v>659802</v>
      </c>
      <c r="C14" s="5" t="n">
        <v>-343839</v>
      </c>
      <c r="D14" s="5" t="n">
        <v>-3101283</v>
      </c>
    </row>
    <row r="15" spans="1:7">
      <c r="A15" s="4" t="s">
        <v>1083</v>
      </c>
      <c r="B15" s="5" t="n">
        <v>-86642</v>
      </c>
      <c r="C15" s="5" t="n">
        <v>122200</v>
      </c>
      <c r="D15" s="5" t="n">
        <v>239692</v>
      </c>
    </row>
    <row r="16" spans="1:7">
      <c r="A16" s="4" t="s">
        <v>1084</v>
      </c>
      <c r="B16" s="5" t="n">
        <v>389684</v>
      </c>
      <c r="C16" s="5" t="n">
        <v>-167188</v>
      </c>
      <c r="D16" s="5" t="n">
        <v>-404708</v>
      </c>
    </row>
    <row r="17" spans="1:7">
      <c r="A17" s="4" t="s">
        <v>1085</v>
      </c>
      <c r="B17" s="5" t="n">
        <v>148534</v>
      </c>
      <c r="C17" s="5" t="n">
        <v>71099</v>
      </c>
      <c r="D17" s="5" t="n">
        <v>350560</v>
      </c>
    </row>
    <row r="18" spans="1:7">
      <c r="A18" s="4" t="s">
        <v>1086</v>
      </c>
      <c r="B18" s="5" t="n">
        <v>149664</v>
      </c>
      <c r="C18" s="5" t="n">
        <v>203335</v>
      </c>
      <c r="D18" s="5" t="n">
        <v>542105</v>
      </c>
    </row>
    <row r="19" spans="1:7">
      <c r="A19" s="4" t="s">
        <v>1087</v>
      </c>
      <c r="B19" s="5" t="n">
        <v>257523</v>
      </c>
      <c r="C19" s="5" t="n">
        <v>-100742</v>
      </c>
      <c r="D19" s="5" t="n">
        <v>-1024114</v>
      </c>
    </row>
    <row r="20" spans="1:7">
      <c r="A20" s="4" t="s">
        <v>1088</v>
      </c>
      <c r="B20" s="5" t="n">
        <v>1518565</v>
      </c>
      <c r="C20" s="5" t="n">
        <v>-215135</v>
      </c>
      <c r="D20" s="5" t="n">
        <v>-3397748</v>
      </c>
    </row>
    <row r="21" spans="1:7">
      <c r="A21" s="4" t="s">
        <v>1089</v>
      </c>
      <c r="B21" s="5" t="n">
        <v>1492562</v>
      </c>
      <c r="C21" s="5" t="n">
        <v>352358</v>
      </c>
      <c r="D21" s="5" t="n">
        <v>776315</v>
      </c>
    </row>
    <row r="22" spans="1:7">
      <c r="A22" s="4" t="s">
        <v>1090</v>
      </c>
      <c r="B22" s="5" t="n">
        <v>-788130</v>
      </c>
      <c r="C22" s="5" t="n">
        <v>-440446</v>
      </c>
      <c r="D22" s="5" t="n">
        <v>-514380</v>
      </c>
    </row>
    <row r="23" spans="1:7">
      <c r="A23" s="4" t="s">
        <v>1091</v>
      </c>
      <c r="B23" s="5" t="n">
        <v>3769</v>
      </c>
      <c r="C23" s="5" t="n">
        <v>1733</v>
      </c>
      <c r="D23" s="5" t="n">
        <v>8</v>
      </c>
    </row>
    <row r="24" spans="1:7">
      <c r="A24" s="4" t="s">
        <v>1092</v>
      </c>
      <c r="B24" s="5" t="n">
        <v>0</v>
      </c>
      <c r="C24" s="5" t="n">
        <v>-235222</v>
      </c>
      <c r="D24" s="5" t="n">
        <v>-372039</v>
      </c>
    </row>
    <row r="25" spans="1:7">
      <c r="A25" s="4" t="s">
        <v>1093</v>
      </c>
      <c r="B25" s="5" t="n">
        <v>-256778</v>
      </c>
      <c r="C25" s="5" t="n">
        <v>-146829</v>
      </c>
      <c r="D25" s="5" t="n">
        <v>1321536</v>
      </c>
    </row>
    <row r="26" spans="1:7">
      <c r="A26" s="4" t="s">
        <v>1094</v>
      </c>
      <c r="B26" s="5" t="n">
        <v>1969988</v>
      </c>
      <c r="C26" s="5" t="n">
        <v>-683541</v>
      </c>
      <c r="D26" s="5" t="n">
        <v>-2186308</v>
      </c>
    </row>
    <row r="27" spans="1:7">
      <c r="A27" s="4" t="s">
        <v>1095</v>
      </c>
      <c r="B27" s="6" t="n">
        <v>3319795</v>
      </c>
      <c r="C27" s="6" t="n">
        <v>1349807</v>
      </c>
      <c r="D27" s="6" t="n">
        <v>203334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39</v>
      </c>
      <c r="C3" s="6" t="n">
        <v>386093</v>
      </c>
    </row>
    <row r="4" spans="1:3">
      <c r="A4" s="4" t="s">
        <v>33</v>
      </c>
      <c r="B4" s="5" t="n">
        <v>158787</v>
      </c>
      <c r="C4" s="5" t="n">
        <v>73322</v>
      </c>
    </row>
    <row r="5" spans="1:3">
      <c r="A5" s="4" t="s">
        <v>34</v>
      </c>
      <c r="B5" s="5" t="n">
        <v>13177</v>
      </c>
      <c r="C5" s="5" t="n">
        <v>14222</v>
      </c>
    </row>
    <row r="6" spans="1:3">
      <c r="A6" s="4" t="s">
        <v>35</v>
      </c>
      <c r="B6" s="5" t="n">
        <v>0</v>
      </c>
      <c r="C6" s="5" t="n">
        <v>50</v>
      </c>
    </row>
    <row r="7" spans="1:3">
      <c r="A7" s="4" t="s">
        <v>36</v>
      </c>
      <c r="B7" s="5" t="n">
        <v>6905</v>
      </c>
      <c r="C7" s="5" t="n">
        <v>27153</v>
      </c>
    </row>
    <row r="8" spans="1:3">
      <c r="A8" s="4" t="s">
        <v>37</v>
      </c>
      <c r="B8" s="5" t="n">
        <v>12085</v>
      </c>
      <c r="C8" s="5" t="n">
        <v>5071</v>
      </c>
    </row>
    <row r="9" spans="1:3">
      <c r="A9" s="4" t="s">
        <v>38</v>
      </c>
      <c r="B9" s="5" t="n">
        <v>191393</v>
      </c>
      <c r="C9" s="5" t="n">
        <v>505911</v>
      </c>
    </row>
    <row r="10" spans="1:3">
      <c r="A10" s="3" t="s">
        <v>39</v>
      </c>
    </row>
    <row r="11" spans="1:3">
      <c r="A11" s="4" t="s">
        <v>40</v>
      </c>
      <c r="B11" s="5" t="n">
        <v>8466708</v>
      </c>
      <c r="C11" s="5" t="n">
        <v>7543464</v>
      </c>
    </row>
    <row r="12" spans="1:3">
      <c r="A12" s="4" t="s">
        <v>41</v>
      </c>
      <c r="B12" s="5" t="n">
        <v>453028</v>
      </c>
      <c r="C12" s="5" t="n">
        <v>196888</v>
      </c>
    </row>
    <row r="13" spans="1:3">
      <c r="A13" s="4" t="s">
        <v>42</v>
      </c>
      <c r="B13" s="5" t="n">
        <v>-4200797</v>
      </c>
      <c r="C13" s="5" t="n">
        <v>-3723669</v>
      </c>
    </row>
    <row r="14" spans="1:3">
      <c r="A14" s="4" t="s">
        <v>43</v>
      </c>
      <c r="B14" s="5" t="n">
        <v>4718939</v>
      </c>
      <c r="C14" s="5" t="n">
        <v>4016683</v>
      </c>
    </row>
    <row r="15" spans="1:3">
      <c r="A15" s="4" t="s">
        <v>44</v>
      </c>
      <c r="B15" s="5" t="n">
        <v>44581</v>
      </c>
      <c r="C15" s="5" t="n">
        <v>44869</v>
      </c>
    </row>
    <row r="16" spans="1:3">
      <c r="A16" s="4" t="s">
        <v>45</v>
      </c>
      <c r="B16" s="5" t="n">
        <v>4763520</v>
      </c>
      <c r="C16" s="5" t="n">
        <v>4061552</v>
      </c>
    </row>
    <row r="17" spans="1:3">
      <c r="A17" s="4" t="s">
        <v>46</v>
      </c>
      <c r="B17" s="5" t="n">
        <v>2646</v>
      </c>
      <c r="C17" s="5" t="n">
        <v>3619</v>
      </c>
    </row>
    <row r="18" spans="1:3">
      <c r="A18" s="4" t="s">
        <v>47</v>
      </c>
      <c r="B18" s="5" t="n">
        <v>70716</v>
      </c>
      <c r="C18" s="5" t="n">
        <v>0</v>
      </c>
    </row>
    <row r="19" spans="1:3">
      <c r="A19" s="4" t="s">
        <v>48</v>
      </c>
      <c r="B19" s="5" t="n">
        <v>5620</v>
      </c>
      <c r="C19" s="5" t="n">
        <v>8741</v>
      </c>
    </row>
    <row r="20" spans="1:3">
      <c r="A20" s="4" t="s">
        <v>49</v>
      </c>
      <c r="B20" s="5" t="n">
        <v>5033895</v>
      </c>
      <c r="C20" s="5" t="n">
        <v>4579823</v>
      </c>
    </row>
    <row r="21" spans="1:3">
      <c r="A21" s="3" t="s">
        <v>50</v>
      </c>
    </row>
    <row r="22" spans="1:3">
      <c r="A22" s="4" t="s">
        <v>51</v>
      </c>
      <c r="B22" s="5" t="n">
        <v>0</v>
      </c>
      <c r="C22" s="5" t="n">
        <v>24000</v>
      </c>
    </row>
    <row r="23" spans="1:3">
      <c r="A23" s="4" t="s">
        <v>52</v>
      </c>
      <c r="B23" s="5" t="n">
        <v>75167</v>
      </c>
      <c r="C23" s="5" t="n">
        <v>65031</v>
      </c>
    </row>
    <row r="24" spans="1:3">
      <c r="A24" s="4" t="s">
        <v>53</v>
      </c>
      <c r="B24" s="5" t="n">
        <v>2631</v>
      </c>
      <c r="C24" s="5" t="n">
        <v>7252</v>
      </c>
    </row>
    <row r="25" spans="1:3">
      <c r="A25" s="4" t="s">
        <v>54</v>
      </c>
      <c r="B25" s="5" t="n">
        <v>26170</v>
      </c>
      <c r="C25" s="5" t="n">
        <v>25089</v>
      </c>
    </row>
    <row r="26" spans="1:3">
      <c r="A26" s="4" t="s">
        <v>55</v>
      </c>
      <c r="B26" s="5" t="n">
        <v>74909</v>
      </c>
      <c r="C26" s="5" t="n">
        <v>79988</v>
      </c>
    </row>
    <row r="27" spans="1:3">
      <c r="A27" s="4" t="s">
        <v>56</v>
      </c>
      <c r="B27" s="5" t="n">
        <v>54072</v>
      </c>
      <c r="C27" s="5" t="n">
        <v>51217</v>
      </c>
    </row>
    <row r="28" spans="1:3">
      <c r="A28" s="4" t="s">
        <v>35</v>
      </c>
      <c r="B28" s="5" t="n">
        <v>71379</v>
      </c>
      <c r="C28" s="5" t="n">
        <v>65467</v>
      </c>
    </row>
    <row r="29" spans="1:3">
      <c r="A29" s="4" t="s">
        <v>57</v>
      </c>
      <c r="B29" s="5" t="n">
        <v>17916</v>
      </c>
      <c r="C29" s="5" t="n">
        <v>20160</v>
      </c>
    </row>
    <row r="30" spans="1:3">
      <c r="A30" s="4" t="s">
        <v>58</v>
      </c>
      <c r="B30" s="5" t="n">
        <v>322244</v>
      </c>
      <c r="C30" s="5" t="n">
        <v>338204</v>
      </c>
    </row>
    <row r="31" spans="1:3">
      <c r="A31" s="4" t="s">
        <v>59</v>
      </c>
      <c r="B31" s="5" t="n">
        <v>782861</v>
      </c>
      <c r="C31" s="5" t="n">
        <v>527443</v>
      </c>
    </row>
    <row r="32" spans="1:3">
      <c r="A32" s="4" t="s">
        <v>60</v>
      </c>
      <c r="B32" s="5" t="n">
        <v>88378</v>
      </c>
      <c r="C32" s="5" t="n">
        <v>81544</v>
      </c>
    </row>
    <row r="33" spans="1:3">
      <c r="A33" s="4" t="s">
        <v>61</v>
      </c>
      <c r="B33" s="5" t="n">
        <v>8886</v>
      </c>
      <c r="C33" s="5" t="n">
        <v>3006</v>
      </c>
    </row>
    <row r="34" spans="1:3">
      <c r="A34" s="4" t="s">
        <v>62</v>
      </c>
      <c r="B34" s="5" t="n">
        <v>387807</v>
      </c>
      <c r="C34" s="5" t="n">
        <v>495888</v>
      </c>
    </row>
    <row r="35" spans="1:3">
      <c r="A35" s="4" t="s">
        <v>63</v>
      </c>
      <c r="B35" s="5" t="n">
        <v>5262</v>
      </c>
      <c r="C35" s="5" t="n">
        <v>13136</v>
      </c>
    </row>
    <row r="36" spans="1:3">
      <c r="A36" s="4" t="s">
        <v>64</v>
      </c>
      <c r="B36" s="5" t="n">
        <v>1595438</v>
      </c>
      <c r="C36" s="5" t="n">
        <v>1459221</v>
      </c>
    </row>
    <row r="37" spans="1:3">
      <c r="A37" s="4" t="s">
        <v>65</v>
      </c>
      <c r="B37" s="4" t="s">
        <v>66</v>
      </c>
      <c r="C37" s="4" t="s">
        <v>66</v>
      </c>
    </row>
    <row r="38" spans="1:3">
      <c r="A38" s="3" t="s">
        <v>67</v>
      </c>
    </row>
    <row r="39" spans="1:3">
      <c r="A39" s="4" t="s">
        <v>68</v>
      </c>
      <c r="B39" s="5" t="n">
        <v>0</v>
      </c>
      <c r="C39" s="5" t="n">
        <v>0</v>
      </c>
    </row>
    <row r="40" spans="1:3">
      <c r="A40" s="3" t="s">
        <v>69</v>
      </c>
    </row>
    <row r="41" spans="1:3">
      <c r="A41" s="4" t="s">
        <v>70</v>
      </c>
      <c r="B41" s="5" t="n">
        <v>1003</v>
      </c>
      <c r="C41" s="5" t="n">
        <v>1001</v>
      </c>
    </row>
    <row r="42" spans="1:3">
      <c r="A42" s="4" t="s">
        <v>71</v>
      </c>
      <c r="B42" s="5" t="n">
        <v>1388082</v>
      </c>
      <c r="C42" s="5" t="n">
        <v>1372569</v>
      </c>
    </row>
    <row r="43" spans="1:3">
      <c r="A43" s="4" t="s">
        <v>72</v>
      </c>
      <c r="B43" s="5" t="n">
        <v>2185161</v>
      </c>
      <c r="C43" s="5" t="n">
        <v>1878503</v>
      </c>
    </row>
    <row r="44" spans="1:3">
      <c r="A44" s="3" t="s">
        <v>73</v>
      </c>
    </row>
    <row r="45" spans="1:3">
      <c r="A45" s="4" t="s">
        <v>74</v>
      </c>
      <c r="B45" s="5" t="n">
        <v>380</v>
      </c>
      <c r="C45" s="5" t="n">
        <v>1405</v>
      </c>
    </row>
    <row r="46" spans="1:3">
      <c r="A46" s="4" t="s">
        <v>75</v>
      </c>
      <c r="B46" s="5" t="n">
        <v>2681</v>
      </c>
      <c r="C46" s="5" t="n">
        <v>2261</v>
      </c>
    </row>
    <row r="47" spans="1:3">
      <c r="A47" s="4" t="s">
        <v>76</v>
      </c>
      <c r="B47" s="5" t="n">
        <v>-138850</v>
      </c>
      <c r="C47" s="5" t="n">
        <v>-135137</v>
      </c>
    </row>
    <row r="48" spans="1:3">
      <c r="A48" s="4" t="s">
        <v>77</v>
      </c>
      <c r="B48" s="5" t="n">
        <v>3438457</v>
      </c>
      <c r="C48" s="5" t="n">
        <v>3120602</v>
      </c>
    </row>
    <row r="49" spans="1:3">
      <c r="A49" s="4" t="s">
        <v>78</v>
      </c>
      <c r="B49" s="6" t="n">
        <v>5033895</v>
      </c>
      <c r="C49" s="6" t="n">
        <v>45798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24</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0</v>
      </c>
    </row>
    <row r="2" spans="1:3">
      <c r="A2" s="3" t="s">
        <v>80</v>
      </c>
    </row>
    <row r="3" spans="1:3">
      <c r="A3" s="4" t="s">
        <v>81</v>
      </c>
      <c r="B3" s="7" t="n">
        <v>0.01</v>
      </c>
      <c r="C3" s="7" t="n">
        <v>0.01</v>
      </c>
    </row>
    <row r="4" spans="1:3">
      <c r="A4" s="4" t="s">
        <v>82</v>
      </c>
      <c r="B4" s="5" t="n">
        <v>5000000</v>
      </c>
      <c r="C4" s="5" t="n">
        <v>5000000</v>
      </c>
    </row>
    <row r="5" spans="1:3">
      <c r="A5" s="4" t="s">
        <v>83</v>
      </c>
      <c r="B5" s="7" t="n">
        <v>0.01</v>
      </c>
      <c r="C5" s="7" t="n">
        <v>0.01</v>
      </c>
    </row>
    <row r="6" spans="1:3">
      <c r="A6" s="4" t="s">
        <v>84</v>
      </c>
      <c r="B6" s="5" t="n">
        <v>150000000</v>
      </c>
      <c r="C6" s="5" t="n">
        <v>150000000</v>
      </c>
    </row>
    <row r="7" spans="1:3">
      <c r="A7" s="4" t="s">
        <v>85</v>
      </c>
      <c r="B7" s="5" t="n">
        <v>100327433</v>
      </c>
      <c r="C7" s="5" t="n">
        <v>100138797</v>
      </c>
    </row>
    <row r="8" spans="1:3">
      <c r="A8" s="4" t="s">
        <v>86</v>
      </c>
      <c r="B8" s="5" t="n">
        <v>3192252</v>
      </c>
      <c r="C8" s="5" t="n">
        <v>31257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18</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198</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178</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v>
      </c>
    </row>
    <row r="3" spans="1:2">
      <c r="A3" s="3" t="s">
        <v>201</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96</v>
      </c>
      <c r="B1" s="2" t="s">
        <v>1</v>
      </c>
    </row>
    <row r="2" spans="1:2">
      <c r="B2" s="2" t="s">
        <v>2</v>
      </c>
    </row>
    <row r="3" spans="1:2">
      <c r="A3" s="3" t="s">
        <v>204</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row>
    <row r="12" spans="1:2">
      <c r="A12" s="3" t="s">
        <v>306</v>
      </c>
    </row>
    <row r="13" spans="1:2">
      <c r="A13" s="4" t="s">
        <v>309</v>
      </c>
      <c r="B13"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10</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38</v>
      </c>
      <c r="B1" s="2" t="s">
        <v>1</v>
      </c>
    </row>
    <row r="2" spans="1:2">
      <c r="B2" s="2" t="s">
        <v>2</v>
      </c>
    </row>
    <row r="3" spans="1:2">
      <c r="A3" s="3" t="s">
        <v>213</v>
      </c>
    </row>
    <row r="4" spans="1:2">
      <c r="A4" s="4" t="s">
        <v>339</v>
      </c>
      <c r="B4" s="4" t="s">
        <v>340</v>
      </c>
    </row>
    <row r="5" spans="1:2">
      <c r="A5" s="4" t="s">
        <v>341</v>
      </c>
      <c r="B5" s="4" t="s">
        <v>342</v>
      </c>
    </row>
    <row r="6" spans="1:2">
      <c r="A6" s="4" t="s">
        <v>343</v>
      </c>
      <c r="B6" s="4" t="s">
        <v>342</v>
      </c>
    </row>
    <row r="7" spans="1:2">
      <c r="A7" s="4" t="s">
        <v>344</v>
      </c>
      <c r="B7"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13</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3</v>
      </c>
      <c r="B1" s="2" t="s">
        <v>1</v>
      </c>
    </row>
    <row r="2" spans="1:2">
      <c r="B2" s="2" t="s">
        <v>2</v>
      </c>
    </row>
    <row r="3" spans="1:2">
      <c r="A3" s="3" t="s">
        <v>218</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1</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0</v>
      </c>
      <c r="D2" s="2" t="s">
        <v>88</v>
      </c>
    </row>
    <row r="3" spans="1:4">
      <c r="A3" s="3" t="s">
        <v>89</v>
      </c>
    </row>
    <row r="4" spans="1:4">
      <c r="A4" s="4" t="s">
        <v>90</v>
      </c>
      <c r="B4" s="6" t="n">
        <v>987438</v>
      </c>
      <c r="C4" s="6" t="n">
        <v>621366</v>
      </c>
      <c r="D4" s="6" t="n">
        <v>763261</v>
      </c>
    </row>
    <row r="5" spans="1:4">
      <c r="A5" s="4" t="s">
        <v>91</v>
      </c>
      <c r="B5" s="5" t="n">
        <v>-26393</v>
      </c>
      <c r="C5" s="5" t="n">
        <v>-88477</v>
      </c>
      <c r="D5" s="5" t="n">
        <v>115293</v>
      </c>
    </row>
    <row r="6" spans="1:4">
      <c r="A6" s="4" t="s">
        <v>92</v>
      </c>
      <c r="B6" s="5" t="n">
        <v>961045</v>
      </c>
      <c r="C6" s="5" t="n">
        <v>532889</v>
      </c>
      <c r="D6" s="5" t="n">
        <v>878554</v>
      </c>
    </row>
    <row r="7" spans="1:4">
      <c r="A7" s="3" t="s">
        <v>93</v>
      </c>
    </row>
    <row r="8" spans="1:4">
      <c r="A8" s="4" t="s">
        <v>94</v>
      </c>
      <c r="B8" s="5" t="n">
        <v>183697</v>
      </c>
      <c r="C8" s="5" t="n">
        <v>171714</v>
      </c>
      <c r="D8" s="5" t="n">
        <v>228380</v>
      </c>
    </row>
    <row r="9" spans="1:4">
      <c r="A9" s="4" t="s">
        <v>95</v>
      </c>
      <c r="B9" s="5" t="n">
        <v>59447</v>
      </c>
      <c r="C9" s="5" t="n">
        <v>42938</v>
      </c>
      <c r="D9" s="5" t="n">
        <v>57380</v>
      </c>
    </row>
    <row r="10" spans="1:4">
      <c r="A10" s="4" t="s">
        <v>96</v>
      </c>
      <c r="B10" s="5" t="n">
        <v>483376</v>
      </c>
      <c r="C10" s="5" t="n">
        <v>447961</v>
      </c>
      <c r="D10" s="5" t="n">
        <v>593789</v>
      </c>
    </row>
    <row r="11" spans="1:4">
      <c r="A11" s="4" t="s">
        <v>97</v>
      </c>
      <c r="B11" s="5" t="n">
        <v>1671</v>
      </c>
      <c r="C11" s="5" t="n">
        <v>220652</v>
      </c>
      <c r="D11" s="5" t="n">
        <v>1292308</v>
      </c>
    </row>
    <row r="12" spans="1:4">
      <c r="A12" s="4" t="s">
        <v>98</v>
      </c>
      <c r="B12" s="5" t="n">
        <v>10075</v>
      </c>
      <c r="C12" s="5" t="n">
        <v>5415</v>
      </c>
      <c r="D12" s="5" t="n">
        <v>14878</v>
      </c>
    </row>
    <row r="13" spans="1:4">
      <c r="A13" s="4" t="s">
        <v>99</v>
      </c>
      <c r="B13" s="5" t="n">
        <v>84823</v>
      </c>
      <c r="C13" s="5" t="n">
        <v>95689</v>
      </c>
      <c r="D13" s="5" t="n">
        <v>149132</v>
      </c>
    </row>
    <row r="14" spans="1:4">
      <c r="A14" s="4" t="s">
        <v>100</v>
      </c>
      <c r="B14" s="5" t="n">
        <v>5831</v>
      </c>
      <c r="C14" s="5" t="n">
        <v>6672</v>
      </c>
      <c r="D14" s="5" t="n">
        <v>7108</v>
      </c>
    </row>
    <row r="15" spans="1:4">
      <c r="A15" s="4" t="s">
        <v>101</v>
      </c>
      <c r="B15" s="5" t="n">
        <v>-13011</v>
      </c>
      <c r="C15" s="5" t="n">
        <v>-246922</v>
      </c>
      <c r="D15" s="5" t="n">
        <v>-26570</v>
      </c>
    </row>
    <row r="16" spans="1:4">
      <c r="A16" s="4" t="s">
        <v>102</v>
      </c>
      <c r="B16" s="5" t="n">
        <v>815909</v>
      </c>
      <c r="C16" s="5" t="n">
        <v>744119</v>
      </c>
      <c r="D16" s="5" t="n">
        <v>2316405</v>
      </c>
    </row>
    <row r="17" spans="1:4">
      <c r="A17" s="4" t="s">
        <v>103</v>
      </c>
      <c r="B17" s="5" t="n">
        <v>145136</v>
      </c>
      <c r="C17" s="5" t="n">
        <v>-211230</v>
      </c>
      <c r="D17" s="5" t="n">
        <v>-1437851</v>
      </c>
    </row>
    <row r="18" spans="1:4">
      <c r="A18" s="3" t="s">
        <v>104</v>
      </c>
    </row>
    <row r="19" spans="1:4">
      <c r="A19" s="4" t="s">
        <v>105</v>
      </c>
      <c r="B19" s="5" t="n">
        <v>-38366</v>
      </c>
      <c r="C19" s="5" t="n">
        <v>-36899</v>
      </c>
      <c r="D19" s="5" t="n">
        <v>-43108</v>
      </c>
    </row>
    <row r="20" spans="1:4">
      <c r="A20" s="4" t="s">
        <v>106</v>
      </c>
      <c r="B20" s="5" t="n">
        <v>617</v>
      </c>
      <c r="C20" s="5" t="n">
        <v>978</v>
      </c>
      <c r="D20" s="5" t="n">
        <v>223</v>
      </c>
    </row>
    <row r="21" spans="1:4">
      <c r="A21" s="4" t="s">
        <v>107</v>
      </c>
      <c r="B21" s="5" t="n">
        <v>-37749</v>
      </c>
      <c r="C21" s="5" t="n">
        <v>-35921</v>
      </c>
      <c r="D21" s="5" t="n">
        <v>-42885</v>
      </c>
    </row>
    <row r="22" spans="1:4">
      <c r="A22" s="4" t="s">
        <v>108</v>
      </c>
      <c r="B22" s="5" t="n">
        <v>107387</v>
      </c>
      <c r="C22" s="5" t="n">
        <v>-247151</v>
      </c>
      <c r="D22" s="5" t="n">
        <v>-1480736</v>
      </c>
    </row>
    <row r="23" spans="1:4">
      <c r="A23" s="4" t="s">
        <v>109</v>
      </c>
      <c r="B23" s="5" t="n">
        <v>-199441</v>
      </c>
      <c r="C23" s="5" t="n">
        <v>-79638</v>
      </c>
      <c r="D23" s="5" t="n">
        <v>-535005</v>
      </c>
    </row>
    <row r="24" spans="1:4">
      <c r="A24" s="4" t="s">
        <v>110</v>
      </c>
      <c r="B24" s="6" t="n">
        <v>306828</v>
      </c>
      <c r="C24" s="6" t="n">
        <v>-167513</v>
      </c>
      <c r="D24" s="6" t="n">
        <v>-945731</v>
      </c>
    </row>
    <row r="25" spans="1:4">
      <c r="A25" s="4" t="s">
        <v>111</v>
      </c>
      <c r="B25" s="7" t="n">
        <v>3.14</v>
      </c>
      <c r="C25" s="7" t="n">
        <v>-1.77</v>
      </c>
      <c r="D25" s="7" t="n">
        <v>-12.43</v>
      </c>
    </row>
    <row r="26" spans="1:4">
      <c r="A26" s="4" t="s">
        <v>112</v>
      </c>
      <c r="B26" s="7" t="n">
        <v>3.16</v>
      </c>
      <c r="C26" s="7" t="n">
        <v>-1.77</v>
      </c>
      <c r="D26" s="7" t="n">
        <v>-12.43</v>
      </c>
    </row>
    <row r="27" spans="1:4">
      <c r="A27" s="4" t="s">
        <v>113</v>
      </c>
      <c r="B27" s="5" t="n">
        <v>97707408</v>
      </c>
      <c r="C27" s="5" t="n">
        <v>94475797</v>
      </c>
      <c r="D27" s="5" t="n">
        <v>76078371</v>
      </c>
    </row>
    <row r="28" spans="1:4">
      <c r="A28" s="4" t="s">
        <v>114</v>
      </c>
      <c r="B28" s="5" t="n">
        <v>97182477</v>
      </c>
      <c r="C28" s="5" t="n">
        <v>94475797</v>
      </c>
      <c r="D28" s="5" t="n">
        <v>760783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1</v>
      </c>
      <c r="B1" s="2" t="s">
        <v>1</v>
      </c>
    </row>
    <row r="2" spans="1:2">
      <c r="B2" s="2" t="s">
        <v>2</v>
      </c>
    </row>
    <row r="3" spans="1:2">
      <c r="A3" s="3" t="s">
        <v>227</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4</v>
      </c>
      <c r="B1" s="2" t="s">
        <v>1</v>
      </c>
    </row>
    <row r="2" spans="1:2">
      <c r="B2" s="2" t="s">
        <v>2</v>
      </c>
    </row>
    <row r="3" spans="1:2">
      <c r="A3" s="3" t="s">
        <v>230</v>
      </c>
    </row>
    <row r="4" spans="1:2">
      <c r="A4" s="4" t="s">
        <v>365</v>
      </c>
      <c r="B4"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7</v>
      </c>
      <c r="B1" s="2" t="s">
        <v>1</v>
      </c>
    </row>
    <row r="2" spans="1:2">
      <c r="B2" s="2" t="s">
        <v>2</v>
      </c>
    </row>
    <row r="3" spans="1:2">
      <c r="A3" s="3" t="s">
        <v>233</v>
      </c>
    </row>
    <row r="4" spans="1:2">
      <c r="A4" s="4" t="s">
        <v>368</v>
      </c>
      <c r="B4"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0</v>
      </c>
      <c r="B1" s="2" t="s">
        <v>1</v>
      </c>
    </row>
    <row r="2" spans="1:2">
      <c r="B2" s="2" t="s">
        <v>2</v>
      </c>
    </row>
    <row r="3" spans="1:2">
      <c r="A3" s="3" t="s">
        <v>239</v>
      </c>
    </row>
    <row r="4" spans="1:2">
      <c r="A4" s="4" t="s">
        <v>371</v>
      </c>
      <c r="B4"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73</v>
      </c>
      <c r="B1" s="2" t="s">
        <v>1</v>
      </c>
    </row>
    <row r="2" spans="1:2">
      <c r="B2" s="2" t="s">
        <v>2</v>
      </c>
    </row>
    <row r="3" spans="1:2">
      <c r="A3" s="3" t="s">
        <v>224</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8</v>
      </c>
      <c r="B1" s="2" t="s">
        <v>1</v>
      </c>
    </row>
    <row r="2" spans="1:2">
      <c r="B2" s="2" t="s">
        <v>2</v>
      </c>
    </row>
    <row r="3" spans="1:2">
      <c r="A3" s="3" t="s">
        <v>247</v>
      </c>
    </row>
    <row r="4" spans="1:2">
      <c r="A4" s="4" t="s">
        <v>379</v>
      </c>
      <c r="B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18</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1</v>
      </c>
    </row>
    <row r="2" spans="1:2">
      <c r="B2" s="2" t="s">
        <v>395</v>
      </c>
    </row>
    <row r="3" spans="1:2">
      <c r="A3" s="4" t="s">
        <v>396</v>
      </c>
    </row>
    <row r="4" spans="1:2">
      <c r="A4" s="3" t="s">
        <v>397</v>
      </c>
    </row>
    <row r="5" spans="1:2">
      <c r="A5" s="4" t="s">
        <v>398</v>
      </c>
      <c r="B5" s="6" t="n">
        <v>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9</v>
      </c>
      <c r="B1" s="2" t="s">
        <v>400</v>
      </c>
      <c r="C1" s="2" t="s">
        <v>1</v>
      </c>
    </row>
    <row r="2" spans="1:5">
      <c r="B2" s="2" t="s">
        <v>401</v>
      </c>
      <c r="C2" s="2" t="s">
        <v>2</v>
      </c>
      <c r="D2" s="2" t="s">
        <v>30</v>
      </c>
      <c r="E2" s="2" t="s">
        <v>88</v>
      </c>
    </row>
    <row r="3" spans="1:5">
      <c r="A3" s="3" t="s">
        <v>402</v>
      </c>
    </row>
    <row r="4" spans="1:5">
      <c r="A4" s="4" t="s">
        <v>258</v>
      </c>
      <c r="C4" s="6" t="n">
        <v>0</v>
      </c>
      <c r="D4" s="6" t="n">
        <v>0</v>
      </c>
    </row>
    <row r="5" spans="1:5">
      <c r="A5" s="4" t="s">
        <v>403</v>
      </c>
      <c r="C5" s="5" t="n">
        <v>600000</v>
      </c>
      <c r="D5" s="5" t="n">
        <v>600000</v>
      </c>
    </row>
    <row r="6" spans="1:5">
      <c r="A6" s="4" t="s">
        <v>404</v>
      </c>
      <c r="C6" s="5" t="n">
        <v>400000</v>
      </c>
      <c r="D6" s="5" t="n">
        <v>300000</v>
      </c>
      <c r="E6" s="6" t="n">
        <v>1100000</v>
      </c>
    </row>
    <row r="7" spans="1:5">
      <c r="A7" s="4" t="s">
        <v>405</v>
      </c>
      <c r="C7" s="5" t="n">
        <v>70700000</v>
      </c>
    </row>
    <row r="8" spans="1:5">
      <c r="A8" s="4" t="s">
        <v>406</v>
      </c>
      <c r="C8" s="5" t="n">
        <v>5000000</v>
      </c>
    </row>
    <row r="9" spans="1:5">
      <c r="A9" s="4" t="s">
        <v>407</v>
      </c>
      <c r="C9" s="5" t="n">
        <v>900000</v>
      </c>
      <c r="D9" s="5" t="n">
        <v>700000</v>
      </c>
    </row>
    <row r="10" spans="1:5">
      <c r="A10" s="4" t="s">
        <v>408</v>
      </c>
      <c r="C10" s="5" t="n">
        <v>0</v>
      </c>
      <c r="D10" s="6" t="n">
        <v>0</v>
      </c>
    </row>
    <row r="11" spans="1:5">
      <c r="A11" s="4" t="s">
        <v>409</v>
      </c>
      <c r="B11" s="6" t="n">
        <v>14500000</v>
      </c>
      <c r="C11" s="6" t="n">
        <v>14500000</v>
      </c>
    </row>
    <row r="12" spans="1:5">
      <c r="A12" s="4" t="s">
        <v>410</v>
      </c>
    </row>
    <row r="13" spans="1:5">
      <c r="A13" s="3" t="s">
        <v>402</v>
      </c>
    </row>
    <row r="14" spans="1:5">
      <c r="A14" s="4" t="s">
        <v>411</v>
      </c>
      <c r="C14" s="4" t="s">
        <v>412</v>
      </c>
    </row>
    <row r="15" spans="1:5">
      <c r="A15" s="4" t="s">
        <v>413</v>
      </c>
    </row>
    <row r="16" spans="1:5">
      <c r="A16" s="3" t="s">
        <v>402</v>
      </c>
    </row>
    <row r="17" spans="1:5">
      <c r="A17" s="4" t="s">
        <v>411</v>
      </c>
      <c r="C17" s="4" t="s">
        <v>414</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15</v>
      </c>
      <c r="B1" s="2" t="s">
        <v>2</v>
      </c>
      <c r="C1" s="2" t="s">
        <v>416</v>
      </c>
      <c r="D1" s="2" t="s">
        <v>30</v>
      </c>
    </row>
    <row r="2" spans="1:4">
      <c r="A2" s="3" t="s">
        <v>417</v>
      </c>
    </row>
    <row r="3" spans="1:4">
      <c r="A3" s="4" t="s">
        <v>418</v>
      </c>
      <c r="B3" s="6" t="n">
        <v>785000</v>
      </c>
      <c r="D3" s="6" t="n">
        <v>554000</v>
      </c>
    </row>
    <row r="4" spans="1:4">
      <c r="A4" s="4" t="s">
        <v>419</v>
      </c>
      <c r="B4" s="5" t="n">
        <v>0</v>
      </c>
      <c r="D4" s="5" t="n">
        <v>24000</v>
      </c>
    </row>
    <row r="5" spans="1:4">
      <c r="A5" s="4" t="s">
        <v>420</v>
      </c>
      <c r="B5" s="5" t="n">
        <v>360</v>
      </c>
      <c r="D5" s="5" t="n">
        <v>387</v>
      </c>
    </row>
    <row r="6" spans="1:4">
      <c r="A6" s="4" t="s">
        <v>421</v>
      </c>
      <c r="B6" s="5" t="n">
        <v>1779</v>
      </c>
      <c r="D6" s="5" t="n">
        <v>2170</v>
      </c>
    </row>
    <row r="7" spans="1:4">
      <c r="A7" s="4" t="s">
        <v>59</v>
      </c>
      <c r="B7" s="5" t="n">
        <v>782861</v>
      </c>
      <c r="D7" s="5" t="n">
        <v>527443</v>
      </c>
    </row>
    <row r="8" spans="1:4">
      <c r="A8" s="4" t="s">
        <v>422</v>
      </c>
    </row>
    <row r="9" spans="1:4">
      <c r="A9" s="3" t="s">
        <v>417</v>
      </c>
    </row>
    <row r="10" spans="1:4">
      <c r="A10" s="4" t="s">
        <v>418</v>
      </c>
      <c r="B10" s="5" t="n">
        <v>255000</v>
      </c>
      <c r="D10" s="5" t="n">
        <v>0</v>
      </c>
    </row>
    <row r="11" spans="1:4">
      <c r="A11" s="4" t="s">
        <v>423</v>
      </c>
    </row>
    <row r="12" spans="1:4">
      <c r="A12" s="3" t="s">
        <v>417</v>
      </c>
    </row>
    <row r="13" spans="1:4">
      <c r="A13" s="4" t="s">
        <v>418</v>
      </c>
      <c r="B13" s="6" t="n">
        <v>0</v>
      </c>
      <c r="C13" s="6" t="n">
        <v>2000</v>
      </c>
      <c r="D13" s="5" t="n">
        <v>2000</v>
      </c>
    </row>
    <row r="14" spans="1:4">
      <c r="A14" s="4" t="s">
        <v>424</v>
      </c>
      <c r="B14" s="4" t="s">
        <v>425</v>
      </c>
      <c r="C14" s="4" t="s">
        <v>425</v>
      </c>
    </row>
    <row r="15" spans="1:4">
      <c r="A15" s="4" t="s">
        <v>426</v>
      </c>
    </row>
    <row r="16" spans="1:4">
      <c r="A16" s="3" t="s">
        <v>417</v>
      </c>
    </row>
    <row r="17" spans="1:4">
      <c r="A17" s="4" t="s">
        <v>418</v>
      </c>
      <c r="B17" s="6" t="n">
        <v>0</v>
      </c>
      <c r="D17" s="5" t="n">
        <v>15000</v>
      </c>
    </row>
    <row r="18" spans="1:4">
      <c r="A18" s="4" t="s">
        <v>424</v>
      </c>
      <c r="B18" s="4" t="s">
        <v>427</v>
      </c>
    </row>
    <row r="19" spans="1:4">
      <c r="A19" s="4" t="s">
        <v>428</v>
      </c>
    </row>
    <row r="20" spans="1:4">
      <c r="A20" s="3" t="s">
        <v>417</v>
      </c>
    </row>
    <row r="21" spans="1:4">
      <c r="A21" s="4" t="s">
        <v>418</v>
      </c>
      <c r="B21" s="6" t="n">
        <v>0</v>
      </c>
      <c r="D21" s="5" t="n">
        <v>2000</v>
      </c>
    </row>
    <row r="22" spans="1:4">
      <c r="A22" s="4" t="s">
        <v>424</v>
      </c>
      <c r="B22" s="4" t="s">
        <v>429</v>
      </c>
    </row>
    <row r="23" spans="1:4">
      <c r="A23" s="4" t="s">
        <v>430</v>
      </c>
    </row>
    <row r="24" spans="1:4">
      <c r="A24" s="3" t="s">
        <v>417</v>
      </c>
    </row>
    <row r="25" spans="1:4">
      <c r="A25" s="4" t="s">
        <v>418</v>
      </c>
      <c r="B25" s="6" t="n">
        <v>20000</v>
      </c>
      <c r="D25" s="5" t="n">
        <v>20000</v>
      </c>
    </row>
    <row r="26" spans="1:4">
      <c r="A26" s="4" t="s">
        <v>424</v>
      </c>
      <c r="B26" s="4" t="s">
        <v>431</v>
      </c>
    </row>
    <row r="27" spans="1:4">
      <c r="A27" s="4" t="s">
        <v>432</v>
      </c>
    </row>
    <row r="28" spans="1:4">
      <c r="A28" s="3" t="s">
        <v>417</v>
      </c>
    </row>
    <row r="29" spans="1:4">
      <c r="A29" s="4" t="s">
        <v>418</v>
      </c>
      <c r="B29" s="6" t="n">
        <v>0</v>
      </c>
      <c r="C29" s="6" t="n">
        <v>5000</v>
      </c>
      <c r="D29" s="5" t="n">
        <v>5000</v>
      </c>
    </row>
    <row r="30" spans="1:4">
      <c r="A30" s="4" t="s">
        <v>424</v>
      </c>
      <c r="B30" s="4" t="s">
        <v>433</v>
      </c>
      <c r="C30" s="4" t="s">
        <v>433</v>
      </c>
    </row>
    <row r="31" spans="1:4">
      <c r="A31" s="4" t="s">
        <v>434</v>
      </c>
    </row>
    <row r="32" spans="1:4">
      <c r="A32" s="3" t="s">
        <v>417</v>
      </c>
    </row>
    <row r="33" spans="1:4">
      <c r="A33" s="4" t="s">
        <v>418</v>
      </c>
      <c r="B33" s="6" t="n">
        <v>10000</v>
      </c>
      <c r="D33" s="5" t="n">
        <v>10000</v>
      </c>
    </row>
    <row r="34" spans="1:4">
      <c r="A34" s="4" t="s">
        <v>424</v>
      </c>
      <c r="B34" s="4" t="s">
        <v>435</v>
      </c>
    </row>
    <row r="35" spans="1:4">
      <c r="A35" s="4" t="s">
        <v>436</v>
      </c>
    </row>
    <row r="36" spans="1:4">
      <c r="A36" s="3" t="s">
        <v>417</v>
      </c>
    </row>
    <row r="37" spans="1:4">
      <c r="A37" s="4" t="s">
        <v>418</v>
      </c>
      <c r="B37" s="6" t="n">
        <v>100000</v>
      </c>
      <c r="D37" s="5" t="n">
        <v>100000</v>
      </c>
    </row>
    <row r="38" spans="1:4">
      <c r="A38" s="4" t="s">
        <v>424</v>
      </c>
      <c r="B38" s="4" t="s">
        <v>437</v>
      </c>
    </row>
    <row r="39" spans="1:4">
      <c r="A39" s="4" t="s">
        <v>438</v>
      </c>
    </row>
    <row r="40" spans="1:4">
      <c r="A40" s="3" t="s">
        <v>417</v>
      </c>
    </row>
    <row r="41" spans="1:4">
      <c r="A41" s="4" t="s">
        <v>418</v>
      </c>
      <c r="B41" s="6" t="n">
        <v>400000</v>
      </c>
      <c r="D41" s="6" t="n">
        <v>400000</v>
      </c>
    </row>
    <row r="42" spans="1:4">
      <c r="A42" s="4" t="s">
        <v>424</v>
      </c>
      <c r="B42" s="4" t="s">
        <v>4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5</v>
      </c>
      <c r="B1" s="2" t="s">
        <v>1</v>
      </c>
    </row>
    <row r="2" spans="1:4">
      <c r="B2" s="2" t="s">
        <v>2</v>
      </c>
      <c r="C2" s="2" t="s">
        <v>30</v>
      </c>
      <c r="D2" s="2" t="s">
        <v>88</v>
      </c>
    </row>
    <row r="3" spans="1:4">
      <c r="A3" s="3" t="s">
        <v>116</v>
      </c>
    </row>
    <row r="4" spans="1:4">
      <c r="A4" s="4" t="s">
        <v>117</v>
      </c>
      <c r="B4" s="6" t="n">
        <v>15402</v>
      </c>
      <c r="C4" s="6" t="n">
        <v>19641</v>
      </c>
      <c r="D4" s="6" t="n">
        <v>129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440</v>
      </c>
      <c r="B1" s="2" t="s">
        <v>441</v>
      </c>
    </row>
    <row r="2" spans="1:2">
      <c r="A2" s="3" t="s">
        <v>442</v>
      </c>
    </row>
    <row r="3" spans="1:2">
      <c r="A3" s="5" t="n">
        <v>2018</v>
      </c>
      <c r="B3" s="6" t="n">
        <v>0</v>
      </c>
    </row>
    <row r="4" spans="1:2">
      <c r="A4" s="5" t="n">
        <v>2019</v>
      </c>
      <c r="B4" s="5" t="n">
        <v>255000</v>
      </c>
    </row>
    <row r="5" spans="1:2">
      <c r="A5" s="5" t="n">
        <v>2020</v>
      </c>
      <c r="B5" s="5" t="n">
        <v>0</v>
      </c>
    </row>
    <row r="6" spans="1:2">
      <c r="A6" s="5" t="n">
        <v>2021</v>
      </c>
      <c r="B6" s="5" t="n">
        <v>400000</v>
      </c>
    </row>
    <row r="7" spans="1:2">
      <c r="A7" s="5" t="n">
        <v>2022</v>
      </c>
      <c r="B7" s="5" t="n">
        <v>20000</v>
      </c>
    </row>
    <row r="8" spans="1:2">
      <c r="A8" s="4" t="s">
        <v>443</v>
      </c>
      <c r="B8" s="6" t="n">
        <v>11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5"/>
    <col customWidth="1" max="9" min="9" width="14"/>
    <col customWidth="1" max="10" min="10" width="18"/>
  </cols>
  <sheetData>
    <row r="1" spans="1:10">
      <c r="A1" s="1" t="s">
        <v>444</v>
      </c>
      <c r="B1" s="2" t="s">
        <v>445</v>
      </c>
      <c r="C1" s="2" t="s">
        <v>446</v>
      </c>
      <c r="D1" s="2" t="s">
        <v>2</v>
      </c>
      <c r="E1" s="2" t="s">
        <v>30</v>
      </c>
      <c r="F1" s="2" t="s">
        <v>88</v>
      </c>
      <c r="G1" s="2" t="s">
        <v>447</v>
      </c>
      <c r="H1" s="2" t="s">
        <v>448</v>
      </c>
      <c r="I1" s="2" t="s">
        <v>416</v>
      </c>
      <c r="J1" s="2" t="s">
        <v>449</v>
      </c>
    </row>
    <row r="2" spans="1:10">
      <c r="A2" s="3" t="s">
        <v>417</v>
      </c>
    </row>
    <row r="3" spans="1:10">
      <c r="A3" s="4" t="s">
        <v>450</v>
      </c>
      <c r="D3" s="6" t="n">
        <v>785000000</v>
      </c>
      <c r="E3" s="6" t="n">
        <v>554000000</v>
      </c>
    </row>
    <row r="4" spans="1:10">
      <c r="A4" s="4" t="s">
        <v>451</v>
      </c>
      <c r="C4" s="6" t="n">
        <v>17000000</v>
      </c>
      <c r="D4" s="5" t="n">
        <v>24000000</v>
      </c>
      <c r="E4" s="5" t="n">
        <v>0</v>
      </c>
      <c r="F4" s="6" t="n">
        <v>0</v>
      </c>
    </row>
    <row r="5" spans="1:10">
      <c r="A5" s="4" t="s">
        <v>452</v>
      </c>
      <c r="D5" s="5" t="n">
        <v>10000000</v>
      </c>
    </row>
    <row r="6" spans="1:10">
      <c r="A6" s="4" t="s">
        <v>453</v>
      </c>
      <c r="D6" s="5" t="n">
        <v>1050000000</v>
      </c>
      <c r="E6" s="5" t="n">
        <v>1050000000</v>
      </c>
    </row>
    <row r="7" spans="1:10">
      <c r="A7" s="4" t="s">
        <v>454</v>
      </c>
      <c r="D7" s="5" t="n">
        <v>75000000</v>
      </c>
    </row>
    <row r="8" spans="1:10">
      <c r="A8" s="4" t="s">
        <v>105</v>
      </c>
      <c r="D8" s="5" t="n">
        <v>38366000</v>
      </c>
      <c r="E8" s="5" t="n">
        <v>36899000</v>
      </c>
      <c r="F8" s="5" t="n">
        <v>43108000</v>
      </c>
    </row>
    <row r="9" spans="1:10">
      <c r="A9" s="4" t="s">
        <v>455</v>
      </c>
      <c r="D9" s="5" t="n">
        <v>3300000</v>
      </c>
      <c r="E9" s="5" t="n">
        <v>3300000</v>
      </c>
      <c r="F9" s="5" t="n">
        <v>3300000</v>
      </c>
    </row>
    <row r="10" spans="1:10">
      <c r="A10" s="4" t="s">
        <v>456</v>
      </c>
      <c r="D10" s="6" t="n">
        <v>0</v>
      </c>
      <c r="E10" s="5" t="n">
        <v>100000</v>
      </c>
    </row>
    <row r="11" spans="1:10">
      <c r="A11" s="4" t="s">
        <v>457</v>
      </c>
      <c r="D11" s="4" t="s">
        <v>458</v>
      </c>
    </row>
    <row r="12" spans="1:10">
      <c r="A12" s="4" t="s">
        <v>459</v>
      </c>
      <c r="D12" s="6" t="n">
        <v>2800000</v>
      </c>
      <c r="E12" s="5" t="n">
        <v>3400000</v>
      </c>
      <c r="F12" s="6" t="n">
        <v>4100000</v>
      </c>
    </row>
    <row r="13" spans="1:10">
      <c r="A13" s="4" t="s">
        <v>460</v>
      </c>
    </row>
    <row r="14" spans="1:10">
      <c r="A14" s="3" t="s">
        <v>417</v>
      </c>
    </row>
    <row r="15" spans="1:10">
      <c r="A15" s="4" t="s">
        <v>461</v>
      </c>
      <c r="B15" s="4" t="s">
        <v>462</v>
      </c>
    </row>
    <row r="16" spans="1:10">
      <c r="A16" s="4" t="s">
        <v>463</v>
      </c>
      <c r="D16" s="5" t="n">
        <v>4</v>
      </c>
    </row>
    <row r="17" spans="1:10">
      <c r="A17" s="4" t="s">
        <v>464</v>
      </c>
      <c r="D17" s="5" t="n">
        <v>1</v>
      </c>
    </row>
    <row r="18" spans="1:10">
      <c r="A18" s="4" t="s">
        <v>465</v>
      </c>
      <c r="D18" s="4" t="s">
        <v>466</v>
      </c>
    </row>
    <row r="19" spans="1:10">
      <c r="A19" s="4" t="s">
        <v>423</v>
      </c>
    </row>
    <row r="20" spans="1:10">
      <c r="A20" s="3" t="s">
        <v>417</v>
      </c>
    </row>
    <row r="21" spans="1:10">
      <c r="A21" s="4" t="s">
        <v>450</v>
      </c>
      <c r="D21" s="6" t="n">
        <v>0</v>
      </c>
      <c r="E21" s="5" t="n">
        <v>2000000</v>
      </c>
      <c r="I21" s="6" t="n">
        <v>2000000</v>
      </c>
    </row>
    <row r="22" spans="1:10">
      <c r="A22" s="4" t="s">
        <v>467</v>
      </c>
      <c r="D22" s="4" t="s">
        <v>425</v>
      </c>
      <c r="I22" s="4" t="s">
        <v>425</v>
      </c>
    </row>
    <row r="23" spans="1:10">
      <c r="A23" s="4" t="s">
        <v>432</v>
      </c>
    </row>
    <row r="24" spans="1:10">
      <c r="A24" s="3" t="s">
        <v>417</v>
      </c>
    </row>
    <row r="25" spans="1:10">
      <c r="A25" s="4" t="s">
        <v>450</v>
      </c>
      <c r="D25" s="6" t="n">
        <v>0</v>
      </c>
      <c r="E25" s="5" t="n">
        <v>5000000</v>
      </c>
      <c r="I25" s="6" t="n">
        <v>5000000</v>
      </c>
    </row>
    <row r="26" spans="1:10">
      <c r="A26" s="4" t="s">
        <v>467</v>
      </c>
      <c r="D26" s="4" t="s">
        <v>433</v>
      </c>
      <c r="I26" s="4" t="s">
        <v>433</v>
      </c>
    </row>
    <row r="27" spans="1:10">
      <c r="A27" s="4" t="s">
        <v>438</v>
      </c>
    </row>
    <row r="28" spans="1:10">
      <c r="A28" s="3" t="s">
        <v>417</v>
      </c>
    </row>
    <row r="29" spans="1:10">
      <c r="A29" s="4" t="s">
        <v>450</v>
      </c>
      <c r="D29" s="6" t="n">
        <v>400000000</v>
      </c>
      <c r="E29" s="6" t="n">
        <v>400000000</v>
      </c>
    </row>
    <row r="30" spans="1:10">
      <c r="A30" s="4" t="s">
        <v>467</v>
      </c>
      <c r="D30" s="4" t="s">
        <v>439</v>
      </c>
    </row>
    <row r="31" spans="1:10">
      <c r="A31" s="4" t="s">
        <v>468</v>
      </c>
    </row>
    <row r="32" spans="1:10">
      <c r="A32" s="3" t="s">
        <v>417</v>
      </c>
    </row>
    <row r="33" spans="1:10">
      <c r="A33" s="4" t="s">
        <v>469</v>
      </c>
      <c r="J33" s="6" t="n">
        <v>1050000000</v>
      </c>
    </row>
    <row r="34" spans="1:10">
      <c r="A34" s="4" t="s">
        <v>470</v>
      </c>
    </row>
    <row r="35" spans="1:10">
      <c r="A35" s="3" t="s">
        <v>417</v>
      </c>
    </row>
    <row r="36" spans="1:10">
      <c r="A36" s="4" t="s">
        <v>453</v>
      </c>
      <c r="J36" s="6" t="n">
        <v>1050000000</v>
      </c>
    </row>
    <row r="37" spans="1:10">
      <c r="A37" s="4" t="s">
        <v>469</v>
      </c>
      <c r="G37" s="6" t="n">
        <v>1700000000</v>
      </c>
      <c r="H37" s="6" t="n">
        <v>14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71</v>
      </c>
      <c r="B1" s="2" t="s">
        <v>1</v>
      </c>
    </row>
    <row r="2" spans="1:4">
      <c r="B2" s="2" t="s">
        <v>2</v>
      </c>
      <c r="C2" s="2" t="s">
        <v>30</v>
      </c>
      <c r="D2" s="2" t="s">
        <v>88</v>
      </c>
    </row>
    <row r="3" spans="1:4">
      <c r="A3" s="3" t="s">
        <v>472</v>
      </c>
    </row>
    <row r="4" spans="1:4">
      <c r="A4" s="4" t="s">
        <v>473</v>
      </c>
      <c r="B4" s="6" t="n">
        <v>255000</v>
      </c>
      <c r="C4" s="6" t="n">
        <v>0</v>
      </c>
    </row>
    <row r="5" spans="1:4">
      <c r="A5" s="4" t="s">
        <v>474</v>
      </c>
      <c r="B5" s="5" t="n">
        <v>795000</v>
      </c>
      <c r="C5" s="5" t="n">
        <v>1050000</v>
      </c>
    </row>
    <row r="6" spans="1:4">
      <c r="A6" s="4" t="s">
        <v>475</v>
      </c>
      <c r="B6" s="5" t="n">
        <v>1050000</v>
      </c>
      <c r="C6" s="5" t="n">
        <v>1050000</v>
      </c>
    </row>
    <row r="7" spans="1:4">
      <c r="A7" s="4" t="s">
        <v>476</v>
      </c>
      <c r="B7" s="5" t="n">
        <v>285500</v>
      </c>
      <c r="C7" s="5" t="n">
        <v>214500</v>
      </c>
      <c r="D7" s="6" t="n">
        <v>685000</v>
      </c>
    </row>
    <row r="8" spans="1:4">
      <c r="A8" s="4" t="s">
        <v>477</v>
      </c>
      <c r="B8" s="6" t="n">
        <v>131822</v>
      </c>
      <c r="C8" s="6" t="n">
        <v>33642</v>
      </c>
      <c r="D8" s="6" t="n">
        <v>358929</v>
      </c>
    </row>
    <row r="9" spans="1:4">
      <c r="A9" s="4" t="s">
        <v>478</v>
      </c>
      <c r="B9" s="4" t="s">
        <v>479</v>
      </c>
      <c r="C9" s="4" t="s">
        <v>480</v>
      </c>
      <c r="D9" s="4" t="s">
        <v>481</v>
      </c>
    </row>
    <row r="10" spans="1:4">
      <c r="A10" s="4" t="s">
        <v>482</v>
      </c>
      <c r="B10" s="4" t="s">
        <v>483</v>
      </c>
      <c r="C10" s="4" t="s">
        <v>484</v>
      </c>
      <c r="D10" s="4" t="s">
        <v>48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86</v>
      </c>
      <c r="B1" s="2" t="s">
        <v>1</v>
      </c>
    </row>
    <row r="2" spans="1:4">
      <c r="B2" s="2" t="s">
        <v>2</v>
      </c>
      <c r="C2" s="2" t="s">
        <v>30</v>
      </c>
      <c r="D2" s="2" t="s">
        <v>88</v>
      </c>
    </row>
    <row r="3" spans="1:4">
      <c r="A3" s="3" t="s">
        <v>487</v>
      </c>
    </row>
    <row r="4" spans="1:4">
      <c r="A4" s="4" t="s">
        <v>488</v>
      </c>
      <c r="B4" s="6" t="n">
        <v>-92236</v>
      </c>
      <c r="C4" s="6" t="n">
        <v>-23277</v>
      </c>
      <c r="D4" s="6" t="n">
        <v>3972</v>
      </c>
    </row>
    <row r="5" spans="1:4">
      <c r="A5" s="4" t="s">
        <v>489</v>
      </c>
      <c r="B5" s="5" t="n">
        <v>532</v>
      </c>
      <c r="C5" s="5" t="n">
        <v>832</v>
      </c>
      <c r="D5" s="5" t="n">
        <v>758</v>
      </c>
    </row>
    <row r="6" spans="1:4">
      <c r="A6" s="4" t="s">
        <v>490</v>
      </c>
      <c r="B6" s="5" t="n">
        <v>-91704</v>
      </c>
      <c r="C6" s="5" t="n">
        <v>-22445</v>
      </c>
      <c r="D6" s="5" t="n">
        <v>4730</v>
      </c>
    </row>
    <row r="7" spans="1:4">
      <c r="A7" s="3" t="s">
        <v>491</v>
      </c>
    </row>
    <row r="8" spans="1:4">
      <c r="A8" s="4" t="s">
        <v>488</v>
      </c>
      <c r="B8" s="5" t="n">
        <v>-113412</v>
      </c>
      <c r="C8" s="5" t="n">
        <v>-62205</v>
      </c>
      <c r="D8" s="5" t="n">
        <v>-513187</v>
      </c>
    </row>
    <row r="9" spans="1:4">
      <c r="A9" s="4" t="s">
        <v>489</v>
      </c>
      <c r="B9" s="5" t="n">
        <v>5675</v>
      </c>
      <c r="C9" s="5" t="n">
        <v>5012</v>
      </c>
      <c r="D9" s="5" t="n">
        <v>-26548</v>
      </c>
    </row>
    <row r="10" spans="1:4">
      <c r="A10" s="4" t="s">
        <v>492</v>
      </c>
      <c r="B10" s="5" t="n">
        <v>-107737</v>
      </c>
      <c r="C10" s="5" t="n">
        <v>-57193</v>
      </c>
      <c r="D10" s="5" t="n">
        <v>-539735</v>
      </c>
    </row>
    <row r="11" spans="1:4">
      <c r="A11" s="4" t="s">
        <v>493</v>
      </c>
      <c r="B11" s="6" t="n">
        <v>-199441</v>
      </c>
      <c r="C11" s="6" t="n">
        <v>-79638</v>
      </c>
      <c r="D11" s="6" t="n">
        <v>-53500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0</v>
      </c>
    </row>
    <row r="2" spans="1:3">
      <c r="A2" s="3" t="s">
        <v>495</v>
      </c>
    </row>
    <row r="3" spans="1:3">
      <c r="A3" s="4" t="s">
        <v>496</v>
      </c>
      <c r="B3" s="6" t="n">
        <v>0</v>
      </c>
      <c r="C3" s="6" t="n">
        <v>64203</v>
      </c>
    </row>
    <row r="4" spans="1:3">
      <c r="A4" s="4" t="s">
        <v>497</v>
      </c>
      <c r="B4" s="5" t="n">
        <v>1455</v>
      </c>
      <c r="C4" s="5" t="n">
        <v>3151</v>
      </c>
    </row>
    <row r="5" spans="1:3">
      <c r="A5" s="4" t="s">
        <v>498</v>
      </c>
      <c r="B5" s="5" t="n">
        <v>6645</v>
      </c>
      <c r="C5" s="5" t="n">
        <v>13895</v>
      </c>
    </row>
    <row r="6" spans="1:3">
      <c r="A6" s="4" t="s">
        <v>499</v>
      </c>
      <c r="B6" s="5" t="n">
        <v>2605</v>
      </c>
      <c r="C6" s="5" t="n">
        <v>5401</v>
      </c>
    </row>
    <row r="7" spans="1:3">
      <c r="A7" s="4" t="s">
        <v>35</v>
      </c>
      <c r="B7" s="5" t="n">
        <v>16032</v>
      </c>
      <c r="C7" s="5" t="n">
        <v>22402</v>
      </c>
    </row>
    <row r="8" spans="1:3">
      <c r="A8" s="4" t="s">
        <v>500</v>
      </c>
      <c r="B8" s="5" t="n">
        <v>2350</v>
      </c>
      <c r="C8" s="5" t="n">
        <v>0</v>
      </c>
    </row>
    <row r="9" spans="1:3">
      <c r="A9" s="4" t="s">
        <v>501</v>
      </c>
      <c r="B9" s="5" t="n">
        <v>15642</v>
      </c>
      <c r="C9" s="5" t="n">
        <v>12947</v>
      </c>
    </row>
    <row r="10" spans="1:3">
      <c r="A10" s="4" t="s">
        <v>57</v>
      </c>
      <c r="B10" s="5" t="n">
        <v>338</v>
      </c>
      <c r="C10" s="5" t="n">
        <v>535</v>
      </c>
    </row>
    <row r="11" spans="1:3">
      <c r="A11" s="4" t="s">
        <v>502</v>
      </c>
      <c r="B11" s="5" t="n">
        <v>45067</v>
      </c>
      <c r="C11" s="5" t="n">
        <v>122534</v>
      </c>
    </row>
    <row r="12" spans="1:3">
      <c r="A12" s="4" t="s">
        <v>503</v>
      </c>
      <c r="B12" s="5" t="n">
        <v>-7710</v>
      </c>
      <c r="C12" s="5" t="n">
        <v>-5735</v>
      </c>
    </row>
    <row r="13" spans="1:3">
      <c r="A13" s="4" t="s">
        <v>502</v>
      </c>
      <c r="B13" s="5" t="n">
        <v>37357</v>
      </c>
      <c r="C13" s="5" t="n">
        <v>116799</v>
      </c>
    </row>
    <row r="14" spans="1:3">
      <c r="A14" s="3" t="s">
        <v>504</v>
      </c>
    </row>
    <row r="15" spans="1:3">
      <c r="A15" s="4" t="s">
        <v>505</v>
      </c>
      <c r="B15" s="5" t="n">
        <v>417376</v>
      </c>
      <c r="C15" s="5" t="n">
        <v>603324</v>
      </c>
    </row>
    <row r="16" spans="1:3">
      <c r="A16" s="4" t="s">
        <v>506</v>
      </c>
      <c r="B16" s="5" t="n">
        <v>223</v>
      </c>
      <c r="C16" s="5" t="n">
        <v>854</v>
      </c>
    </row>
    <row r="17" spans="1:3">
      <c r="A17" s="4" t="s">
        <v>57</v>
      </c>
      <c r="B17" s="5" t="n">
        <v>7565</v>
      </c>
      <c r="C17" s="5" t="n">
        <v>8509</v>
      </c>
    </row>
    <row r="18" spans="1:3">
      <c r="A18" s="4" t="s">
        <v>507</v>
      </c>
      <c r="B18" s="5" t="n">
        <v>425164</v>
      </c>
      <c r="C18" s="5" t="n">
        <v>612687</v>
      </c>
    </row>
    <row r="19" spans="1:3">
      <c r="A19" s="4" t="s">
        <v>508</v>
      </c>
      <c r="B19" s="6" t="n">
        <v>-387807</v>
      </c>
      <c r="C19" s="6" t="n">
        <v>-4958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0</v>
      </c>
      <c r="D2" s="2" t="s">
        <v>88</v>
      </c>
    </row>
    <row r="3" spans="1:4">
      <c r="A3" s="3" t="s">
        <v>204</v>
      </c>
    </row>
    <row r="4" spans="1:4">
      <c r="A4" s="4" t="s">
        <v>510</v>
      </c>
      <c r="B4" s="6" t="n">
        <v>37585</v>
      </c>
      <c r="C4" s="6" t="n">
        <v>-86503</v>
      </c>
      <c r="D4" s="6" t="n">
        <v>-518258</v>
      </c>
    </row>
    <row r="5" spans="1:4">
      <c r="A5" s="4" t="s">
        <v>511</v>
      </c>
      <c r="B5" s="5" t="n">
        <v>3235</v>
      </c>
      <c r="C5" s="5" t="n">
        <v>925</v>
      </c>
      <c r="D5" s="5" t="n">
        <v>-15417</v>
      </c>
    </row>
    <row r="6" spans="1:4">
      <c r="A6" s="4" t="s">
        <v>512</v>
      </c>
      <c r="B6" s="5" t="n">
        <v>-12</v>
      </c>
      <c r="C6" s="5" t="n">
        <v>-9</v>
      </c>
      <c r="D6" s="5" t="n">
        <v>-3075</v>
      </c>
    </row>
    <row r="7" spans="1:4">
      <c r="A7" s="4" t="s">
        <v>513</v>
      </c>
      <c r="B7" s="5" t="n">
        <v>0</v>
      </c>
      <c r="C7" s="5" t="n">
        <v>-153</v>
      </c>
      <c r="D7" s="5" t="n">
        <v>-1241</v>
      </c>
    </row>
    <row r="8" spans="1:4">
      <c r="A8" s="4" t="s">
        <v>514</v>
      </c>
      <c r="B8" s="5" t="n">
        <v>1975</v>
      </c>
      <c r="C8" s="5" t="n">
        <v>2500</v>
      </c>
      <c r="D8" s="5" t="n">
        <v>1305</v>
      </c>
    </row>
    <row r="9" spans="1:4">
      <c r="A9" s="4" t="s">
        <v>515</v>
      </c>
      <c r="B9" s="5" t="n">
        <v>4998</v>
      </c>
      <c r="C9" s="5" t="n">
        <v>0</v>
      </c>
      <c r="D9" s="5" t="n">
        <v>0</v>
      </c>
    </row>
    <row r="10" spans="1:4">
      <c r="A10" s="4" t="s">
        <v>516</v>
      </c>
      <c r="B10" s="5" t="n">
        <v>-247844</v>
      </c>
      <c r="C10" s="5" t="n">
        <v>0</v>
      </c>
      <c r="D10" s="5" t="n">
        <v>0</v>
      </c>
    </row>
    <row r="11" spans="1:4">
      <c r="A11" s="4" t="s">
        <v>168</v>
      </c>
      <c r="B11" s="5" t="n">
        <v>622</v>
      </c>
      <c r="C11" s="5" t="n">
        <v>3602</v>
      </c>
      <c r="D11" s="5" t="n">
        <v>1681</v>
      </c>
    </row>
    <row r="12" spans="1:4">
      <c r="A12" s="4" t="s">
        <v>493</v>
      </c>
      <c r="B12" s="6" t="n">
        <v>-199441</v>
      </c>
      <c r="C12" s="6" t="n">
        <v>-79638</v>
      </c>
      <c r="D12" s="6" t="n">
        <v>-535005</v>
      </c>
    </row>
    <row r="13" spans="1:4">
      <c r="A13" s="4" t="s">
        <v>517</v>
      </c>
      <c r="B13" s="4" t="s">
        <v>518</v>
      </c>
      <c r="C13" s="4" t="s">
        <v>519</v>
      </c>
      <c r="D13" s="4" t="s">
        <v>52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0</v>
      </c>
      <c r="D2" s="2" t="s">
        <v>88</v>
      </c>
    </row>
    <row r="3" spans="1:4">
      <c r="A3" s="3" t="s">
        <v>522</v>
      </c>
    </row>
    <row r="4" spans="1:4">
      <c r="A4" s="4" t="s">
        <v>523</v>
      </c>
      <c r="B4" s="6" t="n">
        <v>14210</v>
      </c>
      <c r="C4" s="6" t="n">
        <v>11189</v>
      </c>
      <c r="D4" s="6" t="n">
        <v>17530</v>
      </c>
    </row>
    <row r="5" spans="1:4">
      <c r="A5" s="4" t="s">
        <v>524</v>
      </c>
      <c r="B5" s="5" t="n">
        <v>1309</v>
      </c>
      <c r="C5" s="5" t="n">
        <v>2936</v>
      </c>
      <c r="D5" s="5" t="n">
        <v>2378</v>
      </c>
    </row>
    <row r="6" spans="1:4">
      <c r="A6" s="4" t="s">
        <v>525</v>
      </c>
      <c r="C6" s="5" t="n">
        <v>1484</v>
      </c>
    </row>
    <row r="7" spans="1:4">
      <c r="A7" s="4" t="s">
        <v>526</v>
      </c>
      <c r="D7" s="5" t="n">
        <v>-6589</v>
      </c>
    </row>
    <row r="8" spans="1:4">
      <c r="A8" s="4" t="s">
        <v>527</v>
      </c>
      <c r="B8" s="5" t="n">
        <v>-2733</v>
      </c>
      <c r="C8" s="5" t="n">
        <v>-99</v>
      </c>
      <c r="D8" s="5" t="n">
        <v>-345</v>
      </c>
    </row>
    <row r="9" spans="1:4">
      <c r="A9" s="4" t="s">
        <v>528</v>
      </c>
      <c r="B9" s="5" t="n">
        <v>-4416</v>
      </c>
      <c r="C9" s="5" t="n">
        <v>-1300</v>
      </c>
      <c r="D9" s="5" t="n">
        <v>-1785</v>
      </c>
    </row>
    <row r="10" spans="1:4">
      <c r="A10" s="4" t="s">
        <v>529</v>
      </c>
      <c r="B10" s="6" t="n">
        <v>8370</v>
      </c>
      <c r="C10" s="6" t="n">
        <v>14210</v>
      </c>
      <c r="D10" s="6" t="n">
        <v>1118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0</v>
      </c>
      <c r="D2" s="2" t="s">
        <v>88</v>
      </c>
    </row>
    <row r="3" spans="1:4">
      <c r="A3" s="3" t="s">
        <v>531</v>
      </c>
    </row>
    <row r="4" spans="1:4">
      <c r="A4" s="4" t="s">
        <v>532</v>
      </c>
      <c r="B4" s="6" t="n">
        <v>8000</v>
      </c>
    </row>
    <row r="5" spans="1:4">
      <c r="A5" s="4" t="s">
        <v>500</v>
      </c>
      <c r="B5" s="5" t="n">
        <v>46000</v>
      </c>
    </row>
    <row r="6" spans="1:4">
      <c r="A6" s="4" t="s">
        <v>533</v>
      </c>
      <c r="B6" s="5" t="n">
        <v>6800</v>
      </c>
    </row>
    <row r="7" spans="1:4">
      <c r="A7" s="4" t="s">
        <v>534</v>
      </c>
      <c r="B7" s="5" t="n">
        <v>13000</v>
      </c>
    </row>
    <row r="8" spans="1:4">
      <c r="A8" s="4" t="s">
        <v>535</v>
      </c>
      <c r="B8" s="5" t="n">
        <v>75700</v>
      </c>
    </row>
    <row r="9" spans="1:4">
      <c r="A9" s="4" t="s">
        <v>406</v>
      </c>
      <c r="B9" s="5" t="n">
        <v>5000</v>
      </c>
    </row>
    <row r="10" spans="1:4">
      <c r="A10" s="4" t="s">
        <v>536</v>
      </c>
      <c r="B10" s="5" t="n">
        <v>301000</v>
      </c>
    </row>
    <row r="11" spans="1:4">
      <c r="A11" s="4" t="s">
        <v>537</v>
      </c>
      <c r="B11" s="5" t="n">
        <v>7700</v>
      </c>
    </row>
    <row r="12" spans="1:4">
      <c r="A12" s="4" t="s">
        <v>538</v>
      </c>
      <c r="B12" s="5" t="n">
        <v>247800</v>
      </c>
    </row>
    <row r="13" spans="1:4">
      <c r="A13" s="4" t="s">
        <v>539</v>
      </c>
      <c r="B13" s="5" t="n">
        <v>2000</v>
      </c>
    </row>
    <row r="14" spans="1:4">
      <c r="A14" s="4" t="s">
        <v>540</v>
      </c>
      <c r="B14" s="5" t="n">
        <v>400</v>
      </c>
    </row>
    <row r="15" spans="1:4">
      <c r="A15" s="4" t="s">
        <v>513</v>
      </c>
      <c r="B15" s="5" t="n">
        <v>0</v>
      </c>
      <c r="C15" s="6" t="n">
        <v>153</v>
      </c>
      <c r="D15" s="6" t="n">
        <v>1241</v>
      </c>
    </row>
    <row r="16" spans="1:4">
      <c r="A16" s="4" t="s">
        <v>541</v>
      </c>
      <c r="B16" s="5" t="n">
        <v>4200</v>
      </c>
    </row>
    <row r="17" spans="1:4">
      <c r="A17" s="4" t="s">
        <v>542</v>
      </c>
      <c r="B17" s="5" t="n">
        <v>31</v>
      </c>
      <c r="C17" s="5" t="n">
        <v>101</v>
      </c>
      <c r="D17" s="6" t="n">
        <v>2</v>
      </c>
    </row>
    <row r="18" spans="1:4">
      <c r="A18" s="4" t="s">
        <v>543</v>
      </c>
      <c r="B18" s="5" t="n">
        <v>300</v>
      </c>
      <c r="C18" s="6" t="n">
        <v>300</v>
      </c>
    </row>
    <row r="19" spans="1:4">
      <c r="A19" s="5" t="n">
        <v>2015</v>
      </c>
    </row>
    <row r="20" spans="1:4">
      <c r="A20" s="3" t="s">
        <v>531</v>
      </c>
    </row>
    <row r="21" spans="1:4">
      <c r="A21" s="4" t="s">
        <v>544</v>
      </c>
      <c r="B21" s="6" t="n">
        <v>38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5</v>
      </c>
      <c r="B1" s="2" t="s">
        <v>400</v>
      </c>
      <c r="C1" s="2" t="s">
        <v>1</v>
      </c>
    </row>
    <row r="2" spans="1:5">
      <c r="B2" s="2" t="s">
        <v>401</v>
      </c>
      <c r="C2" s="2" t="s">
        <v>2</v>
      </c>
      <c r="D2" s="2" t="s">
        <v>30</v>
      </c>
      <c r="E2" s="2" t="s">
        <v>88</v>
      </c>
    </row>
    <row r="3" spans="1:5">
      <c r="A3" s="3" t="s">
        <v>546</v>
      </c>
    </row>
    <row r="4" spans="1:5">
      <c r="A4" s="4" t="s">
        <v>547</v>
      </c>
      <c r="C4" s="6" t="n">
        <v>2646</v>
      </c>
      <c r="D4" s="6" t="n">
        <v>3619</v>
      </c>
    </row>
    <row r="5" spans="1:5">
      <c r="A5" s="3" t="s">
        <v>548</v>
      </c>
    </row>
    <row r="6" spans="1:5">
      <c r="A6" s="4" t="s">
        <v>549</v>
      </c>
      <c r="C6" s="5" t="n">
        <v>-380</v>
      </c>
      <c r="D6" s="5" t="n">
        <v>-1405</v>
      </c>
    </row>
    <row r="7" spans="1:5">
      <c r="A7" s="4" t="s">
        <v>550</v>
      </c>
    </row>
    <row r="8" spans="1:5">
      <c r="A8" s="3" t="s">
        <v>551</v>
      </c>
    </row>
    <row r="9" spans="1:5">
      <c r="A9" s="4" t="s">
        <v>552</v>
      </c>
      <c r="C9" s="5" t="n">
        <v>0</v>
      </c>
      <c r="D9" s="5" t="n">
        <v>0</v>
      </c>
      <c r="E9" s="6" t="n">
        <v>816</v>
      </c>
    </row>
    <row r="10" spans="1:5">
      <c r="A10" s="4" t="s">
        <v>321</v>
      </c>
    </row>
    <row r="11" spans="1:5">
      <c r="A11" s="3" t="s">
        <v>551</v>
      </c>
    </row>
    <row r="12" spans="1:5">
      <c r="A12" s="4" t="s">
        <v>553</v>
      </c>
      <c r="B12" s="6" t="n">
        <v>6488</v>
      </c>
      <c r="C12" s="5" t="n">
        <v>5447</v>
      </c>
      <c r="D12" s="5" t="n">
        <v>6488</v>
      </c>
    </row>
    <row r="13" spans="1:5">
      <c r="A13" s="4" t="s">
        <v>554</v>
      </c>
      <c r="C13" s="5" t="n">
        <v>70</v>
      </c>
      <c r="D13" s="5" t="n">
        <v>94</v>
      </c>
      <c r="E13" s="5" t="n">
        <v>392</v>
      </c>
    </row>
    <row r="14" spans="1:5">
      <c r="A14" s="4" t="s">
        <v>552</v>
      </c>
      <c r="C14" s="5" t="n">
        <v>227</v>
      </c>
      <c r="D14" s="5" t="n">
        <v>223</v>
      </c>
      <c r="E14" s="5" t="n">
        <v>466</v>
      </c>
    </row>
    <row r="15" spans="1:5">
      <c r="A15" s="4" t="s">
        <v>555</v>
      </c>
      <c r="C15" s="5" t="n">
        <v>413</v>
      </c>
      <c r="D15" s="5" t="n">
        <v>917</v>
      </c>
    </row>
    <row r="16" spans="1:5">
      <c r="A16" s="4" t="s">
        <v>556</v>
      </c>
      <c r="C16" s="5" t="n">
        <v>0</v>
      </c>
      <c r="D16" s="5" t="n">
        <v>-422</v>
      </c>
    </row>
    <row r="17" spans="1:5">
      <c r="A17" s="4" t="s">
        <v>409</v>
      </c>
      <c r="B17" s="5" t="n">
        <v>-800</v>
      </c>
      <c r="C17" s="5" t="n">
        <v>0</v>
      </c>
      <c r="D17" s="5" t="n">
        <v>-477</v>
      </c>
    </row>
    <row r="18" spans="1:5">
      <c r="A18" s="4" t="s">
        <v>557</v>
      </c>
      <c r="C18" s="5" t="n">
        <v>-221</v>
      </c>
      <c r="D18" s="5" t="n">
        <v>-1376</v>
      </c>
    </row>
    <row r="19" spans="1:5">
      <c r="A19" s="4" t="s">
        <v>558</v>
      </c>
      <c r="C19" s="5" t="n">
        <v>5936</v>
      </c>
      <c r="D19" s="5" t="n">
        <v>5447</v>
      </c>
      <c r="E19" s="5" t="n">
        <v>6488</v>
      </c>
    </row>
    <row r="20" spans="1:5">
      <c r="A20" s="3" t="s">
        <v>559</v>
      </c>
    </row>
    <row r="21" spans="1:5">
      <c r="A21" s="4" t="s">
        <v>560</v>
      </c>
      <c r="B21" s="6" t="n">
        <v>10369</v>
      </c>
      <c r="C21" s="5" t="n">
        <v>9066</v>
      </c>
      <c r="D21" s="5" t="n">
        <v>10369</v>
      </c>
    </row>
    <row r="22" spans="1:5">
      <c r="A22" s="4" t="s">
        <v>561</v>
      </c>
      <c r="C22" s="5" t="n">
        <v>-263</v>
      </c>
      <c r="D22" s="5" t="n">
        <v>73</v>
      </c>
    </row>
    <row r="23" spans="1:5">
      <c r="A23" s="4" t="s">
        <v>557</v>
      </c>
      <c r="C23" s="5" t="n">
        <v>-221</v>
      </c>
      <c r="D23" s="5" t="n">
        <v>-1376</v>
      </c>
    </row>
    <row r="24" spans="1:5">
      <c r="A24" s="4" t="s">
        <v>562</v>
      </c>
      <c r="C24" s="5" t="n">
        <v>8582</v>
      </c>
      <c r="D24" s="5" t="n">
        <v>9066</v>
      </c>
      <c r="E24" s="6" t="n">
        <v>10369</v>
      </c>
    </row>
    <row r="25" spans="1:5">
      <c r="A25" s="4" t="s">
        <v>563</v>
      </c>
      <c r="C25" s="5" t="n">
        <v>2646</v>
      </c>
      <c r="D25" s="5" t="n">
        <v>3619</v>
      </c>
    </row>
    <row r="26" spans="1:5">
      <c r="A26" s="3" t="s">
        <v>546</v>
      </c>
    </row>
    <row r="27" spans="1:5">
      <c r="A27" s="4" t="s">
        <v>547</v>
      </c>
      <c r="C27" s="5" t="n">
        <v>2646</v>
      </c>
      <c r="D27" s="5" t="n">
        <v>3619</v>
      </c>
    </row>
    <row r="28" spans="1:5">
      <c r="A28" s="3" t="s">
        <v>548</v>
      </c>
    </row>
    <row r="29" spans="1:5">
      <c r="A29" s="4" t="s">
        <v>564</v>
      </c>
      <c r="C29" s="5" t="n">
        <v>-1680</v>
      </c>
      <c r="D29" s="5" t="n">
        <v>-2111</v>
      </c>
    </row>
    <row r="30" spans="1:5">
      <c r="A30" s="4" t="s">
        <v>565</v>
      </c>
      <c r="C30" s="5" t="n">
        <v>1300</v>
      </c>
      <c r="D30" s="5" t="n">
        <v>643</v>
      </c>
    </row>
    <row r="31" spans="1:5">
      <c r="A31" s="4" t="s">
        <v>549</v>
      </c>
      <c r="C31" s="5" t="n">
        <v>-380</v>
      </c>
      <c r="D31" s="6" t="n">
        <v>-1468</v>
      </c>
    </row>
    <row r="32" spans="1:5">
      <c r="A32" s="4" t="s">
        <v>566</v>
      </c>
      <c r="C32" s="6" t="n">
        <v>9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0</v>
      </c>
      <c r="D2" s="2" t="s">
        <v>88</v>
      </c>
    </row>
    <row r="3" spans="1:4">
      <c r="A3" s="4" t="s">
        <v>550</v>
      </c>
    </row>
    <row r="4" spans="1:4">
      <c r="A4" s="3" t="s">
        <v>568</v>
      </c>
    </row>
    <row r="5" spans="1:4">
      <c r="A5" s="4" t="s">
        <v>552</v>
      </c>
      <c r="B5" s="6" t="n">
        <v>0</v>
      </c>
      <c r="C5" s="6" t="n">
        <v>0</v>
      </c>
      <c r="D5" s="6" t="n">
        <v>816</v>
      </c>
    </row>
    <row r="6" spans="1:4">
      <c r="A6" s="4" t="s">
        <v>569</v>
      </c>
      <c r="B6" s="5" t="n">
        <v>0</v>
      </c>
      <c r="C6" s="5" t="n">
        <v>0</v>
      </c>
      <c r="D6" s="5" t="n">
        <v>737</v>
      </c>
    </row>
    <row r="7" spans="1:4">
      <c r="A7" s="4" t="s">
        <v>570</v>
      </c>
      <c r="B7" s="5" t="n">
        <v>0</v>
      </c>
      <c r="C7" s="5" t="n">
        <v>3325</v>
      </c>
      <c r="D7" s="5" t="n">
        <v>29767</v>
      </c>
    </row>
    <row r="8" spans="1:4">
      <c r="A8" s="4" t="s">
        <v>571</v>
      </c>
      <c r="B8" s="5" t="n">
        <v>0</v>
      </c>
      <c r="C8" s="5" t="n">
        <v>3325</v>
      </c>
      <c r="D8" s="5" t="n">
        <v>31320</v>
      </c>
    </row>
    <row r="9" spans="1:4">
      <c r="A9" s="4" t="s">
        <v>321</v>
      </c>
    </row>
    <row r="10" spans="1:4">
      <c r="A10" s="3" t="s">
        <v>568</v>
      </c>
    </row>
    <row r="11" spans="1:4">
      <c r="A11" s="4" t="s">
        <v>554</v>
      </c>
      <c r="B11" s="5" t="n">
        <v>70</v>
      </c>
      <c r="C11" s="5" t="n">
        <v>94</v>
      </c>
      <c r="D11" s="5" t="n">
        <v>392</v>
      </c>
    </row>
    <row r="12" spans="1:4">
      <c r="A12" s="4" t="s">
        <v>552</v>
      </c>
      <c r="B12" s="5" t="n">
        <v>227</v>
      </c>
      <c r="C12" s="5" t="n">
        <v>223</v>
      </c>
      <c r="D12" s="5" t="n">
        <v>466</v>
      </c>
    </row>
    <row r="13" spans="1:4">
      <c r="A13" s="4" t="s">
        <v>572</v>
      </c>
      <c r="B13" s="5" t="n">
        <v>-249</v>
      </c>
      <c r="C13" s="5" t="n">
        <v>-316</v>
      </c>
      <c r="D13" s="5" t="n">
        <v>-457</v>
      </c>
    </row>
    <row r="14" spans="1:4">
      <c r="A14" s="4" t="s">
        <v>573</v>
      </c>
      <c r="B14" s="5" t="n">
        <v>-454</v>
      </c>
      <c r="C14" s="5" t="n">
        <v>-465</v>
      </c>
      <c r="D14" s="5" t="n">
        <v>0</v>
      </c>
    </row>
    <row r="15" spans="1:4">
      <c r="A15" s="4" t="s">
        <v>569</v>
      </c>
      <c r="B15" s="5" t="n">
        <v>10</v>
      </c>
      <c r="C15" s="5" t="n">
        <v>0</v>
      </c>
      <c r="D15" s="5" t="n">
        <v>0</v>
      </c>
    </row>
    <row r="16" spans="1:4">
      <c r="A16" s="4" t="s">
        <v>570</v>
      </c>
      <c r="B16" s="5" t="n">
        <v>0</v>
      </c>
      <c r="C16" s="5" t="n">
        <v>45</v>
      </c>
      <c r="D16" s="5" t="n">
        <v>0</v>
      </c>
    </row>
    <row r="17" spans="1:4">
      <c r="A17" s="4" t="s">
        <v>409</v>
      </c>
      <c r="B17" s="5" t="n">
        <v>0</v>
      </c>
      <c r="C17" s="5" t="n">
        <v>-816</v>
      </c>
      <c r="D17" s="5" t="n">
        <v>0</v>
      </c>
    </row>
    <row r="18" spans="1:4">
      <c r="A18" s="4" t="s">
        <v>571</v>
      </c>
      <c r="B18" s="6" t="n">
        <v>-396</v>
      </c>
      <c r="C18" s="6" t="n">
        <v>-1235</v>
      </c>
      <c r="D18" s="6" t="n">
        <v>4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88</v>
      </c>
    </row>
    <row r="3" spans="1:4">
      <c r="A3" s="3" t="s">
        <v>119</v>
      </c>
    </row>
    <row r="4" spans="1:4">
      <c r="A4" s="4" t="s">
        <v>110</v>
      </c>
      <c r="B4" s="6" t="n">
        <v>306828</v>
      </c>
      <c r="C4" s="6" t="n">
        <v>-167513</v>
      </c>
      <c r="D4" s="6" t="n">
        <v>-945731</v>
      </c>
    </row>
    <row r="5" spans="1:4">
      <c r="A5" s="3" t="s">
        <v>120</v>
      </c>
    </row>
    <row r="6" spans="1:4">
      <c r="A6" s="4" t="s">
        <v>121</v>
      </c>
      <c r="B6" s="5" t="n">
        <v>-340</v>
      </c>
      <c r="C6" s="5" t="n">
        <v>-289</v>
      </c>
      <c r="D6" s="5" t="n">
        <v>0</v>
      </c>
    </row>
    <row r="7" spans="1:4">
      <c r="A7" s="4" t="s">
        <v>122</v>
      </c>
      <c r="B7" s="5" t="n">
        <v>8</v>
      </c>
      <c r="C7" s="5" t="n">
        <v>1890</v>
      </c>
      <c r="D7" s="5" t="n">
        <v>19828</v>
      </c>
    </row>
    <row r="8" spans="1:4">
      <c r="A8" s="4" t="s">
        <v>123</v>
      </c>
      <c r="B8" s="5" t="n">
        <v>-693</v>
      </c>
      <c r="C8" s="5" t="n">
        <v>-459</v>
      </c>
      <c r="D8" s="5" t="n">
        <v>3305</v>
      </c>
    </row>
    <row r="9" spans="1:4">
      <c r="A9" s="4" t="s">
        <v>124</v>
      </c>
      <c r="B9" s="5" t="n">
        <v>-1025</v>
      </c>
      <c r="C9" s="5" t="n">
        <v>1142</v>
      </c>
      <c r="D9" s="5" t="n">
        <v>23133</v>
      </c>
    </row>
    <row r="10" spans="1:4">
      <c r="A10" s="4" t="s">
        <v>125</v>
      </c>
      <c r="B10" s="6" t="n">
        <v>305803</v>
      </c>
      <c r="C10" s="6" t="n">
        <v>-166371</v>
      </c>
      <c r="D10" s="6" t="n">
        <v>-9225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0</v>
      </c>
      <c r="D2" s="2" t="s">
        <v>88</v>
      </c>
    </row>
    <row r="3" spans="1:4">
      <c r="A3" s="3" t="s">
        <v>575</v>
      </c>
    </row>
    <row r="4" spans="1:4">
      <c r="A4" s="4" t="s">
        <v>573</v>
      </c>
      <c r="B4" s="6" t="n">
        <v>-114</v>
      </c>
      <c r="C4" s="6" t="n">
        <v>-176</v>
      </c>
      <c r="D4" s="6" t="n">
        <v>0</v>
      </c>
    </row>
    <row r="5" spans="1:4">
      <c r="A5" s="4" t="s">
        <v>550</v>
      </c>
    </row>
    <row r="6" spans="1:4">
      <c r="A6" s="3" t="s">
        <v>575</v>
      </c>
    </row>
    <row r="7" spans="1:4">
      <c r="A7" s="4" t="s">
        <v>576</v>
      </c>
      <c r="B7" s="5" t="n">
        <v>0</v>
      </c>
      <c r="C7" s="5" t="n">
        <v>0</v>
      </c>
      <c r="D7" s="5" t="n">
        <v>-394</v>
      </c>
    </row>
    <row r="8" spans="1:4">
      <c r="A8" s="4" t="s">
        <v>577</v>
      </c>
      <c r="B8" s="5" t="n">
        <v>0</v>
      </c>
      <c r="C8" s="5" t="n">
        <v>-3352</v>
      </c>
      <c r="D8" s="5" t="n">
        <v>-30478</v>
      </c>
    </row>
    <row r="9" spans="1:4">
      <c r="A9" s="4" t="s">
        <v>578</v>
      </c>
      <c r="B9" s="5" t="n">
        <v>0</v>
      </c>
      <c r="C9" s="5" t="n">
        <v>-3352</v>
      </c>
      <c r="D9" s="5" t="n">
        <v>-30872</v>
      </c>
    </row>
    <row r="10" spans="1:4">
      <c r="A10" s="4" t="s">
        <v>579</v>
      </c>
    </row>
    <row r="11" spans="1:4">
      <c r="A11" s="3" t="s">
        <v>575</v>
      </c>
    </row>
    <row r="12" spans="1:4">
      <c r="A12" s="4" t="s">
        <v>576</v>
      </c>
      <c r="B12" s="5" t="n">
        <v>925</v>
      </c>
      <c r="C12" s="5" t="n">
        <v>682</v>
      </c>
      <c r="D12" s="5" t="n">
        <v>-645</v>
      </c>
    </row>
    <row r="13" spans="1:4">
      <c r="A13" s="4" t="s">
        <v>577</v>
      </c>
      <c r="B13" s="5" t="n">
        <v>-10</v>
      </c>
      <c r="C13" s="5" t="n">
        <v>-9</v>
      </c>
      <c r="D13" s="5" t="n">
        <v>0</v>
      </c>
    </row>
    <row r="14" spans="1:4">
      <c r="A14" s="4" t="s">
        <v>580</v>
      </c>
      <c r="B14" s="5" t="n">
        <v>0</v>
      </c>
      <c r="C14" s="5" t="n">
        <v>780</v>
      </c>
      <c r="D14" s="5" t="n">
        <v>0</v>
      </c>
    </row>
    <row r="15" spans="1:4">
      <c r="A15" s="4" t="s">
        <v>581</v>
      </c>
      <c r="B15" s="5" t="n">
        <v>0</v>
      </c>
      <c r="C15" s="5" t="n">
        <v>-421</v>
      </c>
      <c r="D15" s="5" t="n">
        <v>-4071</v>
      </c>
    </row>
    <row r="16" spans="1:4">
      <c r="A16" s="4" t="s">
        <v>573</v>
      </c>
      <c r="B16" s="5" t="n">
        <v>454</v>
      </c>
      <c r="C16" s="5" t="n">
        <v>465</v>
      </c>
      <c r="D16" s="5" t="n">
        <v>0</v>
      </c>
    </row>
    <row r="17" spans="1:4">
      <c r="A17" s="4" t="s">
        <v>578</v>
      </c>
      <c r="B17" s="6" t="n">
        <v>1369</v>
      </c>
      <c r="C17" s="6" t="n">
        <v>1497</v>
      </c>
      <c r="D17" s="6" t="n">
        <v>-471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82</v>
      </c>
      <c r="B1" s="2" t="s">
        <v>1</v>
      </c>
    </row>
    <row r="2" spans="1:4">
      <c r="B2" s="2" t="s">
        <v>2</v>
      </c>
      <c r="C2" s="2" t="s">
        <v>30</v>
      </c>
      <c r="D2" s="2" t="s">
        <v>88</v>
      </c>
    </row>
    <row r="3" spans="1:4">
      <c r="A3" s="4" t="s">
        <v>550</v>
      </c>
    </row>
    <row r="4" spans="1:4">
      <c r="A4" s="3" t="s">
        <v>550</v>
      </c>
    </row>
    <row r="5" spans="1:4">
      <c r="A5" s="4" t="s">
        <v>583</v>
      </c>
      <c r="B5" s="4" t="s">
        <v>484</v>
      </c>
      <c r="C5" s="4" t="s">
        <v>484</v>
      </c>
      <c r="D5" s="4" t="s">
        <v>584</v>
      </c>
    </row>
    <row r="6" spans="1:4">
      <c r="A6" s="4" t="s">
        <v>321</v>
      </c>
    </row>
    <row r="7" spans="1:4">
      <c r="A7" s="3" t="s">
        <v>550</v>
      </c>
    </row>
    <row r="8" spans="1:4">
      <c r="A8" s="4" t="s">
        <v>583</v>
      </c>
      <c r="B8" s="4" t="s">
        <v>585</v>
      </c>
      <c r="C8" s="4" t="s">
        <v>586</v>
      </c>
      <c r="D8" s="4" t="s">
        <v>587</v>
      </c>
    </row>
    <row r="9" spans="1:4">
      <c r="A9" s="4" t="s">
        <v>588</v>
      </c>
      <c r="B9" s="4" t="s">
        <v>585</v>
      </c>
      <c r="C9" s="4" t="s">
        <v>589</v>
      </c>
      <c r="D9" s="4" t="s">
        <v>590</v>
      </c>
    </row>
    <row r="10" spans="1:4">
      <c r="A10" s="3" t="s">
        <v>321</v>
      </c>
    </row>
    <row r="11" spans="1:4">
      <c r="A11" s="4" t="s">
        <v>583</v>
      </c>
      <c r="B11" s="4" t="s">
        <v>591</v>
      </c>
      <c r="C11" s="4" t="s">
        <v>58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0</v>
      </c>
    </row>
    <row r="2" spans="1:3">
      <c r="A2" s="3" t="s">
        <v>593</v>
      </c>
    </row>
    <row r="3" spans="1:3">
      <c r="A3" s="4" t="s">
        <v>594</v>
      </c>
      <c r="B3" s="4" t="s">
        <v>595</v>
      </c>
      <c r="C3" s="4" t="s">
        <v>595</v>
      </c>
    </row>
    <row r="4" spans="1:3">
      <c r="A4" s="4" t="s">
        <v>596</v>
      </c>
      <c r="B4" s="4" t="s">
        <v>595</v>
      </c>
      <c r="C4" s="4" t="s">
        <v>595</v>
      </c>
    </row>
    <row r="5" spans="1:3">
      <c r="A5" s="4" t="s">
        <v>597</v>
      </c>
    </row>
    <row r="6" spans="1:3">
      <c r="A6" s="3" t="s">
        <v>593</v>
      </c>
    </row>
    <row r="7" spans="1:3">
      <c r="A7" s="4" t="s">
        <v>594</v>
      </c>
      <c r="B7" s="4" t="s">
        <v>598</v>
      </c>
      <c r="C7" s="4" t="s">
        <v>598</v>
      </c>
    </row>
    <row r="8" spans="1:3">
      <c r="A8" s="4" t="s">
        <v>596</v>
      </c>
      <c r="B8" s="4" t="s">
        <v>598</v>
      </c>
      <c r="C8" s="4" t="s">
        <v>599</v>
      </c>
    </row>
    <row r="9" spans="1:3">
      <c r="A9" s="4" t="s">
        <v>600</v>
      </c>
    </row>
    <row r="10" spans="1:3">
      <c r="A10" s="3" t="s">
        <v>593</v>
      </c>
    </row>
    <row r="11" spans="1:3">
      <c r="A11" s="4" t="s">
        <v>594</v>
      </c>
      <c r="B11" s="4" t="s">
        <v>601</v>
      </c>
      <c r="C11" s="4" t="s">
        <v>601</v>
      </c>
    </row>
    <row r="12" spans="1:3">
      <c r="A12" s="4" t="s">
        <v>596</v>
      </c>
      <c r="B12" s="4" t="s">
        <v>602</v>
      </c>
      <c r="C12" s="4" t="s">
        <v>601</v>
      </c>
    </row>
    <row r="13" spans="1:3">
      <c r="A13" s="4" t="s">
        <v>57</v>
      </c>
    </row>
    <row r="14" spans="1:3">
      <c r="A14" s="3" t="s">
        <v>593</v>
      </c>
    </row>
    <row r="15" spans="1:3">
      <c r="A15" s="4" t="s">
        <v>594</v>
      </c>
      <c r="B15" s="4" t="s">
        <v>603</v>
      </c>
      <c r="C15" s="4" t="s">
        <v>603</v>
      </c>
    </row>
    <row r="16" spans="1:3">
      <c r="A16" s="4" t="s">
        <v>596</v>
      </c>
      <c r="B16" s="4" t="s">
        <v>604</v>
      </c>
      <c r="C16" s="4" t="s">
        <v>48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5</v>
      </c>
      <c r="B1" s="2" t="s">
        <v>2</v>
      </c>
      <c r="C1" s="2" t="s">
        <v>30</v>
      </c>
      <c r="D1" s="2" t="s">
        <v>88</v>
      </c>
    </row>
    <row r="2" spans="1:4">
      <c r="A2" s="3" t="s">
        <v>306</v>
      </c>
    </row>
    <row r="3" spans="1:4">
      <c r="A3" s="4" t="s">
        <v>606</v>
      </c>
      <c r="B3" s="6" t="n">
        <v>8582</v>
      </c>
      <c r="C3" s="6" t="n">
        <v>9066</v>
      </c>
      <c r="D3" s="6" t="n">
        <v>10369</v>
      </c>
    </row>
    <row r="4" spans="1:4">
      <c r="A4" s="8" t="n">
        <v>1</v>
      </c>
    </row>
    <row r="5" spans="1:4">
      <c r="A5" s="3" t="s">
        <v>306</v>
      </c>
    </row>
    <row r="6" spans="1:4">
      <c r="A6" s="4" t="s">
        <v>606</v>
      </c>
      <c r="B6" s="5" t="n">
        <v>8582</v>
      </c>
      <c r="C6" s="5" t="n">
        <v>9066</v>
      </c>
    </row>
    <row r="7" spans="1:4">
      <c r="A7" s="8" t="n">
        <v>2</v>
      </c>
    </row>
    <row r="8" spans="1:4">
      <c r="A8" s="3" t="s">
        <v>306</v>
      </c>
    </row>
    <row r="9" spans="1:4">
      <c r="A9" s="4" t="s">
        <v>606</v>
      </c>
      <c r="B9" s="5" t="n">
        <v>0</v>
      </c>
      <c r="C9" s="5" t="n">
        <v>0</v>
      </c>
    </row>
    <row r="10" spans="1:4">
      <c r="A10" s="4" t="s">
        <v>32</v>
      </c>
    </row>
    <row r="11" spans="1:4">
      <c r="A11" s="3" t="s">
        <v>306</v>
      </c>
    </row>
    <row r="12" spans="1:4">
      <c r="A12" s="4" t="s">
        <v>606</v>
      </c>
      <c r="C12" s="5" t="n">
        <v>10</v>
      </c>
    </row>
    <row r="13" spans="1:4">
      <c r="A13" s="4" t="s">
        <v>607</v>
      </c>
    </row>
    <row r="14" spans="1:4">
      <c r="A14" s="3" t="s">
        <v>306</v>
      </c>
    </row>
    <row r="15" spans="1:4">
      <c r="A15" s="4" t="s">
        <v>606</v>
      </c>
      <c r="C15" s="5" t="n">
        <v>10</v>
      </c>
    </row>
    <row r="16" spans="1:4">
      <c r="A16" s="4" t="s">
        <v>608</v>
      </c>
    </row>
    <row r="17" spans="1:4">
      <c r="A17" s="3" t="s">
        <v>306</v>
      </c>
    </row>
    <row r="18" spans="1:4">
      <c r="A18" s="4" t="s">
        <v>606</v>
      </c>
      <c r="C18" s="5" t="n">
        <v>0</v>
      </c>
    </row>
    <row r="19" spans="1:4">
      <c r="A19" s="4" t="s">
        <v>609</v>
      </c>
    </row>
    <row r="20" spans="1:4">
      <c r="A20" s="3" t="s">
        <v>306</v>
      </c>
    </row>
    <row r="21" spans="1:4">
      <c r="A21" s="4" t="s">
        <v>606</v>
      </c>
      <c r="B21" s="5" t="n">
        <v>165</v>
      </c>
      <c r="C21" s="5" t="n">
        <v>180</v>
      </c>
    </row>
    <row r="22" spans="1:4">
      <c r="A22" s="4" t="s">
        <v>610</v>
      </c>
    </row>
    <row r="23" spans="1:4">
      <c r="A23" s="3" t="s">
        <v>306</v>
      </c>
    </row>
    <row r="24" spans="1:4">
      <c r="A24" s="4" t="s">
        <v>606</v>
      </c>
      <c r="B24" s="5" t="n">
        <v>165</v>
      </c>
      <c r="C24" s="5" t="n">
        <v>180</v>
      </c>
    </row>
    <row r="25" spans="1:4">
      <c r="A25" s="4" t="s">
        <v>611</v>
      </c>
    </row>
    <row r="26" spans="1:4">
      <c r="A26" s="3" t="s">
        <v>306</v>
      </c>
    </row>
    <row r="27" spans="1:4">
      <c r="A27" s="4" t="s">
        <v>606</v>
      </c>
      <c r="B27" s="5" t="n">
        <v>0</v>
      </c>
      <c r="C27" s="5" t="n">
        <v>0</v>
      </c>
    </row>
    <row r="28" spans="1:4">
      <c r="A28" s="4" t="s">
        <v>612</v>
      </c>
    </row>
    <row r="29" spans="1:4">
      <c r="A29" s="3" t="s">
        <v>306</v>
      </c>
    </row>
    <row r="30" spans="1:4">
      <c r="A30" s="4" t="s">
        <v>606</v>
      </c>
      <c r="B30" s="5" t="n">
        <v>1673</v>
      </c>
      <c r="C30" s="5" t="n">
        <v>2158</v>
      </c>
    </row>
    <row r="31" spans="1:4">
      <c r="A31" s="4" t="s">
        <v>613</v>
      </c>
    </row>
    <row r="32" spans="1:4">
      <c r="A32" s="3" t="s">
        <v>306</v>
      </c>
    </row>
    <row r="33" spans="1:4">
      <c r="A33" s="4" t="s">
        <v>606</v>
      </c>
      <c r="B33" s="5" t="n">
        <v>1673</v>
      </c>
      <c r="C33" s="5" t="n">
        <v>2158</v>
      </c>
    </row>
    <row r="34" spans="1:4">
      <c r="A34" s="4" t="s">
        <v>614</v>
      </c>
    </row>
    <row r="35" spans="1:4">
      <c r="A35" s="3" t="s">
        <v>306</v>
      </c>
    </row>
    <row r="36" spans="1:4">
      <c r="A36" s="4" t="s">
        <v>606</v>
      </c>
      <c r="B36" s="5" t="n">
        <v>0</v>
      </c>
      <c r="C36" s="5" t="n">
        <v>0</v>
      </c>
    </row>
    <row r="37" spans="1:4">
      <c r="A37" s="4" t="s">
        <v>615</v>
      </c>
    </row>
    <row r="38" spans="1:4">
      <c r="A38" s="3" t="s">
        <v>306</v>
      </c>
    </row>
    <row r="39" spans="1:4">
      <c r="A39" s="4" t="s">
        <v>606</v>
      </c>
      <c r="B39" s="5" t="n">
        <v>6224</v>
      </c>
      <c r="C39" s="5" t="n">
        <v>6718</v>
      </c>
    </row>
    <row r="40" spans="1:4">
      <c r="A40" s="4" t="s">
        <v>616</v>
      </c>
    </row>
    <row r="41" spans="1:4">
      <c r="A41" s="3" t="s">
        <v>306</v>
      </c>
    </row>
    <row r="42" spans="1:4">
      <c r="A42" s="4" t="s">
        <v>606</v>
      </c>
      <c r="B42" s="5" t="n">
        <v>6224</v>
      </c>
      <c r="C42" s="5" t="n">
        <v>6718</v>
      </c>
    </row>
    <row r="43" spans="1:4">
      <c r="A43" s="4" t="s">
        <v>617</v>
      </c>
    </row>
    <row r="44" spans="1:4">
      <c r="A44" s="3" t="s">
        <v>306</v>
      </c>
    </row>
    <row r="45" spans="1:4">
      <c r="A45" s="4" t="s">
        <v>606</v>
      </c>
      <c r="B45" s="5" t="n">
        <v>0</v>
      </c>
      <c r="C45" s="6" t="n">
        <v>0</v>
      </c>
    </row>
    <row r="46" spans="1:4">
      <c r="A46" s="4" t="s">
        <v>57</v>
      </c>
    </row>
    <row r="47" spans="1:4">
      <c r="A47" s="3" t="s">
        <v>306</v>
      </c>
    </row>
    <row r="48" spans="1:4">
      <c r="A48" s="4" t="s">
        <v>606</v>
      </c>
      <c r="B48" s="5" t="n">
        <v>520</v>
      </c>
    </row>
    <row r="49" spans="1:4">
      <c r="A49" s="4" t="s">
        <v>618</v>
      </c>
    </row>
    <row r="50" spans="1:4">
      <c r="A50" s="3" t="s">
        <v>306</v>
      </c>
    </row>
    <row r="51" spans="1:4">
      <c r="A51" s="4" t="s">
        <v>606</v>
      </c>
      <c r="B51" s="5" t="n">
        <v>520</v>
      </c>
    </row>
    <row r="52" spans="1:4">
      <c r="A52" s="4" t="s">
        <v>619</v>
      </c>
    </row>
    <row r="53" spans="1:4">
      <c r="A53" s="3" t="s">
        <v>306</v>
      </c>
    </row>
    <row r="54" spans="1:4">
      <c r="A54" s="4" t="s">
        <v>606</v>
      </c>
      <c r="B54"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441</v>
      </c>
    </row>
    <row r="2" spans="1:2">
      <c r="A2" s="3" t="s">
        <v>621</v>
      </c>
    </row>
    <row r="3" spans="1:2">
      <c r="A3" s="5" t="n">
        <v>2018</v>
      </c>
      <c r="B3" s="6" t="n">
        <v>349</v>
      </c>
    </row>
    <row r="4" spans="1:2">
      <c r="A4" s="5" t="n">
        <v>2019</v>
      </c>
      <c r="B4" s="5" t="n">
        <v>327</v>
      </c>
    </row>
    <row r="5" spans="1:2">
      <c r="A5" s="5" t="n">
        <v>2020</v>
      </c>
      <c r="B5" s="5" t="n">
        <v>347</v>
      </c>
    </row>
    <row r="6" spans="1:2">
      <c r="A6" s="5" t="n">
        <v>2021</v>
      </c>
      <c r="B6" s="5" t="n">
        <v>367</v>
      </c>
    </row>
    <row r="7" spans="1:2">
      <c r="A7" s="5" t="n">
        <v>2022</v>
      </c>
      <c r="B7" s="5" t="n">
        <v>320</v>
      </c>
    </row>
    <row r="8" spans="1:2">
      <c r="A8" s="4" t="s">
        <v>622</v>
      </c>
      <c r="B8" s="6" t="n">
        <v>15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23</v>
      </c>
      <c r="B1" s="2" t="s">
        <v>400</v>
      </c>
      <c r="D1" s="2" t="s">
        <v>1</v>
      </c>
    </row>
    <row r="2" spans="1:6">
      <c r="B2" s="2" t="s">
        <v>401</v>
      </c>
      <c r="C2" s="2" t="s">
        <v>624</v>
      </c>
      <c r="D2" s="2" t="s">
        <v>2</v>
      </c>
      <c r="E2" s="2" t="s">
        <v>30</v>
      </c>
      <c r="F2" s="2" t="s">
        <v>88</v>
      </c>
    </row>
    <row r="3" spans="1:6">
      <c r="A3" s="3" t="s">
        <v>306</v>
      </c>
    </row>
    <row r="4" spans="1:6">
      <c r="A4" s="4" t="s">
        <v>625</v>
      </c>
      <c r="B4" s="6" t="n">
        <v>14500</v>
      </c>
      <c r="D4" s="6" t="n">
        <v>14500</v>
      </c>
    </row>
    <row r="5" spans="1:6">
      <c r="A5" s="4" t="s">
        <v>626</v>
      </c>
      <c r="D5" s="5" t="n">
        <v>1000</v>
      </c>
      <c r="E5" s="6" t="n">
        <v>1100</v>
      </c>
    </row>
    <row r="6" spans="1:6">
      <c r="A6" s="4" t="s">
        <v>321</v>
      </c>
    </row>
    <row r="7" spans="1:6">
      <c r="A7" s="3" t="s">
        <v>306</v>
      </c>
    </row>
    <row r="8" spans="1:6">
      <c r="A8" s="4" t="s">
        <v>627</v>
      </c>
      <c r="D8" s="5" t="n">
        <v>-454</v>
      </c>
    </row>
    <row r="9" spans="1:6">
      <c r="A9" s="4" t="s">
        <v>628</v>
      </c>
      <c r="D9" s="5" t="n">
        <v>125</v>
      </c>
    </row>
    <row r="10" spans="1:6">
      <c r="A10" s="4" t="s">
        <v>629</v>
      </c>
      <c r="B10" s="5" t="n">
        <v>800</v>
      </c>
      <c r="D10" s="5" t="n">
        <v>0</v>
      </c>
      <c r="E10" s="5" t="n">
        <v>477</v>
      </c>
    </row>
    <row r="11" spans="1:6">
      <c r="A11" s="4" t="s">
        <v>630</v>
      </c>
    </row>
    <row r="12" spans="1:6">
      <c r="A12" s="3" t="s">
        <v>306</v>
      </c>
    </row>
    <row r="13" spans="1:6">
      <c r="A13" s="4" t="s">
        <v>631</v>
      </c>
      <c r="B13" s="6" t="n">
        <v>3300</v>
      </c>
      <c r="C13" s="6" t="n">
        <v>2500</v>
      </c>
    </row>
    <row r="14" spans="1:6">
      <c r="A14" s="4" t="s">
        <v>550</v>
      </c>
    </row>
    <row r="15" spans="1:6">
      <c r="A15" s="3" t="s">
        <v>306</v>
      </c>
    </row>
    <row r="16" spans="1:6">
      <c r="A16" s="4" t="s">
        <v>631</v>
      </c>
      <c r="F16" s="6" t="n">
        <v>27300</v>
      </c>
    </row>
    <row r="17" spans="1:6">
      <c r="A17" s="4" t="s">
        <v>632</v>
      </c>
    </row>
    <row r="18" spans="1:6">
      <c r="A18" s="3" t="s">
        <v>306</v>
      </c>
    </row>
    <row r="19" spans="1:6">
      <c r="A19" s="4" t="s">
        <v>633</v>
      </c>
      <c r="D19" s="5" t="n">
        <v>100</v>
      </c>
      <c r="E19" s="5" t="n">
        <v>200</v>
      </c>
      <c r="F19" s="5" t="n">
        <v>200</v>
      </c>
    </row>
    <row r="20" spans="1:6">
      <c r="A20" s="4" t="s">
        <v>634</v>
      </c>
    </row>
    <row r="21" spans="1:6">
      <c r="A21" s="3" t="s">
        <v>306</v>
      </c>
    </row>
    <row r="22" spans="1:6">
      <c r="A22" s="4" t="s">
        <v>635</v>
      </c>
      <c r="D22" s="6" t="n">
        <v>3200</v>
      </c>
      <c r="E22" s="6" t="n">
        <v>3300</v>
      </c>
      <c r="F22" s="6" t="n">
        <v>5700</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636</v>
      </c>
      <c r="B1" s="2" t="s">
        <v>637</v>
      </c>
    </row>
    <row r="2" spans="1:2">
      <c r="A2" s="3" t="s">
        <v>402</v>
      </c>
    </row>
    <row r="3" spans="1:2">
      <c r="A3" s="4" t="s">
        <v>638</v>
      </c>
      <c r="B3" s="5" t="n">
        <v>3327232</v>
      </c>
    </row>
    <row r="4" spans="1:2">
      <c r="A4" s="4" t="s">
        <v>639</v>
      </c>
      <c r="B4" s="5" t="n">
        <v>14440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40</v>
      </c>
      <c r="B1" s="2" t="s">
        <v>1</v>
      </c>
    </row>
    <row r="2" spans="1:4">
      <c r="B2" s="2" t="s">
        <v>2</v>
      </c>
      <c r="C2" s="2" t="s">
        <v>30</v>
      </c>
      <c r="D2" s="2" t="s">
        <v>88</v>
      </c>
    </row>
    <row r="3" spans="1:4">
      <c r="A3" s="3" t="s">
        <v>641</v>
      </c>
    </row>
    <row r="4" spans="1:4">
      <c r="A4" s="4" t="s">
        <v>642</v>
      </c>
      <c r="B4" s="6" t="n">
        <v>15402</v>
      </c>
      <c r="C4" s="6" t="n">
        <v>19641</v>
      </c>
      <c r="D4" s="6" t="n">
        <v>12910</v>
      </c>
    </row>
    <row r="5" spans="1:4">
      <c r="A5" s="4" t="s">
        <v>643</v>
      </c>
    </row>
    <row r="6" spans="1:4">
      <c r="A6" s="3" t="s">
        <v>641</v>
      </c>
    </row>
    <row r="7" spans="1:4">
      <c r="A7" s="4" t="s">
        <v>642</v>
      </c>
      <c r="B7" s="5" t="n">
        <v>7400</v>
      </c>
      <c r="C7" s="5" t="n">
        <v>6200</v>
      </c>
      <c r="D7" s="5" t="n">
        <v>6700</v>
      </c>
    </row>
    <row r="8" spans="1:4">
      <c r="A8" s="4" t="s">
        <v>644</v>
      </c>
      <c r="B8" s="5" t="n">
        <v>1400</v>
      </c>
      <c r="C8" s="6" t="n">
        <v>1200</v>
      </c>
      <c r="D8" s="6" t="n">
        <v>2400</v>
      </c>
    </row>
    <row r="9" spans="1:4">
      <c r="A9" s="4" t="s">
        <v>645</v>
      </c>
      <c r="B9" s="6" t="n">
        <v>7200</v>
      </c>
    </row>
    <row r="10" spans="1:4">
      <c r="A10" s="4" t="s">
        <v>646</v>
      </c>
      <c r="B10" s="4" t="s">
        <v>647</v>
      </c>
    </row>
    <row r="11" spans="1:4">
      <c r="A11" s="4" t="s">
        <v>648</v>
      </c>
    </row>
    <row r="12" spans="1:4">
      <c r="A12" s="3" t="s">
        <v>649</v>
      </c>
    </row>
    <row r="13" spans="1:4">
      <c r="A13" s="4" t="s">
        <v>650</v>
      </c>
      <c r="B13" s="5" t="n">
        <v>336442</v>
      </c>
      <c r="C13" s="5" t="n">
        <v>256083</v>
      </c>
      <c r="D13" s="5" t="n">
        <v>212968</v>
      </c>
    </row>
    <row r="14" spans="1:4">
      <c r="A14" s="4" t="s">
        <v>651</v>
      </c>
      <c r="B14" s="5" t="n">
        <v>-17075</v>
      </c>
      <c r="C14" s="5" t="n">
        <v>-12481</v>
      </c>
    </row>
    <row r="15" spans="1:4">
      <c r="A15" s="4" t="s">
        <v>652</v>
      </c>
      <c r="B15" s="5" t="n">
        <v>-59530</v>
      </c>
      <c r="C15" s="5" t="n">
        <v>-74176</v>
      </c>
      <c r="D15" s="5" t="n">
        <v>-77257</v>
      </c>
    </row>
    <row r="16" spans="1:4">
      <c r="A16" s="4" t="s">
        <v>653</v>
      </c>
      <c r="B16" s="5" t="n">
        <v>400037</v>
      </c>
      <c r="C16" s="5" t="n">
        <v>336442</v>
      </c>
      <c r="D16" s="5" t="n">
        <v>256083</v>
      </c>
    </row>
    <row r="17" spans="1:4">
      <c r="A17" s="3" t="s">
        <v>641</v>
      </c>
    </row>
    <row r="18" spans="1:4">
      <c r="A18" s="4" t="s">
        <v>654</v>
      </c>
      <c r="B18" s="7" t="n">
        <v>57.03</v>
      </c>
      <c r="C18" s="7" t="n">
        <v>80.43000000000001</v>
      </c>
      <c r="D18" s="7" t="n">
        <v>71.53</v>
      </c>
    </row>
    <row r="19" spans="1:4">
      <c r="A19" s="4" t="s">
        <v>655</v>
      </c>
      <c r="B19" s="9" t="n">
        <v>48.55</v>
      </c>
      <c r="C19" s="9" t="n">
        <v>72.3</v>
      </c>
    </row>
    <row r="20" spans="1:4">
      <c r="A20" s="4" t="s">
        <v>656</v>
      </c>
      <c r="B20" s="9" t="n">
        <v>93.52</v>
      </c>
      <c r="C20" s="9" t="n">
        <v>63.88</v>
      </c>
      <c r="D20" s="9" t="n">
        <v>61.36</v>
      </c>
    </row>
    <row r="21" spans="1:4">
      <c r="A21" s="4" t="s">
        <v>657</v>
      </c>
      <c r="B21" s="7" t="n">
        <v>55.65</v>
      </c>
      <c r="C21" s="7" t="n">
        <v>57.03</v>
      </c>
      <c r="D21" s="7" t="n">
        <v>80.43000000000001</v>
      </c>
    </row>
    <row r="22" spans="1:4">
      <c r="A22" s="4" t="s">
        <v>658</v>
      </c>
    </row>
    <row r="23" spans="1:4">
      <c r="A23" s="3" t="s">
        <v>402</v>
      </c>
    </row>
    <row r="24" spans="1:4">
      <c r="A24" s="4" t="s">
        <v>659</v>
      </c>
      <c r="B24" s="4" t="s">
        <v>660</v>
      </c>
    </row>
    <row r="25" spans="1:4">
      <c r="A25" s="3" t="s">
        <v>649</v>
      </c>
    </row>
    <row r="26" spans="1:4">
      <c r="A26" s="4" t="s">
        <v>661</v>
      </c>
      <c r="B26" s="5" t="n">
        <v>3116</v>
      </c>
    </row>
    <row r="27" spans="1:4">
      <c r="A27" s="3" t="s">
        <v>641</v>
      </c>
    </row>
    <row r="28" spans="1:4">
      <c r="A28" s="4" t="s">
        <v>662</v>
      </c>
      <c r="B28" s="7" t="n">
        <v>96.54000000000001</v>
      </c>
    </row>
    <row r="29" spans="1:4">
      <c r="A29" s="4" t="s">
        <v>663</v>
      </c>
    </row>
    <row r="30" spans="1:4">
      <c r="A30" s="3" t="s">
        <v>402</v>
      </c>
    </row>
    <row r="31" spans="1:4">
      <c r="A31" s="4" t="s">
        <v>659</v>
      </c>
      <c r="B31" s="4" t="s">
        <v>664</v>
      </c>
      <c r="C31" s="4" t="s">
        <v>664</v>
      </c>
      <c r="D31" s="4" t="s">
        <v>664</v>
      </c>
    </row>
    <row r="32" spans="1:4">
      <c r="A32" s="3" t="s">
        <v>649</v>
      </c>
    </row>
    <row r="33" spans="1:4">
      <c r="A33" s="4" t="s">
        <v>661</v>
      </c>
      <c r="B33" s="5" t="n">
        <v>137084</v>
      </c>
      <c r="C33" s="5" t="n">
        <v>167016</v>
      </c>
      <c r="D33" s="5" t="n">
        <v>120372</v>
      </c>
    </row>
    <row r="34" spans="1:4">
      <c r="A34" s="3" t="s">
        <v>641</v>
      </c>
    </row>
    <row r="35" spans="1:4">
      <c r="A35" s="4" t="s">
        <v>662</v>
      </c>
      <c r="B35" s="7" t="n">
        <v>66.89</v>
      </c>
      <c r="C35" s="7" t="n">
        <v>25.34</v>
      </c>
      <c r="D35" s="7" t="n">
        <v>83.9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65</v>
      </c>
      <c r="B1" s="2" t="s">
        <v>1</v>
      </c>
    </row>
    <row r="2" spans="1:4">
      <c r="B2" s="2" t="s">
        <v>2</v>
      </c>
      <c r="C2" s="2" t="s">
        <v>30</v>
      </c>
      <c r="D2" s="2" t="s">
        <v>88</v>
      </c>
    </row>
    <row r="3" spans="1:4">
      <c r="A3" s="3" t="s">
        <v>641</v>
      </c>
    </row>
    <row r="4" spans="1:4">
      <c r="A4" s="4" t="s">
        <v>642</v>
      </c>
      <c r="B4" s="6" t="n">
        <v>15402</v>
      </c>
      <c r="C4" s="6" t="n">
        <v>19641</v>
      </c>
      <c r="D4" s="6" t="n">
        <v>12910</v>
      </c>
    </row>
    <row r="5" spans="1:4">
      <c r="A5" s="4" t="s">
        <v>666</v>
      </c>
    </row>
    <row r="6" spans="1:4">
      <c r="A6" s="3" t="s">
        <v>402</v>
      </c>
    </row>
    <row r="7" spans="1:4">
      <c r="A7" s="4" t="s">
        <v>659</v>
      </c>
      <c r="B7" s="4" t="s">
        <v>664</v>
      </c>
    </row>
    <row r="8" spans="1:4">
      <c r="A8" s="3" t="s">
        <v>649</v>
      </c>
    </row>
    <row r="9" spans="1:4">
      <c r="A9" s="4" t="s">
        <v>650</v>
      </c>
      <c r="B9" s="5" t="n">
        <v>325643</v>
      </c>
      <c r="C9" s="5" t="n">
        <v>184942</v>
      </c>
      <c r="D9" s="5" t="n">
        <v>99574</v>
      </c>
    </row>
    <row r="10" spans="1:4">
      <c r="A10" s="4" t="s">
        <v>661</v>
      </c>
      <c r="B10" s="5" t="n">
        <v>128272</v>
      </c>
      <c r="C10" s="5" t="n">
        <v>197473</v>
      </c>
      <c r="D10" s="5" t="n">
        <v>99814</v>
      </c>
    </row>
    <row r="11" spans="1:4">
      <c r="A11" s="4" t="s">
        <v>651</v>
      </c>
      <c r="B11" s="5" t="n">
        <v>-2803</v>
      </c>
      <c r="C11" s="5" t="n">
        <v>-435</v>
      </c>
    </row>
    <row r="12" spans="1:4">
      <c r="A12" s="4" t="s">
        <v>667</v>
      </c>
      <c r="B12" s="5" t="n">
        <v>-45576</v>
      </c>
      <c r="C12" s="5" t="n">
        <v>-56337</v>
      </c>
      <c r="D12" s="5" t="n">
        <v>-14446</v>
      </c>
    </row>
    <row r="13" spans="1:4">
      <c r="A13" s="4" t="s">
        <v>653</v>
      </c>
      <c r="B13" s="5" t="n">
        <v>405536</v>
      </c>
      <c r="C13" s="5" t="n">
        <v>325643</v>
      </c>
      <c r="D13" s="5" t="n">
        <v>184942</v>
      </c>
    </row>
    <row r="14" spans="1:4">
      <c r="A14" s="3" t="s">
        <v>641</v>
      </c>
    </row>
    <row r="15" spans="1:4">
      <c r="A15" s="4" t="s">
        <v>654</v>
      </c>
      <c r="B15" s="7" t="n">
        <v>44.44</v>
      </c>
      <c r="C15" s="7" t="n">
        <v>63.09</v>
      </c>
      <c r="D15" s="7" t="n">
        <v>59.6</v>
      </c>
    </row>
    <row r="16" spans="1:4">
      <c r="A16" s="4" t="s">
        <v>662</v>
      </c>
      <c r="B16" s="9" t="n">
        <v>52.42</v>
      </c>
      <c r="C16" s="9" t="n">
        <v>29.89</v>
      </c>
      <c r="D16" s="9" t="n">
        <v>65.15000000000001</v>
      </c>
    </row>
    <row r="17" spans="1:4">
      <c r="A17" s="4" t="s">
        <v>655</v>
      </c>
      <c r="B17" s="9" t="n">
        <v>44.68</v>
      </c>
      <c r="C17" s="9" t="n">
        <v>40.73</v>
      </c>
    </row>
    <row r="18" spans="1:4">
      <c r="A18" s="4" t="s">
        <v>656</v>
      </c>
      <c r="B18" s="9" t="n">
        <v>65.68000000000001</v>
      </c>
      <c r="C18" s="9" t="n">
        <v>54.7</v>
      </c>
      <c r="D18" s="9" t="n">
        <v>53.2</v>
      </c>
    </row>
    <row r="19" spans="1:4">
      <c r="A19" s="4" t="s">
        <v>657</v>
      </c>
      <c r="B19" s="7" t="n">
        <v>44.58</v>
      </c>
      <c r="C19" s="7" t="n">
        <v>44.44</v>
      </c>
      <c r="D19" s="7" t="n">
        <v>63.09</v>
      </c>
    </row>
    <row r="20" spans="1:4">
      <c r="A20" s="4" t="s">
        <v>642</v>
      </c>
      <c r="B20" s="6" t="n">
        <v>6700</v>
      </c>
      <c r="C20" s="6" t="n">
        <v>5300</v>
      </c>
      <c r="D20" s="6" t="n">
        <v>6000</v>
      </c>
    </row>
    <row r="21" spans="1:4">
      <c r="A21" s="4" t="s">
        <v>644</v>
      </c>
      <c r="B21" s="5" t="n">
        <v>1300</v>
      </c>
      <c r="C21" s="6" t="n">
        <v>1100</v>
      </c>
      <c r="D21" s="6" t="n">
        <v>1000</v>
      </c>
    </row>
    <row r="22" spans="1:4">
      <c r="A22" s="4" t="s">
        <v>645</v>
      </c>
      <c r="B22" s="6" t="n">
        <v>2300</v>
      </c>
    </row>
    <row r="23" spans="1:4">
      <c r="A23" s="4" t="s">
        <v>668</v>
      </c>
      <c r="B23" s="4" t="s">
        <v>66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0</v>
      </c>
      <c r="D2" s="2" t="s">
        <v>88</v>
      </c>
    </row>
    <row r="3" spans="1:4">
      <c r="A3" s="3" t="s">
        <v>649</v>
      </c>
    </row>
    <row r="4" spans="1:4">
      <c r="A4" s="4" t="s">
        <v>671</v>
      </c>
      <c r="B4" s="5" t="n">
        <v>1444057</v>
      </c>
    </row>
    <row r="5" spans="1:4">
      <c r="A5" s="4" t="s">
        <v>672</v>
      </c>
    </row>
    <row r="6" spans="1:4">
      <c r="A6" s="3" t="s">
        <v>649</v>
      </c>
    </row>
    <row r="7" spans="1:4">
      <c r="A7" s="4" t="s">
        <v>673</v>
      </c>
      <c r="B7" s="5" t="n">
        <v>710901</v>
      </c>
      <c r="C7" s="5" t="n">
        <v>733391</v>
      </c>
      <c r="D7" s="5" t="n">
        <v>757071</v>
      </c>
    </row>
    <row r="8" spans="1:4">
      <c r="A8" s="4" t="s">
        <v>674</v>
      </c>
      <c r="B8" s="5" t="n">
        <v>-6052</v>
      </c>
      <c r="C8" s="5" t="n">
        <v>-22490</v>
      </c>
      <c r="D8" s="5" t="n">
        <v>-23680</v>
      </c>
    </row>
    <row r="9" spans="1:4">
      <c r="A9" s="4" t="s">
        <v>675</v>
      </c>
      <c r="B9" s="5" t="n">
        <v>-27284</v>
      </c>
    </row>
    <row r="10" spans="1:4">
      <c r="A10" s="4" t="s">
        <v>676</v>
      </c>
      <c r="B10" s="5" t="n">
        <v>677565</v>
      </c>
      <c r="C10" s="5" t="n">
        <v>710901</v>
      </c>
      <c r="D10" s="5" t="n">
        <v>733391</v>
      </c>
    </row>
    <row r="11" spans="1:4">
      <c r="A11" s="4" t="s">
        <v>677</v>
      </c>
      <c r="B11" s="5" t="n">
        <v>677565</v>
      </c>
      <c r="C11" s="5" t="n">
        <v>676271</v>
      </c>
      <c r="D11" s="5" t="n">
        <v>622156</v>
      </c>
    </row>
    <row r="12" spans="1:4">
      <c r="A12" s="3" t="s">
        <v>678</v>
      </c>
    </row>
    <row r="13" spans="1:4">
      <c r="A13" s="4" t="s">
        <v>679</v>
      </c>
      <c r="B13" s="7" t="n">
        <v>55.66</v>
      </c>
      <c r="C13" s="7" t="n">
        <v>55.32</v>
      </c>
      <c r="D13" s="7" t="n">
        <v>54.88</v>
      </c>
    </row>
    <row r="14" spans="1:4">
      <c r="A14" s="4" t="s">
        <v>680</v>
      </c>
      <c r="B14" s="9" t="n">
        <v>48.36</v>
      </c>
      <c r="C14" s="9" t="n">
        <v>44.6</v>
      </c>
      <c r="D14" s="9" t="n">
        <v>41.42</v>
      </c>
    </row>
    <row r="15" spans="1:4">
      <c r="A15" s="4" t="s">
        <v>681</v>
      </c>
      <c r="B15" s="9" t="n">
        <v>58.4</v>
      </c>
    </row>
    <row r="16" spans="1:4">
      <c r="A16" s="4" t="s">
        <v>682</v>
      </c>
      <c r="B16" s="9" t="n">
        <v>55.61</v>
      </c>
      <c r="C16" s="9" t="n">
        <v>55.66</v>
      </c>
      <c r="D16" s="9" t="n">
        <v>55.32</v>
      </c>
    </row>
    <row r="17" spans="1:4">
      <c r="A17" s="4" t="s">
        <v>683</v>
      </c>
      <c r="B17" s="7" t="n">
        <v>55.61</v>
      </c>
      <c r="C17" s="7" t="n">
        <v>54.79</v>
      </c>
      <c r="D17" s="7" t="n">
        <v>53.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88</v>
      </c>
    </row>
    <row r="3" spans="1:4">
      <c r="A3" s="3" t="s">
        <v>119</v>
      </c>
    </row>
    <row r="4" spans="1:4">
      <c r="A4" s="4" t="s">
        <v>127</v>
      </c>
      <c r="B4" s="6" t="n">
        <v>-114</v>
      </c>
      <c r="C4" s="6" t="n">
        <v>-176</v>
      </c>
      <c r="D4" s="6" t="n">
        <v>0</v>
      </c>
    </row>
    <row r="5" spans="1:4">
      <c r="A5" s="4" t="s">
        <v>128</v>
      </c>
      <c r="B5" s="5" t="n">
        <v>2</v>
      </c>
      <c r="C5" s="5" t="n">
        <v>1168</v>
      </c>
      <c r="D5" s="5" t="n">
        <v>10676</v>
      </c>
    </row>
    <row r="6" spans="1:4">
      <c r="A6" s="4" t="s">
        <v>129</v>
      </c>
      <c r="B6" s="6" t="n">
        <v>-233</v>
      </c>
      <c r="C6" s="6" t="n">
        <v>-279</v>
      </c>
      <c r="D6" s="6" t="n">
        <v>177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0"/>
  </cols>
  <sheetData>
    <row r="1" spans="1:2">
      <c r="A1" s="1" t="s">
        <v>684</v>
      </c>
      <c r="B1" s="2" t="s">
        <v>1</v>
      </c>
    </row>
    <row r="2" spans="1:2">
      <c r="B2" s="2" t="s">
        <v>685</v>
      </c>
    </row>
    <row r="3" spans="1:2">
      <c r="A3" s="3" t="s">
        <v>686</v>
      </c>
    </row>
    <row r="4" spans="1:2">
      <c r="A4" s="4" t="s">
        <v>687</v>
      </c>
      <c r="B4" s="7" t="n">
        <v>29.79</v>
      </c>
    </row>
    <row r="5" spans="1:2">
      <c r="A5" s="4" t="s">
        <v>688</v>
      </c>
      <c r="B5" s="7" t="n">
        <v>80.48</v>
      </c>
    </row>
    <row r="6" spans="1:2">
      <c r="A6" s="4" t="s">
        <v>689</v>
      </c>
      <c r="B6" s="5" t="n">
        <v>677565</v>
      </c>
    </row>
    <row r="7" spans="1:2">
      <c r="A7" s="4" t="s">
        <v>690</v>
      </c>
      <c r="B7" s="4" t="s">
        <v>691</v>
      </c>
    </row>
    <row r="8" spans="1:2">
      <c r="A8" s="7" t="n">
        <v>60.56</v>
      </c>
    </row>
    <row r="9" spans="1:2">
      <c r="A9" s="3" t="s">
        <v>686</v>
      </c>
    </row>
    <row r="10" spans="1:2">
      <c r="A10" s="4" t="s">
        <v>692</v>
      </c>
      <c r="B10" s="7" t="n">
        <v>60.56</v>
      </c>
    </row>
    <row r="11" spans="1:2">
      <c r="A11" s="4" t="s">
        <v>689</v>
      </c>
      <c r="B11" s="5" t="n">
        <v>48560</v>
      </c>
    </row>
    <row r="12" spans="1:2">
      <c r="A12" s="4" t="s">
        <v>690</v>
      </c>
      <c r="B12" s="4" t="s">
        <v>693</v>
      </c>
    </row>
    <row r="13" spans="1:2">
      <c r="A13" s="7" t="n">
        <v>29.79</v>
      </c>
    </row>
    <row r="14" spans="1:2">
      <c r="A14" s="3" t="s">
        <v>686</v>
      </c>
    </row>
    <row r="15" spans="1:2">
      <c r="A15" s="4" t="s">
        <v>692</v>
      </c>
      <c r="B15" s="7" t="n">
        <v>29.79</v>
      </c>
    </row>
    <row r="16" spans="1:2">
      <c r="A16" s="4" t="s">
        <v>689</v>
      </c>
      <c r="B16" s="5" t="n">
        <v>21791</v>
      </c>
    </row>
    <row r="17" spans="1:2">
      <c r="A17" s="4" t="s">
        <v>690</v>
      </c>
      <c r="B17" s="4" t="s">
        <v>694</v>
      </c>
    </row>
    <row r="18" spans="1:2">
      <c r="A18" s="7" t="n">
        <v>46.69</v>
      </c>
    </row>
    <row r="19" spans="1:2">
      <c r="A19" s="3" t="s">
        <v>686</v>
      </c>
    </row>
    <row r="20" spans="1:2">
      <c r="A20" s="4" t="s">
        <v>692</v>
      </c>
      <c r="B20" s="7" t="n">
        <v>46.69</v>
      </c>
    </row>
    <row r="21" spans="1:2">
      <c r="A21" s="4" t="s">
        <v>689</v>
      </c>
      <c r="B21" s="5" t="n">
        <v>26481</v>
      </c>
    </row>
    <row r="22" spans="1:2">
      <c r="A22" s="4" t="s">
        <v>690</v>
      </c>
      <c r="B22" s="4" t="s">
        <v>660</v>
      </c>
    </row>
    <row r="23" spans="1:2">
      <c r="A23" s="7" t="n">
        <v>54.99</v>
      </c>
    </row>
    <row r="24" spans="1:2">
      <c r="A24" s="3" t="s">
        <v>686</v>
      </c>
    </row>
    <row r="25" spans="1:2">
      <c r="A25" s="4" t="s">
        <v>692</v>
      </c>
      <c r="B25" s="7" t="n">
        <v>54.99</v>
      </c>
    </row>
    <row r="26" spans="1:2">
      <c r="A26" s="4" t="s">
        <v>689</v>
      </c>
      <c r="B26" s="5" t="n">
        <v>101285</v>
      </c>
    </row>
    <row r="27" spans="1:2">
      <c r="A27" s="4" t="s">
        <v>690</v>
      </c>
      <c r="B27" s="4" t="s">
        <v>664</v>
      </c>
    </row>
    <row r="28" spans="1:2">
      <c r="A28" s="7" t="n">
        <v>54.11</v>
      </c>
    </row>
    <row r="29" spans="1:2">
      <c r="A29" s="3" t="s">
        <v>686</v>
      </c>
    </row>
    <row r="30" spans="1:2">
      <c r="A30" s="4" t="s">
        <v>692</v>
      </c>
      <c r="B30" s="7" t="n">
        <v>54.11</v>
      </c>
    </row>
    <row r="31" spans="1:2">
      <c r="A31" s="4" t="s">
        <v>689</v>
      </c>
      <c r="B31" s="5" t="n">
        <v>254426</v>
      </c>
    </row>
    <row r="32" spans="1:2">
      <c r="A32" s="4" t="s">
        <v>690</v>
      </c>
      <c r="B32" s="4" t="s">
        <v>695</v>
      </c>
    </row>
    <row r="33" spans="1:2">
      <c r="A33" s="7" t="n">
        <v>48.36</v>
      </c>
    </row>
    <row r="34" spans="1:2">
      <c r="A34" s="3" t="s">
        <v>686</v>
      </c>
    </row>
    <row r="35" spans="1:2">
      <c r="A35" s="4" t="s">
        <v>692</v>
      </c>
      <c r="B35" s="7" t="n">
        <v>48.36</v>
      </c>
    </row>
    <row r="36" spans="1:2">
      <c r="A36" s="4" t="s">
        <v>689</v>
      </c>
      <c r="B36" s="5" t="n">
        <v>117446</v>
      </c>
    </row>
    <row r="37" spans="1:2">
      <c r="A37" s="4" t="s">
        <v>690</v>
      </c>
      <c r="B37" s="4" t="s">
        <v>462</v>
      </c>
    </row>
    <row r="38" spans="1:2">
      <c r="A38" s="7" t="n">
        <v>80.48</v>
      </c>
    </row>
    <row r="39" spans="1:2">
      <c r="A39" s="3" t="s">
        <v>686</v>
      </c>
    </row>
    <row r="40" spans="1:2">
      <c r="A40" s="4" t="s">
        <v>692</v>
      </c>
      <c r="B40" s="7" t="n">
        <v>80.48</v>
      </c>
    </row>
    <row r="41" spans="1:2">
      <c r="A41" s="4" t="s">
        <v>689</v>
      </c>
      <c r="B41" s="5" t="n">
        <v>3686</v>
      </c>
    </row>
    <row r="42" spans="1:2">
      <c r="A42" s="4" t="s">
        <v>690</v>
      </c>
      <c r="B42" s="4" t="s">
        <v>696</v>
      </c>
    </row>
    <row r="43" spans="1:2">
      <c r="A43" s="7" t="n">
        <v>72.39</v>
      </c>
    </row>
    <row r="44" spans="1:2">
      <c r="A44" s="3" t="s">
        <v>686</v>
      </c>
    </row>
    <row r="45" spans="1:2">
      <c r="A45" s="4" t="s">
        <v>692</v>
      </c>
      <c r="B45" s="7" t="n">
        <v>72.39</v>
      </c>
    </row>
    <row r="46" spans="1:2">
      <c r="A46" s="4" t="s">
        <v>689</v>
      </c>
      <c r="B46" s="5" t="n">
        <v>101451</v>
      </c>
    </row>
    <row r="47" spans="1:2">
      <c r="A47" s="4" t="s">
        <v>690</v>
      </c>
      <c r="B47" s="4" t="s">
        <v>697</v>
      </c>
    </row>
    <row r="48" spans="1:2">
      <c r="A48" s="7" t="n">
        <v>79.63</v>
      </c>
    </row>
    <row r="49" spans="1:2">
      <c r="A49" s="3" t="s">
        <v>686</v>
      </c>
    </row>
    <row r="50" spans="1:2">
      <c r="A50" s="4" t="s">
        <v>692</v>
      </c>
      <c r="B50" s="7" t="n">
        <v>79.63</v>
      </c>
    </row>
    <row r="51" spans="1:2">
      <c r="A51" s="4" t="s">
        <v>689</v>
      </c>
      <c r="B51" s="5" t="n">
        <v>2439</v>
      </c>
    </row>
    <row r="52" spans="1:2">
      <c r="A52" s="4" t="s">
        <v>690</v>
      </c>
      <c r="B52" s="4" t="s">
        <v>69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23"/>
    <col customWidth="1" max="3" min="3" width="14"/>
    <col customWidth="1" max="4" min="4" width="14"/>
  </cols>
  <sheetData>
    <row r="1" spans="1:4">
      <c r="A1" s="1" t="s">
        <v>698</v>
      </c>
      <c r="B1" s="2" t="s">
        <v>1</v>
      </c>
    </row>
    <row r="2" spans="1:4">
      <c r="B2" s="2" t="s">
        <v>2</v>
      </c>
      <c r="C2" s="2" t="s">
        <v>30</v>
      </c>
      <c r="D2" s="2" t="s">
        <v>88</v>
      </c>
    </row>
    <row r="3" spans="1:4">
      <c r="A3" s="3" t="s">
        <v>402</v>
      </c>
    </row>
    <row r="4" spans="1:4">
      <c r="A4" s="4" t="s">
        <v>642</v>
      </c>
      <c r="B4" s="6" t="n">
        <v>15402000</v>
      </c>
      <c r="C4" s="6" t="n">
        <v>19641000</v>
      </c>
      <c r="D4" s="6" t="n">
        <v>12910000</v>
      </c>
    </row>
    <row r="5" spans="1:4">
      <c r="A5" s="4" t="s">
        <v>666</v>
      </c>
    </row>
    <row r="6" spans="1:4">
      <c r="A6" s="3" t="s">
        <v>402</v>
      </c>
    </row>
    <row r="7" spans="1:4">
      <c r="A7" s="4" t="s">
        <v>642</v>
      </c>
      <c r="B7" s="5" t="n">
        <v>6700000</v>
      </c>
      <c r="C7" s="5" t="n">
        <v>5300000</v>
      </c>
      <c r="D7" s="5" t="n">
        <v>6000000</v>
      </c>
    </row>
    <row r="8" spans="1:4">
      <c r="A8" s="4" t="s">
        <v>644</v>
      </c>
      <c r="B8" s="5" t="n">
        <v>1300000</v>
      </c>
      <c r="C8" s="5" t="n">
        <v>1100000</v>
      </c>
      <c r="D8" s="5" t="n">
        <v>1000000</v>
      </c>
    </row>
    <row r="9" spans="1:4">
      <c r="A9" s="4" t="s">
        <v>645</v>
      </c>
      <c r="B9" s="6" t="n">
        <v>2300000</v>
      </c>
    </row>
    <row r="10" spans="1:4">
      <c r="A10" s="4" t="s">
        <v>668</v>
      </c>
      <c r="B10" s="4" t="s">
        <v>669</v>
      </c>
    </row>
    <row r="11" spans="1:4">
      <c r="A11" s="4" t="s">
        <v>699</v>
      </c>
    </row>
    <row r="12" spans="1:4">
      <c r="A12" s="3" t="s">
        <v>402</v>
      </c>
    </row>
    <row r="13" spans="1:4">
      <c r="A13" s="4" t="s">
        <v>642</v>
      </c>
      <c r="C13" s="5" t="n">
        <v>100000</v>
      </c>
      <c r="D13" s="5" t="n">
        <v>400000</v>
      </c>
    </row>
    <row r="14" spans="1:4">
      <c r="A14" s="4" t="s">
        <v>644</v>
      </c>
      <c r="C14" s="6" t="n">
        <v>44000</v>
      </c>
      <c r="D14" s="6" t="n">
        <v>100000</v>
      </c>
    </row>
    <row r="15" spans="1:4">
      <c r="A15" s="4" t="s">
        <v>700</v>
      </c>
      <c r="B15" s="4" t="s">
        <v>701</v>
      </c>
    </row>
    <row r="16" spans="1:4">
      <c r="A16" s="4" t="s">
        <v>702</v>
      </c>
      <c r="B16" s="6" t="n">
        <v>17271</v>
      </c>
    </row>
    <row r="17" spans="1:4">
      <c r="A17" s="4" t="s">
        <v>703</v>
      </c>
      <c r="B17" s="5" t="n">
        <v>300000</v>
      </c>
    </row>
    <row r="18" spans="1:4">
      <c r="A18" s="4" t="s">
        <v>704</v>
      </c>
      <c r="B18" s="5" t="n">
        <v>3100000</v>
      </c>
    </row>
    <row r="19" spans="1:4">
      <c r="A19" s="4" t="s">
        <v>705</v>
      </c>
      <c r="B19" s="6" t="n">
        <v>1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06</v>
      </c>
      <c r="B1" s="2" t="s">
        <v>1</v>
      </c>
    </row>
    <row r="2" spans="1:4">
      <c r="B2" s="2" t="s">
        <v>2</v>
      </c>
      <c r="C2" s="2" t="s">
        <v>30</v>
      </c>
      <c r="D2" s="2" t="s">
        <v>88</v>
      </c>
    </row>
    <row r="3" spans="1:4">
      <c r="A3" s="3" t="s">
        <v>707</v>
      </c>
    </row>
    <row r="4" spans="1:4">
      <c r="A4" s="4" t="s">
        <v>642</v>
      </c>
      <c r="B4" s="6" t="n">
        <v>15402</v>
      </c>
      <c r="C4" s="6" t="n">
        <v>19641</v>
      </c>
      <c r="D4" s="6" t="n">
        <v>12910</v>
      </c>
    </row>
    <row r="5" spans="1:4">
      <c r="A5" s="4" t="s">
        <v>708</v>
      </c>
    </row>
    <row r="6" spans="1:4">
      <c r="A6" s="3" t="s">
        <v>707</v>
      </c>
    </row>
    <row r="7" spans="1:4">
      <c r="A7" s="4" t="s">
        <v>642</v>
      </c>
      <c r="B7" s="5" t="n">
        <v>-500</v>
      </c>
      <c r="C7" s="6" t="n">
        <v>2600</v>
      </c>
      <c r="D7" s="6" t="n">
        <v>-3200</v>
      </c>
    </row>
    <row r="8" spans="1:4">
      <c r="A8" s="4" t="s">
        <v>702</v>
      </c>
      <c r="B8" s="5" t="n">
        <v>34</v>
      </c>
    </row>
    <row r="9" spans="1:4">
      <c r="A9" s="4" t="s">
        <v>709</v>
      </c>
      <c r="B9" s="6" t="n">
        <v>23</v>
      </c>
    </row>
    <row r="10" spans="1:4">
      <c r="A10" s="4" t="s">
        <v>710</v>
      </c>
    </row>
    <row r="11" spans="1:4">
      <c r="A11" s="3" t="s">
        <v>402</v>
      </c>
    </row>
    <row r="12" spans="1:4">
      <c r="A12" s="4" t="s">
        <v>668</v>
      </c>
      <c r="B12" s="4" t="s">
        <v>664</v>
      </c>
    </row>
    <row r="13" spans="1:4">
      <c r="A13" s="3" t="s">
        <v>649</v>
      </c>
    </row>
    <row r="14" spans="1:4">
      <c r="A14" s="4" t="s">
        <v>673</v>
      </c>
      <c r="B14" s="5" t="n">
        <v>252529</v>
      </c>
      <c r="C14" s="5" t="n">
        <v>264867</v>
      </c>
      <c r="D14" s="5" t="n">
        <v>275150</v>
      </c>
    </row>
    <row r="15" spans="1:4">
      <c r="A15" s="4" t="s">
        <v>711</v>
      </c>
      <c r="B15" s="5" t="n">
        <v>-12285</v>
      </c>
      <c r="C15" s="5" t="n">
        <v>-12338</v>
      </c>
      <c r="D15" s="5" t="n">
        <v>-10283</v>
      </c>
    </row>
    <row r="16" spans="1:4">
      <c r="A16" s="4" t="s">
        <v>676</v>
      </c>
      <c r="B16" s="5" t="n">
        <v>240244</v>
      </c>
      <c r="C16" s="5" t="n">
        <v>252529</v>
      </c>
      <c r="D16" s="5" t="n">
        <v>264867</v>
      </c>
    </row>
    <row r="17" spans="1:4">
      <c r="A17" s="3" t="s">
        <v>678</v>
      </c>
    </row>
    <row r="18" spans="1:4">
      <c r="A18" s="4" t="s">
        <v>679</v>
      </c>
      <c r="B18" s="7" t="n">
        <v>52.46</v>
      </c>
      <c r="C18" s="7" t="n">
        <v>52.88</v>
      </c>
      <c r="D18" s="7" t="n">
        <v>52.96</v>
      </c>
    </row>
    <row r="19" spans="1:4">
      <c r="A19" s="4" t="s">
        <v>712</v>
      </c>
      <c r="B19" s="9" t="n">
        <v>50.43</v>
      </c>
      <c r="C19" s="9" t="n">
        <v>61.51</v>
      </c>
      <c r="D19" s="9" t="n">
        <v>55.18</v>
      </c>
    </row>
    <row r="20" spans="1:4">
      <c r="A20" s="4" t="s">
        <v>682</v>
      </c>
      <c r="B20" s="7" t="n">
        <v>52.56</v>
      </c>
      <c r="C20" s="7" t="n">
        <v>52.46</v>
      </c>
      <c r="D20" s="7" t="n">
        <v>52.88</v>
      </c>
    </row>
    <row r="21" spans="1:4">
      <c r="A21" s="4" t="s">
        <v>713</v>
      </c>
    </row>
    <row r="22" spans="1:4">
      <c r="A22" s="3" t="s">
        <v>707</v>
      </c>
    </row>
    <row r="23" spans="1:4">
      <c r="A23" s="4" t="s">
        <v>714</v>
      </c>
      <c r="B23" s="5" t="n">
        <v>46710</v>
      </c>
    </row>
    <row r="24" spans="1:4">
      <c r="A24" s="4" t="s">
        <v>715</v>
      </c>
      <c r="B24" s="7" t="n">
        <v>11.53</v>
      </c>
    </row>
    <row r="25" spans="1:4">
      <c r="A25" s="4" t="s">
        <v>716</v>
      </c>
      <c r="B25" s="4" t="s">
        <v>717</v>
      </c>
    </row>
    <row r="26" spans="1:4">
      <c r="A26" s="4" t="s">
        <v>718</v>
      </c>
      <c r="B26" s="4" t="s">
        <v>719</v>
      </c>
    </row>
    <row r="27" spans="1:4">
      <c r="A27" s="4" t="s">
        <v>720</v>
      </c>
      <c r="B27" s="4" t="s">
        <v>721</v>
      </c>
    </row>
    <row r="28" spans="1:4">
      <c r="A28" s="4" t="s">
        <v>722</v>
      </c>
      <c r="B28" s="4" t="s">
        <v>484</v>
      </c>
    </row>
    <row r="29" spans="1:4">
      <c r="A29" s="4" t="s">
        <v>723</v>
      </c>
    </row>
    <row r="30" spans="1:4">
      <c r="A30" s="3" t="s">
        <v>707</v>
      </c>
    </row>
    <row r="31" spans="1:4">
      <c r="A31" s="4" t="s">
        <v>714</v>
      </c>
      <c r="B31" s="5" t="n">
        <v>63436</v>
      </c>
    </row>
    <row r="32" spans="1:4">
      <c r="A32" s="4" t="s">
        <v>715</v>
      </c>
      <c r="B32" s="7" t="n">
        <v>18.89</v>
      </c>
    </row>
    <row r="33" spans="1:4">
      <c r="A33" s="4" t="s">
        <v>716</v>
      </c>
      <c r="B33" s="4" t="s">
        <v>724</v>
      </c>
    </row>
    <row r="34" spans="1:4">
      <c r="A34" s="4" t="s">
        <v>718</v>
      </c>
      <c r="B34" s="4" t="s">
        <v>725</v>
      </c>
    </row>
    <row r="35" spans="1:4">
      <c r="A35" s="4" t="s">
        <v>720</v>
      </c>
      <c r="B35" s="4" t="s">
        <v>721</v>
      </c>
    </row>
    <row r="36" spans="1:4">
      <c r="A36" s="4" t="s">
        <v>722</v>
      </c>
      <c r="B36" s="4" t="s">
        <v>484</v>
      </c>
    </row>
    <row r="37" spans="1:4">
      <c r="A37" s="4" t="s">
        <v>726</v>
      </c>
    </row>
    <row r="38" spans="1:4">
      <c r="A38" s="3" t="s">
        <v>707</v>
      </c>
    </row>
    <row r="39" spans="1:4">
      <c r="A39" s="4" t="s">
        <v>714</v>
      </c>
      <c r="B39" s="5" t="n">
        <v>182199</v>
      </c>
    </row>
    <row r="40" spans="1:4">
      <c r="A40" s="4" t="s">
        <v>715</v>
      </c>
      <c r="B40" s="7" t="n">
        <v>12.54</v>
      </c>
    </row>
    <row r="41" spans="1:4">
      <c r="A41" s="4" t="s">
        <v>716</v>
      </c>
      <c r="B41" s="4" t="s">
        <v>727</v>
      </c>
    </row>
    <row r="42" spans="1:4">
      <c r="A42" s="4" t="s">
        <v>718</v>
      </c>
      <c r="B42" s="4" t="s">
        <v>728</v>
      </c>
    </row>
    <row r="43" spans="1:4">
      <c r="A43" s="4" t="s">
        <v>720</v>
      </c>
      <c r="B43" s="4" t="s">
        <v>721</v>
      </c>
    </row>
    <row r="44" spans="1:4">
      <c r="A44" s="4" t="s">
        <v>722</v>
      </c>
      <c r="B44" s="4" t="s">
        <v>484</v>
      </c>
    </row>
    <row r="45" spans="1:4">
      <c r="A45" s="4" t="s">
        <v>729</v>
      </c>
    </row>
    <row r="46" spans="1:4">
      <c r="A46" s="3" t="s">
        <v>707</v>
      </c>
    </row>
    <row r="47" spans="1:4">
      <c r="A47" s="4" t="s">
        <v>714</v>
      </c>
      <c r="B47" s="5" t="n">
        <v>171749</v>
      </c>
    </row>
    <row r="48" spans="1:4">
      <c r="A48" s="4" t="s">
        <v>715</v>
      </c>
      <c r="B48" s="7" t="n">
        <v>15.12</v>
      </c>
    </row>
    <row r="49" spans="1:4">
      <c r="A49" s="4" t="s">
        <v>716</v>
      </c>
      <c r="B49" s="4" t="s">
        <v>730</v>
      </c>
    </row>
    <row r="50" spans="1:4">
      <c r="A50" s="4" t="s">
        <v>718</v>
      </c>
      <c r="B50" s="4" t="s">
        <v>731</v>
      </c>
    </row>
    <row r="51" spans="1:4">
      <c r="A51" s="4" t="s">
        <v>720</v>
      </c>
      <c r="B51" s="4" t="s">
        <v>721</v>
      </c>
    </row>
    <row r="52" spans="1:4">
      <c r="A52" s="4" t="s">
        <v>722</v>
      </c>
      <c r="B52" s="4" t="s">
        <v>484</v>
      </c>
    </row>
    <row r="53" spans="1:4">
      <c r="A53" s="4" t="s">
        <v>732</v>
      </c>
    </row>
    <row r="54" spans="1:4">
      <c r="A54" s="3" t="s">
        <v>707</v>
      </c>
    </row>
    <row r="55" spans="1:4">
      <c r="A55" s="4" t="s">
        <v>714</v>
      </c>
      <c r="B55" s="5" t="n">
        <v>305257</v>
      </c>
    </row>
    <row r="56" spans="1:4">
      <c r="A56" s="4" t="s">
        <v>715</v>
      </c>
      <c r="B56" s="7" t="n">
        <v>28.06</v>
      </c>
    </row>
    <row r="57" spans="1:4">
      <c r="A57" s="4" t="s">
        <v>716</v>
      </c>
      <c r="B57" s="4" t="s">
        <v>733</v>
      </c>
    </row>
    <row r="58" spans="1:4">
      <c r="A58" s="4" t="s">
        <v>718</v>
      </c>
      <c r="B58" s="4" t="s">
        <v>734</v>
      </c>
    </row>
    <row r="59" spans="1:4">
      <c r="A59" s="4" t="s">
        <v>720</v>
      </c>
      <c r="B59" s="4" t="s">
        <v>721</v>
      </c>
    </row>
    <row r="60" spans="1:4">
      <c r="A60" s="4" t="s">
        <v>722</v>
      </c>
      <c r="B60" s="4" t="s">
        <v>484</v>
      </c>
    </row>
    <row r="61" spans="1:4">
      <c r="A61" s="4" t="s">
        <v>735</v>
      </c>
    </row>
    <row r="62" spans="1:4">
      <c r="A62" s="3" t="s">
        <v>707</v>
      </c>
    </row>
    <row r="63" spans="1:4">
      <c r="A63" s="4" t="s">
        <v>714</v>
      </c>
      <c r="B63" s="5" t="n">
        <v>67093</v>
      </c>
    </row>
    <row r="64" spans="1:4">
      <c r="A64" s="4" t="s">
        <v>715</v>
      </c>
      <c r="B64" s="7" t="n">
        <v>0.25</v>
      </c>
    </row>
    <row r="65" spans="1:4">
      <c r="A65" s="4" t="s">
        <v>716</v>
      </c>
      <c r="B65" s="4" t="s">
        <v>736</v>
      </c>
    </row>
    <row r="66" spans="1:4">
      <c r="A66" s="4" t="s">
        <v>718</v>
      </c>
      <c r="B66" s="4" t="s">
        <v>737</v>
      </c>
    </row>
    <row r="67" spans="1:4">
      <c r="A67" s="4" t="s">
        <v>720</v>
      </c>
      <c r="B67" s="4" t="s">
        <v>721</v>
      </c>
    </row>
    <row r="68" spans="1:4">
      <c r="A68" s="4" t="s">
        <v>722</v>
      </c>
      <c r="B68" s="4" t="s">
        <v>484</v>
      </c>
    </row>
    <row r="69" spans="1:4">
      <c r="A69" s="4" t="s">
        <v>738</v>
      </c>
    </row>
    <row r="70" spans="1:4">
      <c r="A70" s="3" t="s">
        <v>707</v>
      </c>
    </row>
    <row r="71" spans="1:4">
      <c r="A71" s="4" t="s">
        <v>714</v>
      </c>
      <c r="B71" s="5" t="n">
        <v>20218</v>
      </c>
    </row>
    <row r="72" spans="1:4">
      <c r="A72" s="4" t="s">
        <v>715</v>
      </c>
      <c r="B72" s="7" t="n">
        <v>16.21</v>
      </c>
    </row>
    <row r="73" spans="1:4">
      <c r="A73" s="4" t="s">
        <v>716</v>
      </c>
      <c r="B73" s="4" t="s">
        <v>739</v>
      </c>
    </row>
    <row r="74" spans="1:4">
      <c r="A74" s="4" t="s">
        <v>718</v>
      </c>
      <c r="B74" s="4" t="s">
        <v>728</v>
      </c>
    </row>
    <row r="75" spans="1:4">
      <c r="A75" s="4" t="s">
        <v>720</v>
      </c>
      <c r="B75" s="4" t="s">
        <v>721</v>
      </c>
    </row>
    <row r="76" spans="1:4">
      <c r="A76" s="4" t="s">
        <v>722</v>
      </c>
      <c r="B76" s="4" t="s">
        <v>484</v>
      </c>
    </row>
    <row r="77" spans="1:4">
      <c r="A77" s="4" t="s">
        <v>740</v>
      </c>
    </row>
    <row r="78" spans="1:4">
      <c r="A78" s="3" t="s">
        <v>707</v>
      </c>
    </row>
    <row r="79" spans="1:4">
      <c r="A79" s="4" t="s">
        <v>714</v>
      </c>
      <c r="B79" s="5" t="n">
        <v>15517</v>
      </c>
    </row>
    <row r="80" spans="1:4">
      <c r="A80" s="4" t="s">
        <v>715</v>
      </c>
      <c r="B80" s="7" t="n">
        <v>6.92</v>
      </c>
    </row>
    <row r="81" spans="1:4">
      <c r="A81" s="4" t="s">
        <v>716</v>
      </c>
      <c r="B81" s="4" t="s">
        <v>739</v>
      </c>
    </row>
    <row r="82" spans="1:4">
      <c r="A82" s="4" t="s">
        <v>718</v>
      </c>
      <c r="B82" s="4" t="s">
        <v>728</v>
      </c>
    </row>
    <row r="83" spans="1:4">
      <c r="A83" s="4" t="s">
        <v>720</v>
      </c>
      <c r="B83" s="4" t="s">
        <v>721</v>
      </c>
    </row>
    <row r="84" spans="1:4">
      <c r="A84" s="4" t="s">
        <v>722</v>
      </c>
      <c r="B84" s="4" t="s">
        <v>484</v>
      </c>
    </row>
    <row r="85" spans="1:4">
      <c r="A85" s="4" t="s">
        <v>741</v>
      </c>
    </row>
    <row r="86" spans="1:4">
      <c r="A86" s="3" t="s">
        <v>707</v>
      </c>
    </row>
    <row r="87" spans="1:4">
      <c r="A87" s="4" t="s">
        <v>714</v>
      </c>
      <c r="B87" s="5" t="n">
        <v>522</v>
      </c>
    </row>
    <row r="88" spans="1:4">
      <c r="A88" s="4" t="s">
        <v>715</v>
      </c>
      <c r="B88" s="7" t="n">
        <v>4.93</v>
      </c>
    </row>
    <row r="89" spans="1:4">
      <c r="A89" s="4" t="s">
        <v>716</v>
      </c>
      <c r="B89" s="4" t="s">
        <v>742</v>
      </c>
    </row>
    <row r="90" spans="1:4">
      <c r="A90" s="4" t="s">
        <v>718</v>
      </c>
      <c r="B90" s="4" t="s">
        <v>743</v>
      </c>
    </row>
    <row r="91" spans="1:4">
      <c r="A91" s="4" t="s">
        <v>720</v>
      </c>
      <c r="B91" s="4" t="s">
        <v>721</v>
      </c>
    </row>
    <row r="92" spans="1:4">
      <c r="A92" s="4" t="s">
        <v>722</v>
      </c>
      <c r="B92" s="4" t="s">
        <v>484</v>
      </c>
    </row>
    <row r="93" spans="1:4">
      <c r="A93" s="4" t="s">
        <v>744</v>
      </c>
    </row>
    <row r="94" spans="1:4">
      <c r="A94" s="3" t="s">
        <v>707</v>
      </c>
    </row>
    <row r="95" spans="1:4">
      <c r="A95" s="4" t="s">
        <v>714</v>
      </c>
      <c r="B95" s="5" t="n">
        <v>768</v>
      </c>
    </row>
    <row r="96" spans="1:4">
      <c r="A96" s="4" t="s">
        <v>715</v>
      </c>
      <c r="B96" s="7" t="n">
        <v>14.43</v>
      </c>
    </row>
    <row r="97" spans="1:4">
      <c r="A97" s="4" t="s">
        <v>716</v>
      </c>
      <c r="B97" s="4" t="s">
        <v>742</v>
      </c>
    </row>
    <row r="98" spans="1:4">
      <c r="A98" s="4" t="s">
        <v>718</v>
      </c>
      <c r="B98" s="4" t="s">
        <v>743</v>
      </c>
    </row>
    <row r="99" spans="1:4">
      <c r="A99" s="4" t="s">
        <v>720</v>
      </c>
      <c r="B99" s="4" t="s">
        <v>721</v>
      </c>
    </row>
    <row r="100" spans="1:4">
      <c r="A100" s="4" t="s">
        <v>722</v>
      </c>
      <c r="B100" s="4" t="s">
        <v>484</v>
      </c>
    </row>
    <row r="101" spans="1:4">
      <c r="A101" s="4" t="s">
        <v>745</v>
      </c>
    </row>
    <row r="102" spans="1:4">
      <c r="A102" s="3" t="s">
        <v>707</v>
      </c>
    </row>
    <row r="103" spans="1:4">
      <c r="A103" s="4" t="s">
        <v>714</v>
      </c>
      <c r="B103" s="5" t="n">
        <v>3578</v>
      </c>
    </row>
    <row r="104" spans="1:4">
      <c r="A104" s="4" t="s">
        <v>715</v>
      </c>
      <c r="B104" s="7" t="n">
        <v>11.69</v>
      </c>
    </row>
    <row r="105" spans="1:4">
      <c r="A105" s="4" t="s">
        <v>716</v>
      </c>
      <c r="B105" s="4" t="s">
        <v>746</v>
      </c>
    </row>
    <row r="106" spans="1:4">
      <c r="A106" s="4" t="s">
        <v>718</v>
      </c>
      <c r="B106" s="4" t="s">
        <v>747</v>
      </c>
    </row>
    <row r="107" spans="1:4">
      <c r="A107" s="4" t="s">
        <v>720</v>
      </c>
      <c r="B107" s="4" t="s">
        <v>721</v>
      </c>
    </row>
    <row r="108" spans="1:4">
      <c r="A108" s="4" t="s">
        <v>722</v>
      </c>
      <c r="B108" s="4" t="s">
        <v>484</v>
      </c>
    </row>
    <row r="109" spans="1:4">
      <c r="A109" s="4" t="s">
        <v>748</v>
      </c>
    </row>
    <row r="110" spans="1:4">
      <c r="A110" s="3" t="s">
        <v>707</v>
      </c>
    </row>
    <row r="111" spans="1:4">
      <c r="A111" s="4" t="s">
        <v>714</v>
      </c>
      <c r="B111" s="5" t="n">
        <v>7785</v>
      </c>
    </row>
    <row r="112" spans="1:4">
      <c r="A112" s="4" t="s">
        <v>715</v>
      </c>
      <c r="B112" s="7" t="n">
        <v>7.64</v>
      </c>
    </row>
    <row r="113" spans="1:4">
      <c r="A113" s="4" t="s">
        <v>716</v>
      </c>
      <c r="B113" s="4" t="s">
        <v>746</v>
      </c>
    </row>
    <row r="114" spans="1:4">
      <c r="A114" s="4" t="s">
        <v>718</v>
      </c>
      <c r="B114" s="4" t="s">
        <v>747</v>
      </c>
    </row>
    <row r="115" spans="1:4">
      <c r="A115" s="4" t="s">
        <v>720</v>
      </c>
      <c r="B115" s="4" t="s">
        <v>721</v>
      </c>
    </row>
    <row r="116" spans="1:4">
      <c r="A116" s="4" t="s">
        <v>722</v>
      </c>
      <c r="B116" s="4" t="s">
        <v>48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0</v>
      </c>
      <c r="D2" s="2" t="s">
        <v>88</v>
      </c>
    </row>
    <row r="3" spans="1:4">
      <c r="A3" s="3" t="s">
        <v>750</v>
      </c>
    </row>
    <row r="4" spans="1:4">
      <c r="A4" s="4" t="s">
        <v>642</v>
      </c>
      <c r="B4" s="6" t="n">
        <v>15402</v>
      </c>
      <c r="C4" s="6" t="n">
        <v>19641</v>
      </c>
      <c r="D4" s="6" t="n">
        <v>12910</v>
      </c>
    </row>
    <row r="5" spans="1:4">
      <c r="A5" s="4" t="s">
        <v>751</v>
      </c>
    </row>
    <row r="6" spans="1:4">
      <c r="A6" s="3" t="s">
        <v>750</v>
      </c>
    </row>
    <row r="7" spans="1:4">
      <c r="A7" s="4" t="s">
        <v>673</v>
      </c>
      <c r="B7" s="5" t="n">
        <v>144243</v>
      </c>
      <c r="C7" s="5" t="n">
        <v>243746</v>
      </c>
      <c r="D7" s="5" t="n">
        <v>213870</v>
      </c>
    </row>
    <row r="8" spans="1:4">
      <c r="A8" s="4" t="s">
        <v>752</v>
      </c>
      <c r="B8" s="5" t="n">
        <v>-55973</v>
      </c>
      <c r="C8" s="5" t="n">
        <v>-67392</v>
      </c>
      <c r="D8" s="5" t="n">
        <v>-78430</v>
      </c>
    </row>
    <row r="9" spans="1:4">
      <c r="A9" s="4" t="s">
        <v>651</v>
      </c>
      <c r="B9" s="5" t="n">
        <v>-4095</v>
      </c>
      <c r="C9" s="5" t="n">
        <v>-32111</v>
      </c>
      <c r="D9" s="5" t="n">
        <v>-22158</v>
      </c>
    </row>
    <row r="10" spans="1:4">
      <c r="A10" s="4" t="s">
        <v>676</v>
      </c>
      <c r="B10" s="5" t="n">
        <v>84175</v>
      </c>
      <c r="C10" s="5" t="n">
        <v>144243</v>
      </c>
      <c r="D10" s="5" t="n">
        <v>243746</v>
      </c>
    </row>
    <row r="11" spans="1:4">
      <c r="A11" s="4" t="s">
        <v>642</v>
      </c>
      <c r="B11" s="6" t="n">
        <v>1800</v>
      </c>
      <c r="C11" s="6" t="n">
        <v>5400</v>
      </c>
      <c r="D11" s="6" t="n">
        <v>3000</v>
      </c>
    </row>
    <row r="12" spans="1:4">
      <c r="A12" s="4" t="s">
        <v>753</v>
      </c>
    </row>
    <row r="13" spans="1:4">
      <c r="A13" s="3" t="s">
        <v>402</v>
      </c>
    </row>
    <row r="14" spans="1:4">
      <c r="A14" s="4" t="s">
        <v>659</v>
      </c>
      <c r="D14" s="4" t="s">
        <v>664</v>
      </c>
    </row>
    <row r="15" spans="1:4">
      <c r="A15" s="3" t="s">
        <v>750</v>
      </c>
    </row>
    <row r="16" spans="1:4">
      <c r="A16" s="4" t="s">
        <v>661</v>
      </c>
      <c r="D16" s="5" t="n">
        <v>128519</v>
      </c>
    </row>
    <row r="17" spans="1:4">
      <c r="A17" s="4" t="s">
        <v>754</v>
      </c>
    </row>
    <row r="18" spans="1:4">
      <c r="A18" s="3" t="s">
        <v>402</v>
      </c>
    </row>
    <row r="19" spans="1:4">
      <c r="A19" s="4" t="s">
        <v>659</v>
      </c>
      <c r="D19" s="4" t="s">
        <v>660</v>
      </c>
    </row>
    <row r="20" spans="1:4">
      <c r="A20" s="3" t="s">
        <v>750</v>
      </c>
    </row>
    <row r="21" spans="1:4">
      <c r="A21" s="4" t="s">
        <v>661</v>
      </c>
      <c r="D21" s="5" t="n">
        <v>297</v>
      </c>
    </row>
    <row r="22" spans="1:4">
      <c r="A22" s="4" t="s">
        <v>755</v>
      </c>
    </row>
    <row r="23" spans="1:4">
      <c r="A23" s="3" t="s">
        <v>402</v>
      </c>
    </row>
    <row r="24" spans="1:4">
      <c r="A24" s="4" t="s">
        <v>659</v>
      </c>
      <c r="D24" s="4" t="s">
        <v>756</v>
      </c>
    </row>
    <row r="25" spans="1:4">
      <c r="A25" s="3" t="s">
        <v>750</v>
      </c>
    </row>
    <row r="26" spans="1:4">
      <c r="A26" s="4" t="s">
        <v>661</v>
      </c>
      <c r="D26" s="5" t="n">
        <v>1648</v>
      </c>
    </row>
    <row r="27" spans="1:4">
      <c r="A27" s="4" t="s">
        <v>757</v>
      </c>
    </row>
    <row r="28" spans="1:4">
      <c r="A28" s="3" t="s">
        <v>758</v>
      </c>
    </row>
    <row r="29" spans="1:4">
      <c r="A29" s="4" t="s">
        <v>759</v>
      </c>
      <c r="B29" s="5" t="n">
        <v>568688</v>
      </c>
    </row>
    <row r="30" spans="1:4">
      <c r="A30" s="4" t="s">
        <v>760</v>
      </c>
    </row>
    <row r="31" spans="1:4">
      <c r="A31" s="3" t="s">
        <v>758</v>
      </c>
    </row>
    <row r="32" spans="1:4">
      <c r="A32" s="4" t="s">
        <v>661</v>
      </c>
      <c r="B32" s="5" t="n">
        <v>14000</v>
      </c>
      <c r="C32" s="5" t="n">
        <v>25470</v>
      </c>
      <c r="D32" s="5" t="n">
        <v>11550</v>
      </c>
    </row>
    <row r="33" spans="1:4">
      <c r="A33" s="4" t="s">
        <v>639</v>
      </c>
      <c r="B33" s="5" t="n">
        <v>7690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761</v>
      </c>
      <c r="B1" s="2" t="s">
        <v>1</v>
      </c>
    </row>
    <row r="2" spans="1:5">
      <c r="B2" s="2" t="s">
        <v>2</v>
      </c>
      <c r="C2" s="2" t="s">
        <v>30</v>
      </c>
      <c r="D2" s="2" t="s">
        <v>88</v>
      </c>
      <c r="E2" s="2" t="s">
        <v>762</v>
      </c>
    </row>
    <row r="3" spans="1:5">
      <c r="A3" s="4" t="s">
        <v>132</v>
      </c>
    </row>
    <row r="4" spans="1:5">
      <c r="A4" s="3" t="s">
        <v>763</v>
      </c>
    </row>
    <row r="5" spans="1:5">
      <c r="A5" s="4" t="s">
        <v>764</v>
      </c>
      <c r="C5" s="5" t="n">
        <v>0</v>
      </c>
      <c r="D5" s="5" t="n">
        <v>0</v>
      </c>
    </row>
    <row r="6" spans="1:5">
      <c r="A6" s="4" t="s">
        <v>132</v>
      </c>
    </row>
    <row r="7" spans="1:5">
      <c r="A7" s="3" t="s">
        <v>763</v>
      </c>
    </row>
    <row r="8" spans="1:5">
      <c r="A8" s="4" t="s">
        <v>765</v>
      </c>
      <c r="E8" s="6" t="n">
        <v>3600000</v>
      </c>
    </row>
    <row r="9" spans="1:5">
      <c r="A9" s="4" t="s">
        <v>766</v>
      </c>
      <c r="B9" s="6" t="n">
        <v>3373161</v>
      </c>
    </row>
    <row r="10" spans="1:5">
      <c r="A10" s="4" t="s">
        <v>767</v>
      </c>
      <c r="B10" s="5" t="n">
        <v>60762</v>
      </c>
      <c r="C10" s="5" t="n">
        <v>88320</v>
      </c>
      <c r="D10" s="5" t="n">
        <v>7312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0</v>
      </c>
      <c r="D2" s="2" t="s">
        <v>88</v>
      </c>
    </row>
    <row r="3" spans="1:4">
      <c r="A3" s="3" t="s">
        <v>769</v>
      </c>
    </row>
    <row r="4" spans="1:4">
      <c r="A4" s="4" t="s">
        <v>91</v>
      </c>
      <c r="B4" s="6" t="n">
        <v>-26393</v>
      </c>
      <c r="C4" s="6" t="n">
        <v>-88477</v>
      </c>
      <c r="D4" s="6" t="n">
        <v>115293</v>
      </c>
    </row>
    <row r="5" spans="1:4">
      <c r="A5" s="4" t="s">
        <v>770</v>
      </c>
    </row>
    <row r="6" spans="1:4">
      <c r="A6" s="3" t="s">
        <v>769</v>
      </c>
    </row>
    <row r="7" spans="1:4">
      <c r="A7" s="4" t="s">
        <v>771</v>
      </c>
      <c r="B7" s="5" t="n">
        <v>-10759</v>
      </c>
      <c r="C7" s="5" t="n">
        <v>-71190</v>
      </c>
      <c r="D7" s="5" t="n">
        <v>-281752</v>
      </c>
    </row>
    <row r="8" spans="1:4">
      <c r="A8" s="4" t="s">
        <v>772</v>
      </c>
      <c r="B8" s="5" t="n">
        <v>-15634</v>
      </c>
      <c r="C8" s="5" t="n">
        <v>-17287</v>
      </c>
      <c r="D8" s="5" t="n">
        <v>397045</v>
      </c>
    </row>
    <row r="9" spans="1:4">
      <c r="A9" s="4" t="s">
        <v>91</v>
      </c>
      <c r="B9" s="6" t="n">
        <v>-26393</v>
      </c>
      <c r="C9" s="6" t="n">
        <v>-88477</v>
      </c>
      <c r="D9" s="6" t="n">
        <v>11529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0</v>
      </c>
    </row>
    <row r="2" spans="1:3">
      <c r="A2" s="3" t="s">
        <v>774</v>
      </c>
    </row>
    <row r="3" spans="1:3">
      <c r="A3" s="4" t="s">
        <v>775</v>
      </c>
      <c r="B3" s="6" t="n">
        <v>1800</v>
      </c>
    </row>
    <row r="4" spans="1:3">
      <c r="A4" s="4" t="s">
        <v>776</v>
      </c>
      <c r="B4" s="5" t="n">
        <v>-1800</v>
      </c>
    </row>
    <row r="5" spans="1:3">
      <c r="A5" s="4" t="s">
        <v>777</v>
      </c>
      <c r="B5" s="5" t="n">
        <v>0</v>
      </c>
    </row>
    <row r="6" spans="1:3">
      <c r="A6" s="4" t="s">
        <v>778</v>
      </c>
      <c r="B6" s="5" t="n">
        <v>0</v>
      </c>
    </row>
    <row r="7" spans="1:3">
      <c r="A7" s="4" t="s">
        <v>779</v>
      </c>
      <c r="B7" s="5" t="n">
        <v>0</v>
      </c>
    </row>
    <row r="8" spans="1:3">
      <c r="A8" s="4" t="s">
        <v>780</v>
      </c>
      <c r="B8" s="5" t="n">
        <v>0</v>
      </c>
    </row>
    <row r="9" spans="1:3">
      <c r="A9" s="3" t="s">
        <v>781</v>
      </c>
    </row>
    <row r="10" spans="1:3">
      <c r="A10" s="4" t="s">
        <v>775</v>
      </c>
      <c r="B10" s="5" t="n">
        <v>82065</v>
      </c>
      <c r="C10" s="6" t="n">
        <v>70179</v>
      </c>
    </row>
    <row r="11" spans="1:3">
      <c r="A11" s="4" t="s">
        <v>776</v>
      </c>
      <c r="B11" s="5" t="n">
        <v>-1800</v>
      </c>
      <c r="C11" s="5" t="n">
        <v>-1706</v>
      </c>
    </row>
    <row r="12" spans="1:3">
      <c r="A12" s="4" t="s">
        <v>777</v>
      </c>
      <c r="B12" s="5" t="n">
        <v>80265</v>
      </c>
      <c r="C12" s="5" t="n">
        <v>68473</v>
      </c>
    </row>
    <row r="13" spans="1:3">
      <c r="A13" s="4" t="s">
        <v>778</v>
      </c>
      <c r="B13" s="5" t="n">
        <v>0</v>
      </c>
      <c r="C13" s="5" t="n">
        <v>0</v>
      </c>
    </row>
    <row r="14" spans="1:3">
      <c r="A14" s="4" t="s">
        <v>779</v>
      </c>
      <c r="B14" s="5" t="n">
        <v>0</v>
      </c>
      <c r="C14" s="5" t="n">
        <v>0</v>
      </c>
    </row>
    <row r="15" spans="1:3">
      <c r="A15" s="4" t="s">
        <v>780</v>
      </c>
      <c r="B15" s="5" t="n">
        <v>80265</v>
      </c>
      <c r="C15" s="5" t="n">
        <v>68473</v>
      </c>
    </row>
    <row r="16" spans="1:3">
      <c r="A16" s="4" t="s">
        <v>782</v>
      </c>
      <c r="B16" s="5" t="n">
        <v>-80265</v>
      </c>
      <c r="C16" s="5" t="n">
        <v>-68423</v>
      </c>
    </row>
    <row r="17" spans="1:3">
      <c r="A17" s="4" t="s">
        <v>31</v>
      </c>
    </row>
    <row r="18" spans="1:3">
      <c r="A18" s="3" t="s">
        <v>774</v>
      </c>
    </row>
    <row r="19" spans="1:3">
      <c r="A19" s="4" t="s">
        <v>775</v>
      </c>
      <c r="B19" s="5" t="n">
        <v>1758</v>
      </c>
      <c r="C19" s="5" t="n">
        <v>1756</v>
      </c>
    </row>
    <row r="20" spans="1:3">
      <c r="A20" s="4" t="s">
        <v>776</v>
      </c>
      <c r="B20" s="5" t="n">
        <v>-1758</v>
      </c>
      <c r="C20" s="5" t="n">
        <v>-1706</v>
      </c>
    </row>
    <row r="21" spans="1:3">
      <c r="A21" s="4" t="s">
        <v>777</v>
      </c>
      <c r="B21" s="5" t="n">
        <v>0</v>
      </c>
      <c r="C21" s="5" t="n">
        <v>50</v>
      </c>
    </row>
    <row r="22" spans="1:3">
      <c r="A22" s="4" t="s">
        <v>778</v>
      </c>
      <c r="B22" s="5" t="n">
        <v>0</v>
      </c>
      <c r="C22" s="5" t="n">
        <v>0</v>
      </c>
    </row>
    <row r="23" spans="1:3">
      <c r="A23" s="4" t="s">
        <v>779</v>
      </c>
      <c r="B23" s="5" t="n">
        <v>0</v>
      </c>
      <c r="C23" s="5" t="n">
        <v>0</v>
      </c>
    </row>
    <row r="24" spans="1:3">
      <c r="A24" s="4" t="s">
        <v>780</v>
      </c>
      <c r="B24" s="5" t="n">
        <v>0</v>
      </c>
      <c r="C24" s="5" t="n">
        <v>50</v>
      </c>
    </row>
    <row r="25" spans="1:3">
      <c r="A25" s="4" t="s">
        <v>783</v>
      </c>
    </row>
    <row r="26" spans="1:3">
      <c r="A26" s="3" t="s">
        <v>774</v>
      </c>
    </row>
    <row r="27" spans="1:3">
      <c r="A27" s="4" t="s">
        <v>775</v>
      </c>
      <c r="B27" s="5" t="n">
        <v>42</v>
      </c>
    </row>
    <row r="28" spans="1:3">
      <c r="A28" s="4" t="s">
        <v>776</v>
      </c>
      <c r="B28" s="5" t="n">
        <v>-42</v>
      </c>
    </row>
    <row r="29" spans="1:3">
      <c r="A29" s="4" t="s">
        <v>777</v>
      </c>
      <c r="B29" s="5" t="n">
        <v>0</v>
      </c>
    </row>
    <row r="30" spans="1:3">
      <c r="A30" s="4" t="s">
        <v>778</v>
      </c>
      <c r="B30" s="5" t="n">
        <v>0</v>
      </c>
    </row>
    <row r="31" spans="1:3">
      <c r="A31" s="4" t="s">
        <v>779</v>
      </c>
      <c r="B31" s="5" t="n">
        <v>0</v>
      </c>
    </row>
    <row r="32" spans="1:3">
      <c r="A32" s="4" t="s">
        <v>780</v>
      </c>
      <c r="B32" s="5" t="n">
        <v>0</v>
      </c>
    </row>
    <row r="33" spans="1:3">
      <c r="A33" s="4" t="s">
        <v>50</v>
      </c>
    </row>
    <row r="34" spans="1:3">
      <c r="A34" s="3" t="s">
        <v>781</v>
      </c>
    </row>
    <row r="35" spans="1:3">
      <c r="A35" s="4" t="s">
        <v>775</v>
      </c>
      <c r="B35" s="5" t="n">
        <v>73137</v>
      </c>
      <c r="C35" s="5" t="n">
        <v>67173</v>
      </c>
    </row>
    <row r="36" spans="1:3">
      <c r="A36" s="4" t="s">
        <v>776</v>
      </c>
      <c r="B36" s="5" t="n">
        <v>-1758</v>
      </c>
      <c r="C36" s="5" t="n">
        <v>-1706</v>
      </c>
    </row>
    <row r="37" spans="1:3">
      <c r="A37" s="4" t="s">
        <v>777</v>
      </c>
      <c r="B37" s="5" t="n">
        <v>71379</v>
      </c>
      <c r="C37" s="5" t="n">
        <v>65467</v>
      </c>
    </row>
    <row r="38" spans="1:3">
      <c r="A38" s="4" t="s">
        <v>778</v>
      </c>
      <c r="B38" s="5" t="n">
        <v>0</v>
      </c>
      <c r="C38" s="5" t="n">
        <v>0</v>
      </c>
    </row>
    <row r="39" spans="1:3">
      <c r="A39" s="4" t="s">
        <v>779</v>
      </c>
      <c r="B39" s="5" t="n">
        <v>0</v>
      </c>
      <c r="C39" s="5" t="n">
        <v>0</v>
      </c>
    </row>
    <row r="40" spans="1:3">
      <c r="A40" s="4" t="s">
        <v>780</v>
      </c>
      <c r="B40" s="5" t="n">
        <v>71379</v>
      </c>
      <c r="C40" s="5" t="n">
        <v>65467</v>
      </c>
    </row>
    <row r="41" spans="1:3">
      <c r="A41" s="4" t="s">
        <v>784</v>
      </c>
    </row>
    <row r="42" spans="1:3">
      <c r="A42" s="3" t="s">
        <v>781</v>
      </c>
    </row>
    <row r="43" spans="1:3">
      <c r="A43" s="4" t="s">
        <v>775</v>
      </c>
      <c r="B43" s="5" t="n">
        <v>8928</v>
      </c>
      <c r="C43" s="5" t="n">
        <v>3006</v>
      </c>
    </row>
    <row r="44" spans="1:3">
      <c r="A44" s="4" t="s">
        <v>776</v>
      </c>
      <c r="B44" s="5" t="n">
        <v>-42</v>
      </c>
      <c r="C44" s="5" t="n">
        <v>0</v>
      </c>
    </row>
    <row r="45" spans="1:3">
      <c r="A45" s="4" t="s">
        <v>777</v>
      </c>
      <c r="B45" s="5" t="n">
        <v>8886</v>
      </c>
      <c r="C45" s="5" t="n">
        <v>3006</v>
      </c>
    </row>
    <row r="46" spans="1:3">
      <c r="A46" s="4" t="s">
        <v>778</v>
      </c>
      <c r="B46" s="5" t="n">
        <v>0</v>
      </c>
      <c r="C46" s="5" t="n">
        <v>0</v>
      </c>
    </row>
    <row r="47" spans="1:3">
      <c r="A47" s="4" t="s">
        <v>779</v>
      </c>
      <c r="B47" s="5" t="n">
        <v>0</v>
      </c>
      <c r="C47" s="5" t="n">
        <v>0</v>
      </c>
    </row>
    <row r="48" spans="1:3">
      <c r="A48" s="4" t="s">
        <v>780</v>
      </c>
      <c r="B48" s="6" t="n">
        <v>8886</v>
      </c>
      <c r="C48" s="6" t="n">
        <v>300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73"/>
    <col customWidth="1" max="2" min="2" width="49"/>
  </cols>
  <sheetData>
    <row r="1" spans="1:2">
      <c r="A1" s="1" t="s">
        <v>785</v>
      </c>
      <c r="B1" s="2" t="s">
        <v>1</v>
      </c>
    </row>
    <row r="2" spans="1:2">
      <c r="B2" s="2" t="s">
        <v>786</v>
      </c>
    </row>
    <row r="3" spans="1:2">
      <c r="A3" s="4" t="s">
        <v>787</v>
      </c>
    </row>
    <row r="4" spans="1:2">
      <c r="A4" s="3" t="s">
        <v>788</v>
      </c>
    </row>
    <row r="5" spans="1:2">
      <c r="A5" s="4" t="s">
        <v>789</v>
      </c>
      <c r="B5" s="5" t="n">
        <v>13500</v>
      </c>
    </row>
    <row r="6" spans="1:2">
      <c r="A6" s="4" t="s">
        <v>790</v>
      </c>
    </row>
    <row r="7" spans="1:2">
      <c r="A7" s="3" t="s">
        <v>788</v>
      </c>
    </row>
    <row r="8" spans="1:2">
      <c r="A8" s="4" t="s">
        <v>789</v>
      </c>
      <c r="B8" s="5" t="n">
        <v>4680</v>
      </c>
    </row>
    <row r="9" spans="1:2">
      <c r="A9" s="4" t="s">
        <v>791</v>
      </c>
    </row>
    <row r="10" spans="1:2">
      <c r="A10" s="3" t="s">
        <v>788</v>
      </c>
    </row>
    <row r="11" spans="1:2">
      <c r="A11" s="4" t="s">
        <v>789</v>
      </c>
      <c r="B11" s="5" t="n">
        <v>10800</v>
      </c>
    </row>
    <row r="12" spans="1:2">
      <c r="A12" s="4" t="s">
        <v>792</v>
      </c>
      <c r="B12" s="9" t="n">
        <v>-1.01</v>
      </c>
    </row>
    <row r="13" spans="1:2">
      <c r="A13" s="4" t="s">
        <v>793</v>
      </c>
    </row>
    <row r="14" spans="1:2">
      <c r="A14" s="3" t="s">
        <v>788</v>
      </c>
    </row>
    <row r="15" spans="1:2">
      <c r="A15" s="4" t="s">
        <v>789</v>
      </c>
      <c r="B15" s="5" t="n">
        <v>4680</v>
      </c>
    </row>
    <row r="16" spans="1:2">
      <c r="A16" s="4" t="s">
        <v>792</v>
      </c>
      <c r="B16" s="9" t="n">
        <v>-0.44</v>
      </c>
    </row>
    <row r="17" spans="1:2">
      <c r="A17" s="4" t="s">
        <v>794</v>
      </c>
    </row>
    <row r="18" spans="1:2">
      <c r="A18" s="3" t="s">
        <v>788</v>
      </c>
    </row>
    <row r="19" spans="1:2">
      <c r="A19" s="4" t="s">
        <v>795</v>
      </c>
      <c r="B19" s="10" t="n">
        <v>105.8</v>
      </c>
    </row>
    <row r="20" spans="1:2">
      <c r="A20" s="4" t="s">
        <v>796</v>
      </c>
      <c r="B20" s="9" t="n">
        <v>0.59</v>
      </c>
    </row>
    <row r="21" spans="1:2">
      <c r="A21" s="4" t="s">
        <v>797</v>
      </c>
    </row>
    <row r="22" spans="1:2">
      <c r="A22" s="3" t="s">
        <v>788</v>
      </c>
    </row>
    <row r="23" spans="1:2">
      <c r="A23" s="4" t="s">
        <v>795</v>
      </c>
      <c r="B23" s="10" t="n">
        <v>25.2</v>
      </c>
    </row>
    <row r="24" spans="1:2">
      <c r="A24" s="4" t="s">
        <v>796</v>
      </c>
      <c r="B24" s="9" t="n">
        <v>0.66</v>
      </c>
    </row>
    <row r="25" spans="1:2">
      <c r="A25" s="4" t="s">
        <v>798</v>
      </c>
    </row>
    <row r="26" spans="1:2">
      <c r="A26" s="3" t="s">
        <v>788</v>
      </c>
    </row>
    <row r="27" spans="1:2">
      <c r="A27" s="4" t="s">
        <v>799</v>
      </c>
      <c r="B27" s="10" t="n">
        <v>3.6</v>
      </c>
    </row>
    <row r="28" spans="1:2">
      <c r="A28" s="4" t="s">
        <v>800</v>
      </c>
      <c r="B28" s="9" t="n">
        <v>2.56</v>
      </c>
    </row>
    <row r="29" spans="1:2">
      <c r="A29" s="4" t="s">
        <v>801</v>
      </c>
    </row>
    <row r="30" spans="1:2">
      <c r="A30" s="3" t="s">
        <v>788</v>
      </c>
    </row>
    <row r="31" spans="1:2">
      <c r="A31" s="4" t="s">
        <v>802</v>
      </c>
      <c r="B31" s="9" t="n">
        <v>60.04</v>
      </c>
    </row>
    <row r="32" spans="1:2">
      <c r="A32" s="4" t="s">
        <v>803</v>
      </c>
    </row>
    <row r="33" spans="1:2">
      <c r="A33" s="3" t="s">
        <v>788</v>
      </c>
    </row>
    <row r="34" spans="1:2">
      <c r="A34" s="4" t="s">
        <v>802</v>
      </c>
      <c r="B34" s="9" t="n">
        <v>60.84</v>
      </c>
    </row>
    <row r="35" spans="1:2">
      <c r="A35" s="4" t="s">
        <v>804</v>
      </c>
    </row>
    <row r="36" spans="1:2">
      <c r="A36" s="3" t="s">
        <v>788</v>
      </c>
    </row>
    <row r="37" spans="1:2">
      <c r="A37" s="4" t="s">
        <v>805</v>
      </c>
      <c r="B37" s="9" t="n">
        <v>35.47</v>
      </c>
    </row>
    <row r="38" spans="1:2">
      <c r="A38" s="4" t="s">
        <v>806</v>
      </c>
    </row>
    <row r="39" spans="1:2">
      <c r="A39" s="3" t="s">
        <v>788</v>
      </c>
    </row>
    <row r="40" spans="1:2">
      <c r="A40" s="4" t="s">
        <v>805</v>
      </c>
      <c r="B40" s="5" t="n">
        <v>35</v>
      </c>
    </row>
    <row r="41" spans="1:2">
      <c r="A41" s="4" t="s">
        <v>807</v>
      </c>
    </row>
    <row r="42" spans="1:2">
      <c r="A42" s="3" t="s">
        <v>788</v>
      </c>
    </row>
    <row r="43" spans="1:2">
      <c r="A43" s="4" t="s">
        <v>805</v>
      </c>
      <c r="B43" s="9" t="n">
        <v>45.47</v>
      </c>
    </row>
    <row r="44" spans="1:2">
      <c r="A44" s="4" t="s">
        <v>808</v>
      </c>
    </row>
    <row r="45" spans="1:2">
      <c r="A45" s="3" t="s">
        <v>788</v>
      </c>
    </row>
    <row r="46" spans="1:2">
      <c r="A46" s="4" t="s">
        <v>805</v>
      </c>
      <c r="B46" s="5" t="n">
        <v>4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0</v>
      </c>
    </row>
    <row r="2" spans="1:3">
      <c r="A2" s="3" t="s">
        <v>774</v>
      </c>
    </row>
    <row r="3" spans="1:3">
      <c r="A3" s="4" t="s">
        <v>777</v>
      </c>
      <c r="B3" s="6" t="n">
        <v>0</v>
      </c>
    </row>
    <row r="4" spans="1:3">
      <c r="A4" s="3" t="s">
        <v>781</v>
      </c>
    </row>
    <row r="5" spans="1:3">
      <c r="A5" s="4" t="s">
        <v>777</v>
      </c>
      <c r="B5" s="5" t="n">
        <v>80265</v>
      </c>
      <c r="C5" s="6" t="n">
        <v>68473</v>
      </c>
    </row>
    <row r="6" spans="1:3">
      <c r="A6" s="4" t="s">
        <v>810</v>
      </c>
    </row>
    <row r="7" spans="1:3">
      <c r="A7" s="3" t="s">
        <v>774</v>
      </c>
    </row>
    <row r="8" spans="1:3">
      <c r="A8" s="4" t="s">
        <v>35</v>
      </c>
      <c r="C8" s="5" t="n">
        <v>50</v>
      </c>
    </row>
    <row r="9" spans="1:3">
      <c r="A9" s="4" t="s">
        <v>777</v>
      </c>
      <c r="C9" s="5" t="n">
        <v>50</v>
      </c>
    </row>
    <row r="10" spans="1:3">
      <c r="A10" s="3" t="s">
        <v>781</v>
      </c>
    </row>
    <row r="11" spans="1:3">
      <c r="A11" s="4" t="s">
        <v>35</v>
      </c>
      <c r="B11" s="5" t="n">
        <v>71379</v>
      </c>
      <c r="C11" s="5" t="n">
        <v>65467</v>
      </c>
    </row>
    <row r="12" spans="1:3">
      <c r="A12" s="4" t="s">
        <v>61</v>
      </c>
      <c r="B12" s="5" t="n">
        <v>8886</v>
      </c>
      <c r="C12" s="5" t="n">
        <v>3006</v>
      </c>
    </row>
    <row r="13" spans="1:3">
      <c r="A13" s="4" t="s">
        <v>777</v>
      </c>
      <c r="B13" s="5" t="n">
        <v>80265</v>
      </c>
      <c r="C13" s="5" t="n">
        <v>68473</v>
      </c>
    </row>
    <row r="14" spans="1:3">
      <c r="A14" s="4" t="s">
        <v>811</v>
      </c>
      <c r="B14" s="5" t="n">
        <v>-80265</v>
      </c>
      <c r="C14" s="5" t="n">
        <v>-68423</v>
      </c>
    </row>
    <row r="15" spans="1:3">
      <c r="A15" s="4" t="s">
        <v>812</v>
      </c>
    </row>
    <row r="16" spans="1:3">
      <c r="A16" s="3" t="s">
        <v>774</v>
      </c>
    </row>
    <row r="17" spans="1:3">
      <c r="A17" s="4" t="s">
        <v>35</v>
      </c>
      <c r="C17" s="5" t="n">
        <v>50</v>
      </c>
    </row>
    <row r="18" spans="1:3">
      <c r="A18" s="4" t="s">
        <v>777</v>
      </c>
      <c r="C18" s="5" t="n">
        <v>50</v>
      </c>
    </row>
    <row r="19" spans="1:3">
      <c r="A19" s="3" t="s">
        <v>781</v>
      </c>
    </row>
    <row r="20" spans="1:3">
      <c r="A20" s="4" t="s">
        <v>35</v>
      </c>
      <c r="B20" s="5" t="n">
        <v>43241</v>
      </c>
      <c r="C20" s="5" t="n">
        <v>57927</v>
      </c>
    </row>
    <row r="21" spans="1:3">
      <c r="A21" s="4" t="s">
        <v>61</v>
      </c>
      <c r="B21" s="5" t="n">
        <v>7736</v>
      </c>
      <c r="C21" s="5" t="n">
        <v>1694</v>
      </c>
    </row>
    <row r="22" spans="1:3">
      <c r="A22" s="4" t="s">
        <v>777</v>
      </c>
      <c r="B22" s="5" t="n">
        <v>50977</v>
      </c>
      <c r="C22" s="5" t="n">
        <v>59621</v>
      </c>
    </row>
    <row r="23" spans="1:3">
      <c r="A23" s="4" t="s">
        <v>811</v>
      </c>
      <c r="B23" s="5" t="n">
        <v>-50977</v>
      </c>
      <c r="C23" s="5" t="n">
        <v>-59571</v>
      </c>
    </row>
    <row r="24" spans="1:3">
      <c r="A24" s="4" t="s">
        <v>813</v>
      </c>
    </row>
    <row r="25" spans="1:3">
      <c r="A25" s="3" t="s">
        <v>774</v>
      </c>
    </row>
    <row r="26" spans="1:3">
      <c r="A26" s="4" t="s">
        <v>35</v>
      </c>
      <c r="C26" s="5" t="n">
        <v>0</v>
      </c>
    </row>
    <row r="27" spans="1:3">
      <c r="A27" s="4" t="s">
        <v>777</v>
      </c>
      <c r="C27" s="5" t="n">
        <v>0</v>
      </c>
    </row>
    <row r="28" spans="1:3">
      <c r="A28" s="3" t="s">
        <v>781</v>
      </c>
    </row>
    <row r="29" spans="1:3">
      <c r="A29" s="4" t="s">
        <v>35</v>
      </c>
      <c r="B29" s="5" t="n">
        <v>28138</v>
      </c>
      <c r="C29" s="5" t="n">
        <v>7540</v>
      </c>
    </row>
    <row r="30" spans="1:3">
      <c r="A30" s="4" t="s">
        <v>61</v>
      </c>
      <c r="B30" s="5" t="n">
        <v>1150</v>
      </c>
      <c r="C30" s="5" t="n">
        <v>1312</v>
      </c>
    </row>
    <row r="31" spans="1:3">
      <c r="A31" s="4" t="s">
        <v>777</v>
      </c>
      <c r="B31" s="5" t="n">
        <v>29288</v>
      </c>
      <c r="C31" s="5" t="n">
        <v>8852</v>
      </c>
    </row>
    <row r="32" spans="1:3">
      <c r="A32" s="4" t="s">
        <v>811</v>
      </c>
      <c r="B32" s="6" t="n">
        <v>-29288</v>
      </c>
      <c r="C32" s="6" t="n">
        <v>-885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29"/>
    <col customWidth="1" max="3" min="3" width="21"/>
    <col customWidth="1" max="4" min="4" width="21"/>
  </cols>
  <sheetData>
    <row r="1" spans="1:4">
      <c r="A1" s="1" t="s">
        <v>814</v>
      </c>
      <c r="B1" s="2" t="s">
        <v>1</v>
      </c>
    </row>
    <row r="2" spans="1:4">
      <c r="B2" s="2" t="s">
        <v>815</v>
      </c>
      <c r="C2" s="2" t="s">
        <v>395</v>
      </c>
      <c r="D2" s="2" t="s">
        <v>816</v>
      </c>
    </row>
    <row r="3" spans="1:4">
      <c r="A3" s="3" t="s">
        <v>817</v>
      </c>
    </row>
    <row r="4" spans="1:4">
      <c r="A4" s="4" t="s">
        <v>818</v>
      </c>
      <c r="B4" s="6" t="n">
        <v>9200</v>
      </c>
    </row>
    <row r="5" spans="1:4">
      <c r="A5" s="4" t="s">
        <v>181</v>
      </c>
      <c r="B5" s="6" t="n">
        <v>0</v>
      </c>
      <c r="C5" s="6" t="n">
        <v>0</v>
      </c>
      <c r="D5" s="6" t="n">
        <v>919000</v>
      </c>
    </row>
    <row r="6" spans="1:4">
      <c r="A6" s="4" t="s">
        <v>819</v>
      </c>
      <c r="B6" s="5" t="n">
        <v>2</v>
      </c>
    </row>
    <row r="7" spans="1:4">
      <c r="A7" s="4" t="s">
        <v>820</v>
      </c>
    </row>
    <row r="8" spans="1:4">
      <c r="A8" s="3" t="s">
        <v>817</v>
      </c>
    </row>
    <row r="9" spans="1:4">
      <c r="A9" s="4" t="s">
        <v>821</v>
      </c>
      <c r="B9" s="4" t="s">
        <v>822</v>
      </c>
    </row>
    <row r="10" spans="1:4">
      <c r="A10" s="4" t="s">
        <v>823</v>
      </c>
    </row>
    <row r="11" spans="1:4">
      <c r="A11" s="3" t="s">
        <v>817</v>
      </c>
    </row>
    <row r="12" spans="1:4">
      <c r="A12" s="4" t="s">
        <v>821</v>
      </c>
      <c r="B12" s="4" t="s">
        <v>824</v>
      </c>
    </row>
    <row r="13" spans="1:4">
      <c r="A13" s="4" t="s">
        <v>825</v>
      </c>
    </row>
    <row r="14" spans="1:4">
      <c r="A14" s="3" t="s">
        <v>817</v>
      </c>
    </row>
    <row r="15" spans="1:4">
      <c r="A15" s="4" t="s">
        <v>821</v>
      </c>
      <c r="B15" s="4" t="s">
        <v>826</v>
      </c>
    </row>
    <row r="16" spans="1:4">
      <c r="A16" s="4" t="s">
        <v>827</v>
      </c>
    </row>
    <row r="17" spans="1:4">
      <c r="A17" s="3" t="s">
        <v>817</v>
      </c>
    </row>
    <row r="18" spans="1:4">
      <c r="A18" s="4" t="s">
        <v>821</v>
      </c>
      <c r="B18" s="4" t="s">
        <v>828</v>
      </c>
    </row>
    <row r="19" spans="1:4">
      <c r="A19" s="4" t="s">
        <v>829</v>
      </c>
    </row>
    <row r="20" spans="1:4">
      <c r="A20" s="3" t="s">
        <v>817</v>
      </c>
    </row>
    <row r="21" spans="1:4">
      <c r="A21" s="4" t="s">
        <v>821</v>
      </c>
      <c r="B21" s="4" t="s">
        <v>830</v>
      </c>
    </row>
    <row r="22" spans="1:4">
      <c r="A22" s="4" t="s">
        <v>831</v>
      </c>
    </row>
    <row r="23" spans="1:4">
      <c r="A23" s="3" t="s">
        <v>817</v>
      </c>
    </row>
    <row r="24" spans="1:4">
      <c r="A24" s="4" t="s">
        <v>821</v>
      </c>
      <c r="B24" s="4" t="s">
        <v>466</v>
      </c>
    </row>
    <row r="25" spans="1:4">
      <c r="A25" s="4" t="s">
        <v>832</v>
      </c>
    </row>
    <row r="26" spans="1:4">
      <c r="A26" s="3" t="s">
        <v>817</v>
      </c>
    </row>
    <row r="27" spans="1:4">
      <c r="A27" s="4" t="s">
        <v>833</v>
      </c>
      <c r="B27" s="6" t="n">
        <v>798900</v>
      </c>
      <c r="C27" s="5" t="n">
        <v>559900</v>
      </c>
    </row>
    <row r="28" spans="1:4">
      <c r="A28" s="4" t="s">
        <v>834</v>
      </c>
    </row>
    <row r="29" spans="1:4">
      <c r="A29" s="3" t="s">
        <v>817</v>
      </c>
    </row>
    <row r="30" spans="1:4">
      <c r="A30" s="4" t="s">
        <v>833</v>
      </c>
      <c r="B30" s="6" t="n">
        <v>785000</v>
      </c>
      <c r="C30" s="6" t="n">
        <v>554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5"/>
    <col customWidth="1" max="5" min="5" width="18"/>
    <col customWidth="1" max="6" min="6" width="46"/>
    <col customWidth="1" max="7" min="7" width="27"/>
    <col customWidth="1" max="8" min="8" width="15"/>
  </cols>
  <sheetData>
    <row r="1" spans="1:8">
      <c r="A1" s="1" t="s">
        <v>130</v>
      </c>
      <c r="B1" s="2" t="s">
        <v>131</v>
      </c>
      <c r="C1" s="2" t="s">
        <v>132</v>
      </c>
      <c r="D1" s="2" t="s">
        <v>133</v>
      </c>
      <c r="E1" s="2" t="s">
        <v>134</v>
      </c>
      <c r="F1" s="2" t="s">
        <v>135</v>
      </c>
      <c r="G1" s="2" t="s">
        <v>136</v>
      </c>
      <c r="H1" s="2" t="s">
        <v>137</v>
      </c>
    </row>
    <row r="2" spans="1:8">
      <c r="A2" s="4" t="s">
        <v>138</v>
      </c>
      <c r="C2" s="5" t="n">
        <v>75875711</v>
      </c>
    </row>
    <row r="3" spans="1:8">
      <c r="A3" s="4" t="s">
        <v>139</v>
      </c>
      <c r="B3" s="6" t="n">
        <v>3414604</v>
      </c>
      <c r="C3" s="6" t="n">
        <v>759</v>
      </c>
      <c r="D3" s="6" t="n">
        <v>564438</v>
      </c>
      <c r="E3" s="6" t="n">
        <v>2997821</v>
      </c>
      <c r="F3" s="6" t="n">
        <v>-22870</v>
      </c>
      <c r="G3" s="6" t="n">
        <v>2862</v>
      </c>
      <c r="H3" s="6" t="n">
        <v>-128406</v>
      </c>
    </row>
    <row r="4" spans="1:8">
      <c r="A4" s="3" t="s">
        <v>140</v>
      </c>
    </row>
    <row r="5" spans="1:8">
      <c r="A5" s="4" t="s">
        <v>110</v>
      </c>
      <c r="B5" s="5" t="n">
        <v>-945731</v>
      </c>
      <c r="E5" s="5" t="n">
        <v>-945731</v>
      </c>
    </row>
    <row r="6" spans="1:8">
      <c r="A6" s="4" t="s">
        <v>141</v>
      </c>
      <c r="B6" s="5" t="n">
        <v>23133</v>
      </c>
      <c r="F6" s="5" t="n">
        <v>23133</v>
      </c>
    </row>
    <row r="7" spans="1:8">
      <c r="A7" s="4" t="s">
        <v>142</v>
      </c>
      <c r="B7" s="5" t="n">
        <v>-4723</v>
      </c>
      <c r="H7" s="5" t="n">
        <v>-4723</v>
      </c>
    </row>
    <row r="8" spans="1:8">
      <c r="A8" s="4" t="s">
        <v>143</v>
      </c>
      <c r="C8" s="5" t="n">
        <v>5700000</v>
      </c>
    </row>
    <row r="9" spans="1:8">
      <c r="A9" s="4" t="s">
        <v>144</v>
      </c>
      <c r="B9" s="5" t="n">
        <v>398620</v>
      </c>
      <c r="C9" s="6" t="n">
        <v>57</v>
      </c>
      <c r="D9" s="5" t="n">
        <v>398563</v>
      </c>
    </row>
    <row r="10" spans="1:8">
      <c r="A10" s="4" t="s">
        <v>145</v>
      </c>
      <c r="C10" s="5" t="n">
        <v>194450</v>
      </c>
    </row>
    <row r="11" spans="1:8">
      <c r="A11" s="4" t="s">
        <v>146</v>
      </c>
      <c r="B11" s="5" t="n">
        <v>6739</v>
      </c>
      <c r="C11" s="6" t="n">
        <v>2</v>
      </c>
      <c r="D11" s="5" t="n">
        <v>6737</v>
      </c>
    </row>
    <row r="12" spans="1:8">
      <c r="A12" s="4" t="s">
        <v>147</v>
      </c>
      <c r="B12" s="5" t="n">
        <v>0</v>
      </c>
      <c r="G12" s="5" t="n">
        <v>-897</v>
      </c>
      <c r="H12" s="5" t="n">
        <v>897</v>
      </c>
    </row>
    <row r="13" spans="1:8">
      <c r="A13" s="4" t="s">
        <v>117</v>
      </c>
      <c r="B13" s="5" t="n">
        <v>8228</v>
      </c>
      <c r="D13" s="5" t="n">
        <v>8228</v>
      </c>
    </row>
    <row r="14" spans="1:8">
      <c r="A14" s="4" t="s">
        <v>148</v>
      </c>
      <c r="B14" s="5" t="n">
        <v>1064</v>
      </c>
      <c r="D14" s="5" t="n">
        <v>1064</v>
      </c>
    </row>
    <row r="15" spans="1:8">
      <c r="A15" s="4" t="s">
        <v>149</v>
      </c>
      <c r="B15" s="5" t="n">
        <v>-6074</v>
      </c>
      <c r="E15" s="5" t="n">
        <v>-6074</v>
      </c>
    </row>
    <row r="16" spans="1:8">
      <c r="A16" s="4" t="s">
        <v>150</v>
      </c>
      <c r="C16" s="5" t="n">
        <v>81770161</v>
      </c>
    </row>
    <row r="17" spans="1:8">
      <c r="A17" s="4" t="s">
        <v>151</v>
      </c>
      <c r="B17" s="5" t="n">
        <v>2895860</v>
      </c>
      <c r="C17" s="6" t="n">
        <v>818</v>
      </c>
      <c r="D17" s="5" t="n">
        <v>979030</v>
      </c>
      <c r="E17" s="5" t="n">
        <v>2046016</v>
      </c>
      <c r="F17" s="5" t="n">
        <v>263</v>
      </c>
      <c r="G17" s="5" t="n">
        <v>1965</v>
      </c>
      <c r="H17" s="5" t="n">
        <v>-132232</v>
      </c>
    </row>
    <row r="18" spans="1:8">
      <c r="A18" s="3" t="s">
        <v>140</v>
      </c>
    </row>
    <row r="19" spans="1:8">
      <c r="A19" s="4" t="s">
        <v>110</v>
      </c>
      <c r="B19" s="5" t="n">
        <v>-167513</v>
      </c>
      <c r="E19" s="5" t="n">
        <v>-167513</v>
      </c>
    </row>
    <row r="20" spans="1:8">
      <c r="A20" s="4" t="s">
        <v>141</v>
      </c>
      <c r="B20" s="5" t="n">
        <v>1142</v>
      </c>
      <c r="F20" s="5" t="n">
        <v>1142</v>
      </c>
    </row>
    <row r="21" spans="1:8">
      <c r="A21" s="4" t="s">
        <v>142</v>
      </c>
      <c r="B21" s="5" t="n">
        <v>-2609</v>
      </c>
      <c r="H21" s="5" t="n">
        <v>-2609</v>
      </c>
    </row>
    <row r="22" spans="1:8">
      <c r="A22" s="4" t="s">
        <v>143</v>
      </c>
      <c r="C22" s="5" t="n">
        <v>18170000</v>
      </c>
    </row>
    <row r="23" spans="1:8">
      <c r="A23" s="4" t="s">
        <v>144</v>
      </c>
      <c r="B23" s="5" t="n">
        <v>381077</v>
      </c>
      <c r="C23" s="6" t="n">
        <v>182</v>
      </c>
      <c r="D23" s="5" t="n">
        <v>380895</v>
      </c>
    </row>
    <row r="24" spans="1:8">
      <c r="A24" s="4" t="s">
        <v>145</v>
      </c>
      <c r="C24" s="5" t="n">
        <v>198636</v>
      </c>
    </row>
    <row r="25" spans="1:8">
      <c r="A25" s="4" t="s">
        <v>146</v>
      </c>
      <c r="B25" s="5" t="n">
        <v>6858</v>
      </c>
      <c r="C25" s="6" t="n">
        <v>1</v>
      </c>
      <c r="D25" s="5" t="n">
        <v>6857</v>
      </c>
    </row>
    <row r="26" spans="1:8">
      <c r="A26" s="4" t="s">
        <v>147</v>
      </c>
      <c r="B26" s="5" t="n">
        <v>0</v>
      </c>
      <c r="G26" s="5" t="n">
        <v>296</v>
      </c>
      <c r="H26" s="5" t="n">
        <v>-296</v>
      </c>
    </row>
    <row r="27" spans="1:8">
      <c r="A27" s="4" t="s">
        <v>117</v>
      </c>
      <c r="B27" s="5" t="n">
        <v>6043</v>
      </c>
      <c r="D27" s="5" t="n">
        <v>6043</v>
      </c>
    </row>
    <row r="28" spans="1:8">
      <c r="A28" s="4" t="s">
        <v>148</v>
      </c>
      <c r="B28" s="6" t="n">
        <v>-256</v>
      </c>
      <c r="D28" s="5" t="n">
        <v>-256</v>
      </c>
    </row>
    <row r="29" spans="1:8">
      <c r="A29" s="4" t="s">
        <v>152</v>
      </c>
      <c r="B29" s="5" t="n">
        <v>100138797</v>
      </c>
      <c r="C29" s="5" t="n">
        <v>100138797</v>
      </c>
    </row>
    <row r="30" spans="1:8">
      <c r="A30" s="4" t="s">
        <v>153</v>
      </c>
      <c r="B30" s="6" t="n">
        <v>3120602</v>
      </c>
      <c r="C30" s="6" t="n">
        <v>1001</v>
      </c>
      <c r="D30" s="5" t="n">
        <v>1372569</v>
      </c>
      <c r="E30" s="5" t="n">
        <v>1878503</v>
      </c>
      <c r="F30" s="5" t="n">
        <v>1405</v>
      </c>
      <c r="G30" s="5" t="n">
        <v>2261</v>
      </c>
      <c r="H30" s="5" t="n">
        <v>-135137</v>
      </c>
    </row>
    <row r="31" spans="1:8">
      <c r="A31" s="3" t="s">
        <v>140</v>
      </c>
    </row>
    <row r="32" spans="1:8">
      <c r="A32" s="4" t="s">
        <v>154</v>
      </c>
      <c r="E32" s="5" t="n">
        <v>-170</v>
      </c>
    </row>
    <row r="33" spans="1:8">
      <c r="A33" s="4" t="s">
        <v>110</v>
      </c>
      <c r="B33" s="5" t="n">
        <v>306828</v>
      </c>
      <c r="E33" s="5" t="n">
        <v>306828</v>
      </c>
    </row>
    <row r="34" spans="1:8">
      <c r="A34" s="4" t="s">
        <v>141</v>
      </c>
      <c r="B34" s="5" t="n">
        <v>-1025</v>
      </c>
      <c r="F34" s="5" t="n">
        <v>-1025</v>
      </c>
    </row>
    <row r="35" spans="1:8">
      <c r="A35" s="4" t="s">
        <v>142</v>
      </c>
      <c r="B35" s="5" t="n">
        <v>-3293</v>
      </c>
      <c r="H35" s="5" t="n">
        <v>-3293</v>
      </c>
    </row>
    <row r="36" spans="1:8">
      <c r="A36" s="4" t="s">
        <v>145</v>
      </c>
      <c r="C36" s="5" t="n">
        <v>188636</v>
      </c>
    </row>
    <row r="37" spans="1:8">
      <c r="A37" s="4" t="s">
        <v>146</v>
      </c>
      <c r="B37" s="5" t="n">
        <v>9809</v>
      </c>
      <c r="C37" s="6" t="n">
        <v>2</v>
      </c>
      <c r="D37" s="5" t="n">
        <v>9807</v>
      </c>
    </row>
    <row r="38" spans="1:8">
      <c r="A38" s="4" t="s">
        <v>147</v>
      </c>
      <c r="B38" s="5" t="n">
        <v>0</v>
      </c>
      <c r="G38" s="5" t="n">
        <v>420</v>
      </c>
      <c r="H38" s="5" t="n">
        <v>-420</v>
      </c>
    </row>
    <row r="39" spans="1:8">
      <c r="A39" s="4" t="s">
        <v>117</v>
      </c>
      <c r="B39" s="6" t="n">
        <v>5706</v>
      </c>
      <c r="D39" s="5" t="n">
        <v>5706</v>
      </c>
    </row>
    <row r="40" spans="1:8">
      <c r="A40" s="4" t="s">
        <v>155</v>
      </c>
      <c r="B40" s="5" t="n">
        <v>100327433</v>
      </c>
      <c r="C40" s="5" t="n">
        <v>100327433</v>
      </c>
    </row>
    <row r="41" spans="1:8">
      <c r="A41" s="4" t="s">
        <v>156</v>
      </c>
      <c r="B41" s="6" t="n">
        <v>3438457</v>
      </c>
      <c r="C41" s="6" t="n">
        <v>1003</v>
      </c>
      <c r="D41" s="6" t="n">
        <v>1388082</v>
      </c>
      <c r="E41" s="6" t="n">
        <v>2185161</v>
      </c>
      <c r="F41" s="6" t="n">
        <v>380</v>
      </c>
      <c r="G41" s="6" t="n">
        <v>2681</v>
      </c>
      <c r="H41" s="6" t="n">
        <v>-13885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0</v>
      </c>
      <c r="D2" s="2" t="s">
        <v>88</v>
      </c>
    </row>
    <row r="3" spans="1:4">
      <c r="A3" s="3" t="s">
        <v>836</v>
      </c>
    </row>
    <row r="4" spans="1:4">
      <c r="A4" s="4" t="s">
        <v>553</v>
      </c>
      <c r="B4" s="6" t="n">
        <v>-8852</v>
      </c>
      <c r="C4" s="6" t="n">
        <v>-16059</v>
      </c>
      <c r="D4" s="6" t="n">
        <v>24436</v>
      </c>
    </row>
    <row r="5" spans="1:4">
      <c r="A5" s="4" t="s">
        <v>837</v>
      </c>
      <c r="B5" s="5" t="n">
        <v>-10121</v>
      </c>
      <c r="C5" s="5" t="n">
        <v>-14120</v>
      </c>
      <c r="D5" s="5" t="n">
        <v>13145</v>
      </c>
    </row>
    <row r="6" spans="1:4">
      <c r="A6" s="4" t="s">
        <v>838</v>
      </c>
      <c r="B6" s="5" t="n">
        <v>-19027</v>
      </c>
      <c r="C6" s="5" t="n">
        <v>5745</v>
      </c>
      <c r="D6" s="5" t="n">
        <v>-40495</v>
      </c>
    </row>
    <row r="7" spans="1:4">
      <c r="A7" s="4" t="s">
        <v>839</v>
      </c>
      <c r="B7" s="5" t="n">
        <v>8712</v>
      </c>
      <c r="C7" s="5" t="n">
        <v>14120</v>
      </c>
      <c r="D7" s="5" t="n">
        <v>-13145</v>
      </c>
    </row>
    <row r="8" spans="1:4">
      <c r="A8" s="4" t="s">
        <v>840</v>
      </c>
      <c r="B8" s="5" t="n">
        <v>0</v>
      </c>
      <c r="C8" s="5" t="n">
        <v>1462</v>
      </c>
      <c r="D8" s="5" t="n">
        <v>0</v>
      </c>
    </row>
    <row r="9" spans="1:4">
      <c r="A9" s="4" t="s">
        <v>558</v>
      </c>
      <c r="B9" s="5" t="n">
        <v>-29288</v>
      </c>
      <c r="C9" s="5" t="n">
        <v>-8852</v>
      </c>
      <c r="D9" s="5" t="n">
        <v>-16059</v>
      </c>
    </row>
    <row r="10" spans="1:4">
      <c r="A10" s="4" t="s">
        <v>841</v>
      </c>
      <c r="B10" s="6" t="n">
        <v>26600</v>
      </c>
      <c r="C10" s="6" t="n">
        <v>8900</v>
      </c>
      <c r="D10" s="6" t="n">
        <v>161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8"/>
  </cols>
  <sheetData>
    <row r="1" spans="1:2">
      <c r="A1" s="1" t="s">
        <v>842</v>
      </c>
      <c r="B1" s="2" t="s">
        <v>1</v>
      </c>
    </row>
    <row r="2" spans="1:2">
      <c r="B2" s="2" t="s">
        <v>843</v>
      </c>
    </row>
    <row r="3" spans="1:2">
      <c r="A3" s="4" t="s">
        <v>844</v>
      </c>
    </row>
    <row r="4" spans="1:2">
      <c r="A4" s="3" t="s">
        <v>845</v>
      </c>
    </row>
    <row r="5" spans="1:2">
      <c r="A5" s="4" t="s">
        <v>846</v>
      </c>
      <c r="B5" s="6" t="n">
        <v>-11374</v>
      </c>
    </row>
    <row r="6" spans="1:2">
      <c r="A6" s="4" t="s">
        <v>847</v>
      </c>
    </row>
    <row r="7" spans="1:2">
      <c r="A7" s="3" t="s">
        <v>845</v>
      </c>
    </row>
    <row r="8" spans="1:2">
      <c r="A8" s="4" t="s">
        <v>846</v>
      </c>
      <c r="B8" s="5" t="n">
        <v>-626</v>
      </c>
    </row>
    <row r="9" spans="1:2">
      <c r="A9" s="4" t="s">
        <v>848</v>
      </c>
    </row>
    <row r="10" spans="1:2">
      <c r="A10" s="3" t="s">
        <v>845</v>
      </c>
    </row>
    <row r="11" spans="1:2">
      <c r="A11" s="4" t="s">
        <v>846</v>
      </c>
      <c r="B11" s="5" t="n">
        <v>-16764</v>
      </c>
    </row>
    <row r="12" spans="1:2">
      <c r="A12" s="4" t="s">
        <v>849</v>
      </c>
    </row>
    <row r="13" spans="1:2">
      <c r="A13" s="3" t="s">
        <v>845</v>
      </c>
    </row>
    <row r="14" spans="1:2">
      <c r="A14" s="4" t="s">
        <v>846</v>
      </c>
      <c r="B14" s="6" t="n">
        <v>-524</v>
      </c>
    </row>
    <row r="15" spans="1:2">
      <c r="A15" s="4" t="s">
        <v>850</v>
      </c>
    </row>
    <row r="16" spans="1:2">
      <c r="A16" s="3" t="s">
        <v>845</v>
      </c>
    </row>
    <row r="17" spans="1:2">
      <c r="A17" s="4" t="s">
        <v>851</v>
      </c>
      <c r="B17" s="9" t="n">
        <v>0.68</v>
      </c>
    </row>
    <row r="18" spans="1:2">
      <c r="A18" s="4" t="s">
        <v>852</v>
      </c>
    </row>
    <row r="19" spans="1:2">
      <c r="A19" s="3" t="s">
        <v>845</v>
      </c>
    </row>
    <row r="20" spans="1:2">
      <c r="A20" s="4" t="s">
        <v>851</v>
      </c>
      <c r="B20" s="9" t="n">
        <v>-0.03</v>
      </c>
    </row>
    <row r="21" spans="1:2">
      <c r="A21" s="4" t="s">
        <v>853</v>
      </c>
    </row>
    <row r="22" spans="1:2">
      <c r="A22" s="3" t="s">
        <v>845</v>
      </c>
    </row>
    <row r="23" spans="1:2">
      <c r="A23" s="4" t="s">
        <v>851</v>
      </c>
      <c r="B23" s="9" t="n">
        <v>-0.36</v>
      </c>
    </row>
    <row r="24" spans="1:2">
      <c r="A24" s="4" t="s">
        <v>854</v>
      </c>
    </row>
    <row r="25" spans="1:2">
      <c r="A25" s="3" t="s">
        <v>845</v>
      </c>
    </row>
    <row r="26" spans="1:2">
      <c r="A26" s="4" t="s">
        <v>851</v>
      </c>
      <c r="B26" s="9" t="n">
        <v>0.74</v>
      </c>
    </row>
    <row r="27" spans="1:2">
      <c r="A27" s="4" t="s">
        <v>855</v>
      </c>
    </row>
    <row r="28" spans="1:2">
      <c r="A28" s="3" t="s">
        <v>845</v>
      </c>
    </row>
    <row r="29" spans="1:2">
      <c r="A29" s="4" t="s">
        <v>851</v>
      </c>
      <c r="B29" s="9" t="n">
        <v>0.11</v>
      </c>
    </row>
    <row r="30" spans="1:2">
      <c r="A30" s="4" t="s">
        <v>856</v>
      </c>
    </row>
    <row r="31" spans="1:2">
      <c r="A31" s="3" t="s">
        <v>845</v>
      </c>
    </row>
    <row r="32" spans="1:2">
      <c r="A32" s="4" t="s">
        <v>851</v>
      </c>
      <c r="B32" s="9" t="n">
        <v>-0.24</v>
      </c>
    </row>
    <row r="33" spans="1:2">
      <c r="A33" s="4" t="s">
        <v>857</v>
      </c>
    </row>
    <row r="34" spans="1:2">
      <c r="A34" s="3" t="s">
        <v>845</v>
      </c>
    </row>
    <row r="35" spans="1:2">
      <c r="A35" s="4" t="s">
        <v>851</v>
      </c>
      <c r="B35" s="9" t="n">
        <v>0.7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58</v>
      </c>
      <c r="B1" s="2" t="s">
        <v>1</v>
      </c>
    </row>
    <row r="2" spans="1:4">
      <c r="B2" s="2" t="s">
        <v>859</v>
      </c>
      <c r="C2" s="2" t="s">
        <v>395</v>
      </c>
      <c r="D2" s="2" t="s">
        <v>816</v>
      </c>
    </row>
    <row r="3" spans="1:4">
      <c r="A3" s="3" t="s">
        <v>860</v>
      </c>
    </row>
    <row r="4" spans="1:4">
      <c r="A4" s="4" t="s">
        <v>861</v>
      </c>
      <c r="B4" s="6" t="n">
        <v>164996</v>
      </c>
      <c r="C4" s="6" t="n">
        <v>103588</v>
      </c>
      <c r="D4" s="6" t="n">
        <v>119439</v>
      </c>
    </row>
    <row r="5" spans="1:4">
      <c r="A5" s="4" t="s">
        <v>862</v>
      </c>
      <c r="B5" s="5" t="n">
        <v>666282</v>
      </c>
      <c r="C5" s="5" t="n">
        <v>344045</v>
      </c>
      <c r="D5" s="5" t="n">
        <v>634908</v>
      </c>
    </row>
    <row r="6" spans="1:4">
      <c r="A6" s="4" t="s">
        <v>863</v>
      </c>
      <c r="B6" s="5" t="n">
        <v>-699078</v>
      </c>
      <c r="C6" s="5" t="n">
        <v>-282637</v>
      </c>
      <c r="D6" s="5" t="n">
        <v>-650759</v>
      </c>
    </row>
    <row r="7" spans="1:4">
      <c r="A7" s="4" t="s">
        <v>864</v>
      </c>
      <c r="B7" s="5" t="n">
        <v>132200</v>
      </c>
      <c r="C7" s="5" t="n">
        <v>164996</v>
      </c>
      <c r="D7" s="6" t="n">
        <v>103588</v>
      </c>
    </row>
    <row r="8" spans="1:4">
      <c r="A8" s="3" t="s">
        <v>865</v>
      </c>
    </row>
    <row r="9" spans="1:4">
      <c r="A9" s="4" t="s">
        <v>866</v>
      </c>
      <c r="B9" s="5" t="n">
        <v>10879</v>
      </c>
      <c r="C9" s="5" t="n">
        <v>14531</v>
      </c>
    </row>
    <row r="10" spans="1:4">
      <c r="A10" s="4" t="s">
        <v>867</v>
      </c>
      <c r="B10" s="5" t="n">
        <v>121321</v>
      </c>
      <c r="C10" s="5" t="n">
        <v>143602</v>
      </c>
    </row>
    <row r="11" spans="1:4">
      <c r="A11" s="4" t="s">
        <v>868</v>
      </c>
      <c r="B11" s="5" t="n">
        <v>0</v>
      </c>
      <c r="C11" s="5" t="n">
        <v>6863</v>
      </c>
    </row>
    <row r="12" spans="1:4">
      <c r="A12" s="4" t="s">
        <v>869</v>
      </c>
      <c r="B12" s="6" t="n">
        <v>132200</v>
      </c>
      <c r="C12" s="6" t="n">
        <v>164996</v>
      </c>
    </row>
    <row r="13" spans="1:4">
      <c r="A13" s="4" t="s">
        <v>870</v>
      </c>
      <c r="B13" s="5" t="n">
        <v>49</v>
      </c>
    </row>
    <row r="14" spans="1:4">
      <c r="A14" s="4" t="s">
        <v>871</v>
      </c>
      <c r="B14" s="5"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2</v>
      </c>
      <c r="B1" s="2" t="s">
        <v>400</v>
      </c>
      <c r="J1" s="2" t="s">
        <v>1</v>
      </c>
    </row>
    <row r="2" spans="1:12">
      <c r="B2" s="2" t="s">
        <v>2</v>
      </c>
      <c r="C2" s="2" t="s">
        <v>873</v>
      </c>
      <c r="D2" s="2" t="s">
        <v>4</v>
      </c>
      <c r="E2" s="2" t="s">
        <v>874</v>
      </c>
      <c r="F2" s="2" t="s">
        <v>30</v>
      </c>
      <c r="G2" s="2" t="s">
        <v>875</v>
      </c>
      <c r="H2" s="2" t="s">
        <v>876</v>
      </c>
      <c r="I2" s="2" t="s">
        <v>401</v>
      </c>
      <c r="J2" s="2" t="s">
        <v>2</v>
      </c>
      <c r="K2" s="2" t="s">
        <v>30</v>
      </c>
      <c r="L2" s="2" t="s">
        <v>88</v>
      </c>
    </row>
    <row r="3" spans="1:12">
      <c r="A3" s="3" t="s">
        <v>877</v>
      </c>
    </row>
    <row r="4" spans="1:12">
      <c r="A4" s="4" t="s">
        <v>110</v>
      </c>
      <c r="B4" s="6" t="n">
        <v>262430</v>
      </c>
      <c r="C4" s="6" t="n">
        <v>-18486</v>
      </c>
      <c r="D4" s="6" t="n">
        <v>29481</v>
      </c>
      <c r="E4" s="6" t="n">
        <v>33403</v>
      </c>
      <c r="F4" s="6" t="n">
        <v>-54470</v>
      </c>
      <c r="G4" s="6" t="n">
        <v>53314</v>
      </c>
      <c r="H4" s="6" t="n">
        <v>36759</v>
      </c>
      <c r="I4" s="6" t="n">
        <v>-203116</v>
      </c>
      <c r="J4" s="6" t="n">
        <v>306828</v>
      </c>
      <c r="K4" s="6" t="n">
        <v>-167513</v>
      </c>
      <c r="L4" s="6" t="n">
        <v>-945731</v>
      </c>
    </row>
    <row r="5" spans="1:12">
      <c r="A5" s="4" t="s">
        <v>878</v>
      </c>
      <c r="J5" s="5" t="n">
        <v>97182477</v>
      </c>
      <c r="K5" s="5" t="n">
        <v>94475797</v>
      </c>
      <c r="L5" s="5" t="n">
        <v>76078371</v>
      </c>
    </row>
    <row r="6" spans="1:12">
      <c r="A6" s="4" t="s">
        <v>112</v>
      </c>
      <c r="B6" s="7" t="n">
        <v>2.7</v>
      </c>
      <c r="C6" s="7" t="n">
        <v>-0.19</v>
      </c>
      <c r="D6" s="7" t="n">
        <v>0.3</v>
      </c>
      <c r="E6" s="7" t="n">
        <v>0.34</v>
      </c>
      <c r="F6" s="7" t="n">
        <v>-0.5600000000000001</v>
      </c>
      <c r="G6" s="7" t="n">
        <v>0.55</v>
      </c>
      <c r="H6" s="7" t="n">
        <v>0.38</v>
      </c>
      <c r="I6" s="7" t="n">
        <v>-2.34</v>
      </c>
      <c r="J6" s="7" t="n">
        <v>3.16</v>
      </c>
      <c r="K6" s="7" t="n">
        <v>-1.77</v>
      </c>
      <c r="L6" s="7" t="n">
        <v>-12.43</v>
      </c>
    </row>
    <row r="7" spans="1:12">
      <c r="A7" s="3" t="s">
        <v>879</v>
      </c>
    </row>
    <row r="8" spans="1:12">
      <c r="A8" s="4" t="s">
        <v>880</v>
      </c>
      <c r="B8" s="6" t="n">
        <v>262430</v>
      </c>
      <c r="C8" s="6" t="n">
        <v>-18486</v>
      </c>
      <c r="D8" s="6" t="n">
        <v>29481</v>
      </c>
      <c r="E8" s="6" t="n">
        <v>33403</v>
      </c>
      <c r="F8" s="6" t="n">
        <v>-54470</v>
      </c>
      <c r="G8" s="6" t="n">
        <v>53314</v>
      </c>
      <c r="H8" s="6" t="n">
        <v>36759</v>
      </c>
      <c r="I8" s="6" t="n">
        <v>-203116</v>
      </c>
      <c r="J8" s="6" t="n">
        <v>306828</v>
      </c>
      <c r="K8" s="6" t="n">
        <v>-167513</v>
      </c>
      <c r="L8" s="6" t="n">
        <v>-945731</v>
      </c>
    </row>
    <row r="9" spans="1:12">
      <c r="A9" s="4" t="s">
        <v>881</v>
      </c>
      <c r="J9" s="5" t="n">
        <v>97707408</v>
      </c>
      <c r="K9" s="5" t="n">
        <v>94475797</v>
      </c>
      <c r="L9" s="5" t="n">
        <v>76078371</v>
      </c>
    </row>
    <row r="10" spans="1:12">
      <c r="A10" s="4" t="s">
        <v>111</v>
      </c>
      <c r="B10" s="7" t="n">
        <v>2.68</v>
      </c>
      <c r="C10" s="7" t="n">
        <v>-0.19</v>
      </c>
      <c r="D10" s="7" t="n">
        <v>0.3</v>
      </c>
      <c r="E10" s="7" t="n">
        <v>0.34</v>
      </c>
      <c r="F10" s="7" t="n">
        <v>-0.5600000000000001</v>
      </c>
      <c r="G10" s="7" t="n">
        <v>0.55</v>
      </c>
      <c r="H10" s="7" t="n">
        <v>0.38</v>
      </c>
      <c r="I10" s="7" t="n">
        <v>-2.34</v>
      </c>
      <c r="J10" s="7" t="n">
        <v>3.14</v>
      </c>
      <c r="K10" s="7" t="n">
        <v>-1.77</v>
      </c>
      <c r="L10" s="7" t="n">
        <v>-12.43</v>
      </c>
    </row>
    <row r="11" spans="1:12">
      <c r="A11" s="4" t="s">
        <v>672</v>
      </c>
    </row>
    <row r="12" spans="1:12">
      <c r="A12" s="3" t="s">
        <v>879</v>
      </c>
    </row>
    <row r="13" spans="1:12">
      <c r="A13" s="4" t="s">
        <v>882</v>
      </c>
      <c r="J13" s="5" t="n">
        <v>26000</v>
      </c>
      <c r="K13" s="5" t="n">
        <v>0</v>
      </c>
      <c r="L13" s="5" t="n">
        <v>0</v>
      </c>
    </row>
    <row r="14" spans="1:12">
      <c r="A14" s="4" t="s">
        <v>883</v>
      </c>
    </row>
    <row r="15" spans="1:12">
      <c r="A15" s="3" t="s">
        <v>879</v>
      </c>
    </row>
    <row r="16" spans="1:12">
      <c r="A16" s="4" t="s">
        <v>882</v>
      </c>
      <c r="J16" s="5" t="n">
        <v>300000</v>
      </c>
      <c r="K16" s="5" t="n">
        <v>0</v>
      </c>
      <c r="L16" s="5" t="n">
        <v>0</v>
      </c>
    </row>
    <row r="17" spans="1:12">
      <c r="A17" s="4" t="s">
        <v>643</v>
      </c>
    </row>
    <row r="18" spans="1:12">
      <c r="A18" s="3" t="s">
        <v>879</v>
      </c>
    </row>
    <row r="19" spans="1:12">
      <c r="A19" s="4" t="s">
        <v>882</v>
      </c>
      <c r="J19" s="5" t="n">
        <v>199000</v>
      </c>
      <c r="K19" s="5" t="n">
        <v>0</v>
      </c>
      <c r="L19" s="5" t="n">
        <v>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0</v>
      </c>
      <c r="D2" s="2" t="s">
        <v>88</v>
      </c>
    </row>
    <row r="3" spans="1:4">
      <c r="A3" s="3" t="s">
        <v>877</v>
      </c>
    </row>
    <row r="4" spans="1:4">
      <c r="A4" s="4" t="s">
        <v>885</v>
      </c>
      <c r="C4" s="5" t="n">
        <v>330690</v>
      </c>
      <c r="D4" s="5" t="n">
        <v>355915</v>
      </c>
    </row>
    <row r="5" spans="1:4">
      <c r="A5" s="4" t="s">
        <v>672</v>
      </c>
    </row>
    <row r="6" spans="1:4">
      <c r="A6" s="3" t="s">
        <v>877</v>
      </c>
    </row>
    <row r="7" spans="1:4">
      <c r="A7" s="4" t="s">
        <v>885</v>
      </c>
      <c r="B7" s="5" t="n">
        <v>512000</v>
      </c>
      <c r="C7" s="5" t="n">
        <v>539000</v>
      </c>
      <c r="D7" s="5" t="n">
        <v>114000</v>
      </c>
    </row>
    <row r="8" spans="1:4">
      <c r="A8" s="4" t="s">
        <v>643</v>
      </c>
    </row>
    <row r="9" spans="1:4">
      <c r="A9" s="3" t="s">
        <v>877</v>
      </c>
    </row>
    <row r="10" spans="1:4">
      <c r="A10" s="4" t="s">
        <v>885</v>
      </c>
      <c r="B10" s="5" t="n">
        <v>131000</v>
      </c>
      <c r="C10" s="5" t="n">
        <v>0</v>
      </c>
      <c r="D10" s="5"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 customWidth="1" max="6" min="6" width="14"/>
  </cols>
  <sheetData>
    <row r="1" spans="1:6">
      <c r="A1" s="1" t="s">
        <v>886</v>
      </c>
      <c r="B1" s="2" t="s">
        <v>400</v>
      </c>
      <c r="D1" s="2" t="s">
        <v>1</v>
      </c>
    </row>
    <row r="2" spans="1:6">
      <c r="B2" s="2" t="s">
        <v>401</v>
      </c>
      <c r="C2" s="2" t="s">
        <v>887</v>
      </c>
      <c r="D2" s="2" t="s">
        <v>2</v>
      </c>
      <c r="E2" s="2" t="s">
        <v>30</v>
      </c>
      <c r="F2" s="2" t="s">
        <v>88</v>
      </c>
    </row>
    <row r="3" spans="1:6">
      <c r="A3" s="3" t="s">
        <v>888</v>
      </c>
    </row>
    <row r="4" spans="1:6">
      <c r="A4" s="4" t="s">
        <v>889</v>
      </c>
      <c r="B4" s="6" t="n">
        <v>381100</v>
      </c>
    </row>
    <row r="5" spans="1:6">
      <c r="A5" s="4" t="s">
        <v>890</v>
      </c>
      <c r="C5" s="6" t="n">
        <v>398600</v>
      </c>
      <c r="D5" s="6" t="n">
        <v>273</v>
      </c>
      <c r="E5" s="6" t="n">
        <v>381261</v>
      </c>
      <c r="F5" s="6" t="n">
        <v>399600</v>
      </c>
    </row>
    <row r="6" spans="1:6">
      <c r="A6" s="4" t="s">
        <v>132</v>
      </c>
    </row>
    <row r="7" spans="1:6">
      <c r="A7" s="3" t="s">
        <v>888</v>
      </c>
    </row>
    <row r="8" spans="1:6">
      <c r="A8" s="4" t="s">
        <v>143</v>
      </c>
      <c r="B8" s="5" t="n">
        <v>18170000</v>
      </c>
      <c r="E8" s="5" t="n">
        <v>18170000</v>
      </c>
      <c r="F8" s="5" t="n">
        <v>5700000</v>
      </c>
    </row>
    <row r="9" spans="1:6">
      <c r="A9" s="4" t="s">
        <v>891</v>
      </c>
      <c r="C9" s="5" t="n">
        <v>5700000</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5"/>
    <col customWidth="1" max="2" min="2" width="22"/>
    <col customWidth="1" max="3" min="3" width="15"/>
    <col customWidth="1" max="4" min="4" width="17"/>
    <col customWidth="1" max="5" min="5" width="26"/>
    <col customWidth="1" max="6" min="6" width="21"/>
    <col customWidth="1" max="7" min="7" width="21"/>
  </cols>
  <sheetData>
    <row r="1" spans="1:7">
      <c r="A1" s="1" t="s">
        <v>892</v>
      </c>
      <c r="B1" s="2" t="s">
        <v>893</v>
      </c>
      <c r="C1" s="2" t="s">
        <v>894</v>
      </c>
      <c r="D1" s="2" t="s">
        <v>895</v>
      </c>
      <c r="E1" s="2" t="s">
        <v>896</v>
      </c>
      <c r="F1" s="2" t="s">
        <v>897</v>
      </c>
      <c r="G1" s="2" t="s">
        <v>898</v>
      </c>
    </row>
    <row r="2" spans="1:7">
      <c r="A2" s="3" t="s">
        <v>899</v>
      </c>
    </row>
    <row r="3" spans="1:7">
      <c r="A3" s="4" t="s">
        <v>900</v>
      </c>
      <c r="D3" s="5" t="n">
        <v>3000</v>
      </c>
    </row>
    <row r="4" spans="1:7">
      <c r="A4" s="4" t="s">
        <v>901</v>
      </c>
      <c r="C4" s="5" t="n">
        <v>10000</v>
      </c>
    </row>
    <row r="5" spans="1:7">
      <c r="A5" s="4" t="s">
        <v>902</v>
      </c>
      <c r="B5" s="10" t="n">
        <v>917.2</v>
      </c>
    </row>
    <row r="6" spans="1:7">
      <c r="A6" s="4" t="s">
        <v>903</v>
      </c>
      <c r="B6" s="6" t="n">
        <v>6400000</v>
      </c>
    </row>
    <row r="7" spans="1:7">
      <c r="A7" s="4" t="s">
        <v>904</v>
      </c>
    </row>
    <row r="8" spans="1:7">
      <c r="A8" s="3" t="s">
        <v>899</v>
      </c>
    </row>
    <row r="9" spans="1:7">
      <c r="A9" s="4" t="s">
        <v>905</v>
      </c>
      <c r="F9" s="6" t="n">
        <v>189000</v>
      </c>
    </row>
    <row r="10" spans="1:7">
      <c r="A10" s="4" t="s">
        <v>906</v>
      </c>
    </row>
    <row r="11" spans="1:7">
      <c r="A11" s="3" t="s">
        <v>899</v>
      </c>
    </row>
    <row r="12" spans="1:7">
      <c r="A12" s="4" t="s">
        <v>907</v>
      </c>
      <c r="E12" s="10" t="n">
        <v>2.9</v>
      </c>
    </row>
    <row r="13" spans="1:7">
      <c r="A13" s="4" t="s">
        <v>908</v>
      </c>
    </row>
    <row r="14" spans="1:7">
      <c r="A14" s="3" t="s">
        <v>899</v>
      </c>
    </row>
    <row r="15" spans="1:7">
      <c r="A15" s="4" t="s">
        <v>905</v>
      </c>
      <c r="G15" s="6" t="n">
        <v>129700</v>
      </c>
    </row>
    <row r="16" spans="1:7">
      <c r="A16" s="4" t="s">
        <v>909</v>
      </c>
    </row>
    <row r="17" spans="1:7">
      <c r="A17" s="3" t="s">
        <v>899</v>
      </c>
    </row>
    <row r="18" spans="1:7">
      <c r="A18" s="4" t="s">
        <v>905</v>
      </c>
      <c r="E18" s="6" t="n">
        <v>24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0</v>
      </c>
      <c r="D2" s="2" t="s">
        <v>88</v>
      </c>
    </row>
    <row r="3" spans="1:4">
      <c r="A3" s="3" t="s">
        <v>227</v>
      </c>
    </row>
    <row r="4" spans="1:4">
      <c r="A4" s="4" t="s">
        <v>911</v>
      </c>
      <c r="B4" s="6" t="n">
        <v>20800</v>
      </c>
      <c r="C4" s="6" t="n">
        <v>22600</v>
      </c>
      <c r="D4" s="6" t="n">
        <v>23700</v>
      </c>
    </row>
    <row r="5" spans="1:4">
      <c r="A5" s="3" t="s">
        <v>912</v>
      </c>
    </row>
    <row r="6" spans="1:4">
      <c r="A6" s="5" t="n">
        <v>2018</v>
      </c>
      <c r="B6" s="5" t="n">
        <v>4648</v>
      </c>
    </row>
    <row r="7" spans="1:4">
      <c r="A7" s="5" t="n">
        <v>2019</v>
      </c>
      <c r="B7" s="5" t="n">
        <v>3243</v>
      </c>
    </row>
    <row r="8" spans="1:4">
      <c r="A8" s="5" t="n">
        <v>2020</v>
      </c>
      <c r="B8" s="5" t="n">
        <v>605</v>
      </c>
    </row>
    <row r="9" spans="1:4">
      <c r="A9" s="5" t="n">
        <v>2021</v>
      </c>
      <c r="B9" s="5" t="n">
        <v>0</v>
      </c>
    </row>
    <row r="10" spans="1:4">
      <c r="A10" s="5" t="n">
        <v>2022</v>
      </c>
      <c r="B10" s="5" t="n">
        <v>0</v>
      </c>
    </row>
    <row r="11" spans="1:4">
      <c r="A11" s="4" t="s">
        <v>913</v>
      </c>
      <c r="B11"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0</v>
      </c>
      <c r="D2" s="2" t="s">
        <v>88</v>
      </c>
    </row>
    <row r="3" spans="1:4">
      <c r="A3" s="3" t="s">
        <v>915</v>
      </c>
    </row>
    <row r="4" spans="1:4">
      <c r="A4" s="4" t="s">
        <v>916</v>
      </c>
      <c r="B4" s="6" t="n">
        <v>81544</v>
      </c>
      <c r="C4" s="6" t="n">
        <v>89990</v>
      </c>
      <c r="D4" s="6" t="n">
        <v>94060</v>
      </c>
    </row>
    <row r="5" spans="1:4">
      <c r="A5" s="4" t="s">
        <v>917</v>
      </c>
      <c r="B5" s="5" t="n">
        <v>1354</v>
      </c>
      <c r="C5" s="5" t="n">
        <v>230</v>
      </c>
      <c r="D5" s="5" t="n">
        <v>981</v>
      </c>
    </row>
    <row r="6" spans="1:4">
      <c r="A6" s="4" t="s">
        <v>918</v>
      </c>
      <c r="B6" s="5" t="n">
        <v>-351</v>
      </c>
      <c r="C6" s="5" t="n">
        <v>-758</v>
      </c>
      <c r="D6" s="5" t="n">
        <v>-686</v>
      </c>
    </row>
    <row r="7" spans="1:4">
      <c r="A7" s="4" t="s">
        <v>919</v>
      </c>
      <c r="B7" s="5" t="n">
        <v>5831</v>
      </c>
      <c r="C7" s="5" t="n">
        <v>6672</v>
      </c>
      <c r="D7" s="5" t="n">
        <v>7108</v>
      </c>
    </row>
    <row r="8" spans="1:4">
      <c r="A8" s="4" t="s">
        <v>920</v>
      </c>
      <c r="C8" s="5" t="n">
        <v>-12875</v>
      </c>
    </row>
    <row r="9" spans="1:4">
      <c r="A9" s="4" t="s">
        <v>921</v>
      </c>
      <c r="C9" s="5" t="n">
        <v>-1715</v>
      </c>
      <c r="D9" s="5" t="n">
        <v>-11473</v>
      </c>
    </row>
    <row r="10" spans="1:4">
      <c r="A10" s="4" t="s">
        <v>922</v>
      </c>
      <c r="B10" s="6" t="n">
        <v>88378</v>
      </c>
      <c r="C10" s="6" t="n">
        <v>81544</v>
      </c>
      <c r="D10" s="6" t="n">
        <v>8999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923</v>
      </c>
      <c r="B1" s="2" t="s">
        <v>400</v>
      </c>
      <c r="C1" s="2" t="s">
        <v>1</v>
      </c>
    </row>
    <row r="2" spans="1:5">
      <c r="B2" s="2" t="s">
        <v>401</v>
      </c>
      <c r="C2" s="2" t="s">
        <v>2</v>
      </c>
      <c r="D2" s="2" t="s">
        <v>30</v>
      </c>
      <c r="E2" s="2" t="s">
        <v>88</v>
      </c>
    </row>
    <row r="3" spans="1:5">
      <c r="A3" s="3" t="s">
        <v>924</v>
      </c>
    </row>
    <row r="4" spans="1:5">
      <c r="A4" s="4" t="s">
        <v>97</v>
      </c>
      <c r="C4" s="6" t="n">
        <v>1671</v>
      </c>
      <c r="D4" s="6" t="n">
        <v>220652</v>
      </c>
      <c r="E4" s="6" t="n">
        <v>1292308</v>
      </c>
    </row>
    <row r="5" spans="1:5">
      <c r="A5" s="4" t="s">
        <v>925</v>
      </c>
    </row>
    <row r="6" spans="1:5">
      <c r="A6" s="3" t="s">
        <v>924</v>
      </c>
    </row>
    <row r="7" spans="1:5">
      <c r="A7" s="4" t="s">
        <v>97</v>
      </c>
      <c r="C7" s="5" t="n">
        <v>1096</v>
      </c>
      <c r="D7" s="5" t="n">
        <v>187043</v>
      </c>
      <c r="E7" s="5" t="n">
        <v>484848</v>
      </c>
    </row>
    <row r="8" spans="1:5">
      <c r="A8" s="4" t="s">
        <v>926</v>
      </c>
    </row>
    <row r="9" spans="1:5">
      <c r="A9" s="3" t="s">
        <v>924</v>
      </c>
    </row>
    <row r="10" spans="1:5">
      <c r="A10" s="4" t="s">
        <v>97</v>
      </c>
      <c r="C10" s="5" t="n">
        <v>0</v>
      </c>
      <c r="D10" s="5" t="n">
        <v>21288</v>
      </c>
      <c r="E10" s="5" t="n">
        <v>607303</v>
      </c>
    </row>
    <row r="11" spans="1:5">
      <c r="A11" s="4" t="s">
        <v>927</v>
      </c>
    </row>
    <row r="12" spans="1:5">
      <c r="A12" s="3" t="s">
        <v>924</v>
      </c>
    </row>
    <row r="13" spans="1:5">
      <c r="A13" s="4" t="s">
        <v>97</v>
      </c>
      <c r="C13" s="5" t="n">
        <v>0</v>
      </c>
      <c r="D13" s="5" t="n">
        <v>0</v>
      </c>
      <c r="E13" s="5" t="n">
        <v>0</v>
      </c>
    </row>
    <row r="14" spans="1:5">
      <c r="A14" s="4" t="s">
        <v>928</v>
      </c>
    </row>
    <row r="15" spans="1:5">
      <c r="A15" s="3" t="s">
        <v>924</v>
      </c>
    </row>
    <row r="16" spans="1:5">
      <c r="A16" s="4" t="s">
        <v>97</v>
      </c>
      <c r="B16" s="6" t="n">
        <v>7500</v>
      </c>
      <c r="C16" s="5" t="n">
        <v>0</v>
      </c>
      <c r="D16" s="5" t="n">
        <v>7519</v>
      </c>
      <c r="E16" s="5" t="n">
        <v>133055</v>
      </c>
    </row>
    <row r="17" spans="1:5">
      <c r="A17" s="4" t="s">
        <v>929</v>
      </c>
    </row>
    <row r="18" spans="1:5">
      <c r="A18" s="3" t="s">
        <v>924</v>
      </c>
    </row>
    <row r="19" spans="1:5">
      <c r="A19" s="4" t="s">
        <v>97</v>
      </c>
      <c r="C19" s="5" t="n">
        <v>575</v>
      </c>
      <c r="D19" s="5" t="n">
        <v>4762</v>
      </c>
      <c r="E19" s="5" t="n">
        <v>29168</v>
      </c>
    </row>
    <row r="20" spans="1:5">
      <c r="A20" s="4" t="s">
        <v>930</v>
      </c>
    </row>
    <row r="21" spans="1:5">
      <c r="A21" s="3" t="s">
        <v>924</v>
      </c>
    </row>
    <row r="22" spans="1:5">
      <c r="A22" s="4" t="s">
        <v>97</v>
      </c>
      <c r="C22" s="6" t="n">
        <v>0</v>
      </c>
      <c r="D22" s="6" t="n">
        <v>40</v>
      </c>
      <c r="E22" s="6" t="n">
        <v>37934</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7</v>
      </c>
      <c r="B1" s="2" t="s">
        <v>1</v>
      </c>
    </row>
    <row r="2" spans="1:4">
      <c r="B2" s="2" t="s">
        <v>2</v>
      </c>
      <c r="C2" s="2" t="s">
        <v>30</v>
      </c>
      <c r="D2" s="2" t="s">
        <v>88</v>
      </c>
    </row>
    <row r="3" spans="1:4">
      <c r="A3" s="3" t="s">
        <v>158</v>
      </c>
    </row>
    <row r="4" spans="1:4">
      <c r="A4" s="4" t="s">
        <v>159</v>
      </c>
      <c r="D4" s="7" t="n">
        <v>0.08</v>
      </c>
    </row>
    <row r="5" spans="1:4">
      <c r="A5" s="4" t="s">
        <v>160</v>
      </c>
      <c r="B5" s="5" t="n">
        <v>60762</v>
      </c>
      <c r="C5" s="5" t="n">
        <v>88320</v>
      </c>
      <c r="D5" s="5" t="n">
        <v>7320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931</v>
      </c>
      <c r="B1" s="2" t="s">
        <v>400</v>
      </c>
      <c r="C1" s="2" t="s">
        <v>1</v>
      </c>
    </row>
    <row r="2" spans="1:5">
      <c r="B2" s="2" t="s">
        <v>401</v>
      </c>
      <c r="C2" s="2" t="s">
        <v>2</v>
      </c>
      <c r="D2" s="2" t="s">
        <v>30</v>
      </c>
      <c r="E2" s="2" t="s">
        <v>88</v>
      </c>
    </row>
    <row r="3" spans="1:5">
      <c r="A3" s="3" t="s">
        <v>924</v>
      </c>
    </row>
    <row r="4" spans="1:5">
      <c r="A4" s="4" t="s">
        <v>97</v>
      </c>
      <c r="C4" s="6" t="n">
        <v>1671</v>
      </c>
      <c r="D4" s="6" t="n">
        <v>220652</v>
      </c>
      <c r="E4" s="6" t="n">
        <v>1292308</v>
      </c>
    </row>
    <row r="5" spans="1:5">
      <c r="A5" s="4" t="s">
        <v>932</v>
      </c>
      <c r="C5" s="4" t="s">
        <v>462</v>
      </c>
      <c r="E5" s="4" t="s">
        <v>462</v>
      </c>
    </row>
    <row r="6" spans="1:5">
      <c r="A6" s="4" t="s">
        <v>933</v>
      </c>
      <c r="E6" s="4" t="s">
        <v>934</v>
      </c>
    </row>
    <row r="7" spans="1:5">
      <c r="A7" s="4" t="s">
        <v>935</v>
      </c>
    </row>
    <row r="8" spans="1:5">
      <c r="A8" s="3" t="s">
        <v>924</v>
      </c>
    </row>
    <row r="9" spans="1:5">
      <c r="A9" s="4" t="s">
        <v>97</v>
      </c>
      <c r="B9" s="6" t="n">
        <v>208300</v>
      </c>
      <c r="C9" s="6" t="n">
        <v>1100</v>
      </c>
    </row>
    <row r="10" spans="1:5">
      <c r="A10" s="4" t="s">
        <v>929</v>
      </c>
    </row>
    <row r="11" spans="1:5">
      <c r="A11" s="3" t="s">
        <v>924</v>
      </c>
    </row>
    <row r="12" spans="1:5">
      <c r="A12" s="4" t="s">
        <v>97</v>
      </c>
      <c r="C12" s="5" t="n">
        <v>575</v>
      </c>
      <c r="D12" s="5" t="n">
        <v>4762</v>
      </c>
      <c r="E12" s="6" t="n">
        <v>29168</v>
      </c>
    </row>
    <row r="13" spans="1:5">
      <c r="A13" s="4" t="s">
        <v>928</v>
      </c>
    </row>
    <row r="14" spans="1:5">
      <c r="A14" s="3" t="s">
        <v>924</v>
      </c>
    </row>
    <row r="15" spans="1:5">
      <c r="A15" s="4" t="s">
        <v>97</v>
      </c>
      <c r="B15" s="6" t="n">
        <v>7500</v>
      </c>
      <c r="C15" s="5" t="n">
        <v>0</v>
      </c>
      <c r="D15" s="5" t="n">
        <v>7519</v>
      </c>
      <c r="E15" s="5" t="n">
        <v>133055</v>
      </c>
    </row>
    <row r="16" spans="1:5">
      <c r="A16" s="4" t="s">
        <v>936</v>
      </c>
    </row>
    <row r="17" spans="1:5">
      <c r="A17" s="3" t="s">
        <v>924</v>
      </c>
    </row>
    <row r="18" spans="1:5">
      <c r="A18" s="4" t="s">
        <v>97</v>
      </c>
      <c r="E18" s="5" t="n">
        <v>133100</v>
      </c>
    </row>
    <row r="19" spans="1:5">
      <c r="A19" s="4" t="s">
        <v>930</v>
      </c>
    </row>
    <row r="20" spans="1:5">
      <c r="A20" s="3" t="s">
        <v>924</v>
      </c>
    </row>
    <row r="21" spans="1:5">
      <c r="A21" s="4" t="s">
        <v>97</v>
      </c>
      <c r="C21" s="6" t="n">
        <v>0</v>
      </c>
      <c r="D21" s="6" t="n">
        <v>40</v>
      </c>
      <c r="E21" s="5" t="n">
        <v>37934</v>
      </c>
    </row>
    <row r="22" spans="1:5">
      <c r="A22" s="4" t="s">
        <v>937</v>
      </c>
    </row>
    <row r="23" spans="1:5">
      <c r="A23" s="3" t="s">
        <v>924</v>
      </c>
    </row>
    <row r="24" spans="1:5">
      <c r="A24" s="4" t="s">
        <v>938</v>
      </c>
      <c r="C24" s="4" t="s">
        <v>934</v>
      </c>
    </row>
    <row r="25" spans="1:5">
      <c r="A25" s="4" t="s">
        <v>933</v>
      </c>
      <c r="B25" s="4" t="s">
        <v>939</v>
      </c>
    </row>
    <row r="26" spans="1:5">
      <c r="A26" s="4" t="s">
        <v>940</v>
      </c>
    </row>
    <row r="27" spans="1:5">
      <c r="A27" s="3" t="s">
        <v>924</v>
      </c>
    </row>
    <row r="28" spans="1:5">
      <c r="A28" s="4" t="s">
        <v>97</v>
      </c>
      <c r="E28" s="6" t="n">
        <v>1092200</v>
      </c>
    </row>
    <row r="29" spans="1:5">
      <c r="A29" s="4" t="s">
        <v>941</v>
      </c>
    </row>
    <row r="30" spans="1:5">
      <c r="A30" s="3" t="s">
        <v>924</v>
      </c>
    </row>
    <row r="31" spans="1:5">
      <c r="A31" s="4" t="s">
        <v>933</v>
      </c>
      <c r="B31" s="4" t="s">
        <v>942</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8"/>
  </cols>
  <sheetData>
    <row r="1" spans="1:6">
      <c r="A1" s="1" t="s">
        <v>943</v>
      </c>
      <c r="B1" s="2" t="s">
        <v>944</v>
      </c>
      <c r="C1" s="2" t="s">
        <v>441</v>
      </c>
      <c r="D1" s="2" t="s">
        <v>395</v>
      </c>
      <c r="E1" s="2" t="s">
        <v>816</v>
      </c>
      <c r="F1" s="2" t="s">
        <v>945</v>
      </c>
    </row>
    <row r="2" spans="1:6">
      <c r="A2" s="3" t="s">
        <v>946</v>
      </c>
    </row>
    <row r="3" spans="1:6">
      <c r="A3" s="4" t="s">
        <v>947</v>
      </c>
      <c r="C3" s="11" t="n">
        <v>273.3</v>
      </c>
    </row>
    <row r="4" spans="1:6">
      <c r="A4" s="4" t="s">
        <v>948</v>
      </c>
    </row>
    <row r="5" spans="1:6">
      <c r="A5" s="3" t="s">
        <v>946</v>
      </c>
    </row>
    <row r="6" spans="1:6">
      <c r="A6" s="4" t="s">
        <v>949</v>
      </c>
      <c r="D6" s="6" t="n">
        <v>552</v>
      </c>
    </row>
    <row r="7" spans="1:6">
      <c r="A7" s="4" t="s">
        <v>950</v>
      </c>
      <c r="D7" s="10" t="n">
        <v>532.2</v>
      </c>
    </row>
    <row r="8" spans="1:6">
      <c r="A8" s="4" t="s">
        <v>951</v>
      </c>
      <c r="C8" s="10" t="n">
        <v>-0.6</v>
      </c>
      <c r="D8" s="5" t="n">
        <v>19</v>
      </c>
    </row>
    <row r="9" spans="1:6">
      <c r="A9" s="4" t="s">
        <v>952</v>
      </c>
      <c r="D9" s="5" t="n">
        <v>5</v>
      </c>
    </row>
    <row r="10" spans="1:6">
      <c r="A10" s="4" t="s">
        <v>953</v>
      </c>
      <c r="D10" s="10" t="n">
        <v>246.3</v>
      </c>
    </row>
    <row r="11" spans="1:6">
      <c r="A11" s="4" t="s">
        <v>954</v>
      </c>
    </row>
    <row r="12" spans="1:6">
      <c r="A12" s="3" t="s">
        <v>946</v>
      </c>
    </row>
    <row r="13" spans="1:6">
      <c r="A13" s="4" t="s">
        <v>949</v>
      </c>
      <c r="B13" s="6" t="n">
        <v>395</v>
      </c>
    </row>
    <row r="14" spans="1:6">
      <c r="A14" s="4" t="s">
        <v>950</v>
      </c>
      <c r="B14" s="5" t="n">
        <v>384</v>
      </c>
    </row>
    <row r="15" spans="1:6">
      <c r="A15" s="4" t="s">
        <v>951</v>
      </c>
      <c r="B15" s="5" t="n">
        <v>11</v>
      </c>
    </row>
    <row r="16" spans="1:6">
      <c r="A16" s="4" t="s">
        <v>952</v>
      </c>
      <c r="B16" s="10" t="n">
        <v>2.8</v>
      </c>
    </row>
    <row r="17" spans="1:6">
      <c r="A17" s="4" t="s">
        <v>953</v>
      </c>
      <c r="B17" s="6" t="n">
        <v>27</v>
      </c>
    </row>
    <row r="18" spans="1:6">
      <c r="A18" s="4" t="s">
        <v>955</v>
      </c>
      <c r="F18" s="5" t="n">
        <v>69038</v>
      </c>
    </row>
    <row r="19" spans="1:6">
      <c r="A19" s="4" t="s">
        <v>926</v>
      </c>
    </row>
    <row r="20" spans="1:6">
      <c r="A20" s="3" t="s">
        <v>946</v>
      </c>
    </row>
    <row r="21" spans="1:6">
      <c r="A21" s="4" t="s">
        <v>947</v>
      </c>
      <c r="C21" s="10" t="n">
        <v>217.4</v>
      </c>
    </row>
    <row r="22" spans="1:6">
      <c r="A22" s="4" t="s">
        <v>927</v>
      </c>
    </row>
    <row r="23" spans="1:6">
      <c r="A23" s="3" t="s">
        <v>946</v>
      </c>
    </row>
    <row r="24" spans="1:6">
      <c r="A24" s="4" t="s">
        <v>947</v>
      </c>
      <c r="C24" s="10" t="n">
        <v>36.9</v>
      </c>
    </row>
    <row r="25" spans="1:6">
      <c r="A25" s="4" t="s">
        <v>956</v>
      </c>
    </row>
    <row r="26" spans="1:6">
      <c r="A26" s="3" t="s">
        <v>946</v>
      </c>
    </row>
    <row r="27" spans="1:6">
      <c r="A27" s="4" t="s">
        <v>947</v>
      </c>
      <c r="C27" s="6" t="n">
        <v>19</v>
      </c>
    </row>
    <row r="28" spans="1:6">
      <c r="A28" s="4" t="s">
        <v>957</v>
      </c>
    </row>
    <row r="29" spans="1:6">
      <c r="A29" s="3" t="s">
        <v>946</v>
      </c>
    </row>
    <row r="30" spans="1:6">
      <c r="A30" s="4" t="s">
        <v>947</v>
      </c>
      <c r="D30" s="10" t="n">
        <v>143.7</v>
      </c>
      <c r="E30" s="11" t="n">
        <v>85.7</v>
      </c>
    </row>
    <row r="31" spans="1:6">
      <c r="A31" s="4" t="s">
        <v>958</v>
      </c>
    </row>
    <row r="32" spans="1:6">
      <c r="A32" s="3" t="s">
        <v>946</v>
      </c>
    </row>
    <row r="33" spans="1:6">
      <c r="A33" s="4" t="s">
        <v>947</v>
      </c>
      <c r="D33" s="6" t="n">
        <v>7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0</v>
      </c>
      <c r="D2" s="2" t="s">
        <v>88</v>
      </c>
    </row>
    <row r="3" spans="1:4">
      <c r="A3" s="3" t="s">
        <v>239</v>
      </c>
    </row>
    <row r="4" spans="1:4">
      <c r="A4" s="4" t="s">
        <v>960</v>
      </c>
      <c r="B4" s="6" t="n">
        <v>34970</v>
      </c>
      <c r="C4" s="6" t="n">
        <v>35919</v>
      </c>
      <c r="D4" s="6" t="n">
        <v>40747</v>
      </c>
    </row>
    <row r="5" spans="1:4">
      <c r="A5" s="4" t="s">
        <v>961</v>
      </c>
      <c r="B5" s="5" t="n">
        <v>2193</v>
      </c>
      <c r="C5" s="5" t="n">
        <v>562</v>
      </c>
      <c r="D5" s="5" t="n">
        <v>8114</v>
      </c>
    </row>
    <row r="6" spans="1:4">
      <c r="A6" s="3" t="s">
        <v>962</v>
      </c>
    </row>
    <row r="7" spans="1:4">
      <c r="A7" s="4" t="s">
        <v>963</v>
      </c>
      <c r="B7" s="5" t="n">
        <v>74909</v>
      </c>
      <c r="C7" s="5" t="n">
        <v>79988</v>
      </c>
      <c r="D7" s="5" t="n">
        <v>79206</v>
      </c>
    </row>
    <row r="8" spans="1:4">
      <c r="A8" s="4" t="s">
        <v>964</v>
      </c>
      <c r="B8" s="5" t="n">
        <v>1354</v>
      </c>
      <c r="C8" s="5" t="n">
        <v>230</v>
      </c>
      <c r="D8" s="5" t="n">
        <v>981</v>
      </c>
    </row>
    <row r="9" spans="1:4">
      <c r="A9" s="3" t="s">
        <v>965</v>
      </c>
    </row>
    <row r="10" spans="1:4">
      <c r="A10" s="4" t="s">
        <v>966</v>
      </c>
      <c r="B10" s="5" t="n">
        <v>9536</v>
      </c>
      <c r="C10" s="5" t="n">
        <v>6675</v>
      </c>
      <c r="D10" s="5" t="n">
        <v>5758</v>
      </c>
    </row>
    <row r="11" spans="1:4">
      <c r="A11" s="4" t="s">
        <v>967</v>
      </c>
      <c r="B11" s="6" t="n">
        <v>3293</v>
      </c>
      <c r="C11" s="6" t="n">
        <v>2610</v>
      </c>
      <c r="D11" s="6" t="n">
        <v>472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0</v>
      </c>
      <c r="D2" s="2" t="s">
        <v>88</v>
      </c>
    </row>
    <row r="3" spans="1:4">
      <c r="A3" s="3" t="s">
        <v>969</v>
      </c>
    </row>
    <row r="4" spans="1:4">
      <c r="A4" s="4" t="s">
        <v>970</v>
      </c>
      <c r="B4" s="6" t="n">
        <v>-693</v>
      </c>
    </row>
    <row r="5" spans="1:4">
      <c r="A5" s="4" t="s">
        <v>971</v>
      </c>
      <c r="B5" s="5" t="n">
        <v>-332</v>
      </c>
      <c r="C5" s="6" t="n">
        <v>1601</v>
      </c>
      <c r="D5" s="6" t="n">
        <v>19828</v>
      </c>
    </row>
    <row r="6" spans="1:4">
      <c r="A6" s="4" t="s">
        <v>972</v>
      </c>
      <c r="B6" s="5" t="n">
        <v>-1025</v>
      </c>
    </row>
    <row r="7" spans="1:4">
      <c r="A7" s="4" t="s">
        <v>973</v>
      </c>
    </row>
    <row r="8" spans="1:4">
      <c r="A8" s="3" t="s">
        <v>969</v>
      </c>
    </row>
    <row r="9" spans="1:4">
      <c r="A9" s="4" t="s">
        <v>974</v>
      </c>
      <c r="B9" s="5" t="n">
        <v>1405</v>
      </c>
    </row>
    <row r="10" spans="1:4">
      <c r="A10" s="4" t="s">
        <v>975</v>
      </c>
      <c r="B10" s="6" t="n">
        <v>380</v>
      </c>
      <c r="C10" s="6" t="n">
        <v>140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0</v>
      </c>
      <c r="D2" s="2" t="s">
        <v>88</v>
      </c>
    </row>
    <row r="3" spans="1:4">
      <c r="A3" s="3" t="s">
        <v>120</v>
      </c>
    </row>
    <row r="4" spans="1:4">
      <c r="A4" s="4" t="s">
        <v>977</v>
      </c>
      <c r="B4" s="6" t="n">
        <v>332</v>
      </c>
      <c r="C4" s="6" t="n">
        <v>-1601</v>
      </c>
      <c r="D4" s="6" t="n">
        <v>-19828</v>
      </c>
    </row>
    <row r="5" spans="1:4">
      <c r="A5" s="4" t="s">
        <v>978</v>
      </c>
    </row>
    <row r="6" spans="1:4">
      <c r="A6" s="3" t="s">
        <v>120</v>
      </c>
    </row>
    <row r="7" spans="1:4">
      <c r="A7" s="4" t="s">
        <v>979</v>
      </c>
      <c r="B7" s="5" t="n">
        <v>454</v>
      </c>
      <c r="C7" s="5" t="n">
        <v>465</v>
      </c>
      <c r="D7" s="5" t="n">
        <v>0</v>
      </c>
    </row>
    <row r="8" spans="1:4">
      <c r="A8" s="4" t="s">
        <v>980</v>
      </c>
    </row>
    <row r="9" spans="1:4">
      <c r="A9" s="3" t="s">
        <v>120</v>
      </c>
    </row>
    <row r="10" spans="1:4">
      <c r="A10" s="4" t="s">
        <v>979</v>
      </c>
      <c r="B10" s="5" t="n">
        <v>-10</v>
      </c>
      <c r="C10" s="5" t="n">
        <v>-3058</v>
      </c>
      <c r="D10" s="5" t="n">
        <v>-30504</v>
      </c>
    </row>
    <row r="11" spans="1:4">
      <c r="A11" s="4" t="s">
        <v>981</v>
      </c>
    </row>
    <row r="12" spans="1:4">
      <c r="A12" s="3" t="s">
        <v>120</v>
      </c>
    </row>
    <row r="13" spans="1:4">
      <c r="A13" s="4" t="s">
        <v>979</v>
      </c>
      <c r="B13" s="5" t="n">
        <v>444</v>
      </c>
      <c r="C13" s="5" t="n">
        <v>-2593</v>
      </c>
      <c r="D13" s="5" t="n">
        <v>-30504</v>
      </c>
    </row>
    <row r="14" spans="1:4">
      <c r="A14" s="4" t="s">
        <v>982</v>
      </c>
      <c r="B14" s="5" t="n">
        <v>-112</v>
      </c>
      <c r="C14" s="5" t="n">
        <v>992</v>
      </c>
      <c r="D14" s="5" t="n">
        <v>10676</v>
      </c>
    </row>
    <row r="15" spans="1:4">
      <c r="A15" s="4" t="s">
        <v>977</v>
      </c>
      <c r="B15" s="6" t="n">
        <v>332</v>
      </c>
      <c r="C15" s="6" t="n">
        <v>-1601</v>
      </c>
      <c r="D15" s="6" t="n">
        <v>-1982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983</v>
      </c>
      <c r="B1" s="2" t="s">
        <v>395</v>
      </c>
    </row>
    <row r="2" spans="1:2">
      <c r="A2" s="4" t="s">
        <v>134</v>
      </c>
    </row>
    <row r="3" spans="1:2">
      <c r="A3" s="3" t="s">
        <v>984</v>
      </c>
    </row>
    <row r="4" spans="1:2">
      <c r="A4" s="4" t="s">
        <v>985</v>
      </c>
      <c r="B4" s="6" t="n">
        <v>17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6</v>
      </c>
      <c r="B1" s="2" t="s">
        <v>400</v>
      </c>
      <c r="J1" s="2" t="s">
        <v>1</v>
      </c>
    </row>
    <row r="2" spans="1:12">
      <c r="B2" s="2" t="s">
        <v>2</v>
      </c>
      <c r="C2" s="2" t="s">
        <v>873</v>
      </c>
      <c r="D2" s="2" t="s">
        <v>4</v>
      </c>
      <c r="E2" s="2" t="s">
        <v>874</v>
      </c>
      <c r="F2" s="2" t="s">
        <v>30</v>
      </c>
      <c r="G2" s="2" t="s">
        <v>875</v>
      </c>
      <c r="H2" s="2" t="s">
        <v>876</v>
      </c>
      <c r="I2" s="2" t="s">
        <v>401</v>
      </c>
      <c r="J2" s="2" t="s">
        <v>2</v>
      </c>
      <c r="K2" s="2" t="s">
        <v>30</v>
      </c>
      <c r="L2" s="2" t="s">
        <v>88</v>
      </c>
    </row>
    <row r="3" spans="1:12">
      <c r="A3" s="3" t="s">
        <v>987</v>
      </c>
    </row>
    <row r="4" spans="1:12">
      <c r="A4" s="4" t="s">
        <v>89</v>
      </c>
      <c r="B4" s="6" t="n">
        <v>271796</v>
      </c>
      <c r="C4" s="6" t="n">
        <v>191504</v>
      </c>
      <c r="D4" s="6" t="n">
        <v>256824</v>
      </c>
      <c r="E4" s="6" t="n">
        <v>240921</v>
      </c>
      <c r="F4" s="6" t="n">
        <v>114520</v>
      </c>
      <c r="G4" s="6" t="n">
        <v>184385</v>
      </c>
      <c r="H4" s="6" t="n">
        <v>105765</v>
      </c>
      <c r="I4" s="6" t="n">
        <v>128219</v>
      </c>
      <c r="J4" s="6" t="n">
        <v>961045</v>
      </c>
      <c r="K4" s="6" t="n">
        <v>532889</v>
      </c>
      <c r="L4" s="6" t="n">
        <v>878554</v>
      </c>
    </row>
    <row r="5" spans="1:12">
      <c r="A5" s="4" t="s">
        <v>988</v>
      </c>
      <c r="B5" s="5" t="n">
        <v>46817</v>
      </c>
      <c r="C5" s="5" t="n">
        <v>-17822</v>
      </c>
      <c r="D5" s="5" t="n">
        <v>54714</v>
      </c>
      <c r="E5" s="5" t="n">
        <v>61427</v>
      </c>
      <c r="F5" s="5" t="n">
        <v>-68596</v>
      </c>
      <c r="G5" s="5" t="n">
        <v>90302</v>
      </c>
      <c r="H5" s="5" t="n">
        <v>68875</v>
      </c>
      <c r="I5" s="5" t="n">
        <v>-301811</v>
      </c>
      <c r="J5" s="5" t="n">
        <v>145136</v>
      </c>
      <c r="K5" s="5" t="n">
        <v>-211230</v>
      </c>
      <c r="L5" s="5" t="n">
        <v>-1437851</v>
      </c>
    </row>
    <row r="6" spans="1:12">
      <c r="A6" s="4" t="s">
        <v>989</v>
      </c>
      <c r="B6" s="6" t="n">
        <v>262430</v>
      </c>
      <c r="C6" s="6" t="n">
        <v>-18486</v>
      </c>
      <c r="D6" s="6" t="n">
        <v>29481</v>
      </c>
      <c r="E6" s="6" t="n">
        <v>33403</v>
      </c>
      <c r="F6" s="6" t="n">
        <v>-54470</v>
      </c>
      <c r="G6" s="6" t="n">
        <v>53314</v>
      </c>
      <c r="H6" s="6" t="n">
        <v>36759</v>
      </c>
      <c r="I6" s="6" t="n">
        <v>-203116</v>
      </c>
      <c r="J6" s="6" t="n">
        <v>306828</v>
      </c>
      <c r="K6" s="6" t="n">
        <v>-167513</v>
      </c>
      <c r="L6" s="6" t="n">
        <v>-945731</v>
      </c>
    </row>
    <row r="7" spans="1:12">
      <c r="A7" s="4" t="s">
        <v>990</v>
      </c>
      <c r="B7" s="7" t="n">
        <v>2.68</v>
      </c>
      <c r="C7" s="7" t="n">
        <v>-0.19</v>
      </c>
      <c r="D7" s="7" t="n">
        <v>0.3</v>
      </c>
      <c r="E7" s="7" t="n">
        <v>0.34</v>
      </c>
      <c r="F7" s="7" t="n">
        <v>-0.5600000000000001</v>
      </c>
      <c r="G7" s="7" t="n">
        <v>0.55</v>
      </c>
      <c r="H7" s="7" t="n">
        <v>0.38</v>
      </c>
      <c r="I7" s="7" t="n">
        <v>-2.34</v>
      </c>
      <c r="J7" s="7" t="n">
        <v>3.14</v>
      </c>
      <c r="K7" s="7" t="n">
        <v>-1.77</v>
      </c>
      <c r="L7" s="7" t="n">
        <v>-12.43</v>
      </c>
    </row>
    <row r="8" spans="1:12">
      <c r="A8" s="4" t="s">
        <v>991</v>
      </c>
      <c r="B8" s="7" t="n">
        <v>2.7</v>
      </c>
      <c r="C8" s="7" t="n">
        <v>-0.19</v>
      </c>
      <c r="D8" s="7" t="n">
        <v>0.3</v>
      </c>
      <c r="E8" s="7" t="n">
        <v>0.34</v>
      </c>
      <c r="F8" s="7" t="n">
        <v>-0.5600000000000001</v>
      </c>
      <c r="G8" s="7" t="n">
        <v>0.55</v>
      </c>
      <c r="H8" s="7" t="n">
        <v>0.38</v>
      </c>
      <c r="I8" s="7" t="n">
        <v>-2.34</v>
      </c>
      <c r="J8" s="7" t="n">
        <v>3.16</v>
      </c>
      <c r="K8" s="7" t="n">
        <v>-1.77</v>
      </c>
      <c r="L8" s="7" t="n">
        <v>-12.43</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30</v>
      </c>
    </row>
    <row r="2" spans="1:3">
      <c r="A2" s="3" t="s">
        <v>218</v>
      </c>
    </row>
    <row r="3" spans="1:3">
      <c r="A3" s="4" t="s">
        <v>993</v>
      </c>
      <c r="B3" s="6" t="n">
        <v>8466708</v>
      </c>
      <c r="C3" s="6" t="n">
        <v>7543464</v>
      </c>
    </row>
    <row r="4" spans="1:3">
      <c r="A4" s="4" t="s">
        <v>994</v>
      </c>
      <c r="B4" s="5" t="n">
        <v>453028</v>
      </c>
      <c r="C4" s="5" t="n">
        <v>196888</v>
      </c>
    </row>
    <row r="5" spans="1:3">
      <c r="A5" s="4" t="s">
        <v>995</v>
      </c>
      <c r="B5" s="5" t="n">
        <v>8919736</v>
      </c>
      <c r="C5" s="5" t="n">
        <v>7740352</v>
      </c>
    </row>
    <row r="6" spans="1:3">
      <c r="A6" s="4" t="s">
        <v>996</v>
      </c>
      <c r="B6" s="5" t="n">
        <v>4200797</v>
      </c>
      <c r="C6" s="5" t="n">
        <v>3723669</v>
      </c>
    </row>
    <row r="7" spans="1:3">
      <c r="A7" s="4" t="s">
        <v>997</v>
      </c>
      <c r="B7" s="6" t="n">
        <v>4718939</v>
      </c>
      <c r="C7" s="6" t="n">
        <v>401668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8</v>
      </c>
      <c r="B1" s="2" t="s">
        <v>999</v>
      </c>
      <c r="C1" s="2" t="s">
        <v>2</v>
      </c>
      <c r="D1" s="2" t="s">
        <v>30</v>
      </c>
      <c r="E1" s="2" t="s">
        <v>88</v>
      </c>
    </row>
    <row r="2" spans="1:5">
      <c r="A2" s="3" t="s">
        <v>218</v>
      </c>
    </row>
    <row r="3" spans="1:5">
      <c r="A3" s="4" t="s">
        <v>903</v>
      </c>
      <c r="B3" s="6" t="n">
        <v>6400</v>
      </c>
    </row>
    <row r="4" spans="1:5">
      <c r="A4" s="3" t="s">
        <v>1000</v>
      </c>
    </row>
    <row r="5" spans="1:5">
      <c r="A5" s="4" t="s">
        <v>993</v>
      </c>
      <c r="C5" s="6" t="n">
        <v>9889</v>
      </c>
      <c r="D5" s="6" t="n">
        <v>4066</v>
      </c>
      <c r="E5" s="6" t="n">
        <v>1866</v>
      </c>
    </row>
    <row r="6" spans="1:5">
      <c r="A6" s="4" t="s">
        <v>994</v>
      </c>
      <c r="C6" s="5" t="n">
        <v>273326</v>
      </c>
      <c r="D6" s="5" t="n">
        <v>143667</v>
      </c>
      <c r="E6" s="5" t="n">
        <v>85690</v>
      </c>
    </row>
    <row r="7" spans="1:5">
      <c r="A7" s="4" t="s">
        <v>98</v>
      </c>
      <c r="C7" s="5" t="n">
        <v>676357</v>
      </c>
      <c r="D7" s="5" t="n">
        <v>349463</v>
      </c>
      <c r="E7" s="5" t="n">
        <v>649764</v>
      </c>
    </row>
    <row r="8" spans="1:5">
      <c r="A8" s="4" t="s">
        <v>1001</v>
      </c>
      <c r="C8" s="5" t="n">
        <v>235279</v>
      </c>
      <c r="D8" s="5" t="n">
        <v>89624</v>
      </c>
      <c r="E8" s="5" t="n">
        <v>372177</v>
      </c>
    </row>
    <row r="9" spans="1:5">
      <c r="A9" s="4" t="s">
        <v>1002</v>
      </c>
      <c r="C9" s="6" t="n">
        <v>1194851</v>
      </c>
      <c r="D9" s="6" t="n">
        <v>586820</v>
      </c>
      <c r="E9" s="6" t="n">
        <v>110949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0</v>
      </c>
      <c r="D2" s="2" t="s">
        <v>88</v>
      </c>
    </row>
    <row r="3" spans="1:4">
      <c r="A3" s="3" t="s">
        <v>1004</v>
      </c>
    </row>
    <row r="4" spans="1:4">
      <c r="A4" s="4" t="s">
        <v>1005</v>
      </c>
      <c r="B4" s="6" t="n">
        <v>961045</v>
      </c>
      <c r="C4" s="6" t="n">
        <v>532889</v>
      </c>
      <c r="D4" s="6" t="n">
        <v>878554</v>
      </c>
    </row>
    <row r="5" spans="1:4">
      <c r="A5" s="4" t="s">
        <v>1006</v>
      </c>
      <c r="B5" s="5" t="n">
        <v>243144</v>
      </c>
      <c r="C5" s="5" t="n">
        <v>214652</v>
      </c>
      <c r="D5" s="5" t="n">
        <v>285760</v>
      </c>
    </row>
    <row r="6" spans="1:4">
      <c r="A6" s="4" t="s">
        <v>1007</v>
      </c>
      <c r="B6" s="5" t="n">
        <v>10075</v>
      </c>
      <c r="C6" s="5" t="n">
        <v>5415</v>
      </c>
      <c r="D6" s="5" t="n">
        <v>14877</v>
      </c>
    </row>
    <row r="7" spans="1:4">
      <c r="A7" s="4" t="s">
        <v>1008</v>
      </c>
      <c r="B7" s="5" t="n">
        <v>480491</v>
      </c>
      <c r="C7" s="5" t="n">
        <v>663659</v>
      </c>
      <c r="D7" s="5" t="n">
        <v>1880190</v>
      </c>
    </row>
    <row r="8" spans="1:4">
      <c r="A8" s="4" t="s">
        <v>919</v>
      </c>
      <c r="B8" s="5" t="n">
        <v>5831</v>
      </c>
      <c r="C8" s="5" t="n">
        <v>6672</v>
      </c>
      <c r="D8" s="5" t="n">
        <v>7108</v>
      </c>
    </row>
    <row r="9" spans="1:4">
      <c r="A9" s="4" t="s">
        <v>1009</v>
      </c>
      <c r="B9" s="5" t="n">
        <v>79815</v>
      </c>
      <c r="C9" s="5" t="n">
        <v>-123153</v>
      </c>
      <c r="D9" s="5" t="n">
        <v>-469362</v>
      </c>
    </row>
    <row r="10" spans="1:4">
      <c r="A10" s="4" t="s">
        <v>1010</v>
      </c>
      <c r="B10" s="5" t="n">
        <v>141689</v>
      </c>
      <c r="C10" s="5" t="n">
        <v>-234356</v>
      </c>
      <c r="D10" s="5" t="n">
        <v>-840019</v>
      </c>
    </row>
    <row r="11" spans="1:4">
      <c r="A11" s="4" t="s">
        <v>770</v>
      </c>
    </row>
    <row r="12" spans="1:4">
      <c r="A12" s="3" t="s">
        <v>1004</v>
      </c>
    </row>
    <row r="13" spans="1:4">
      <c r="A13" s="4" t="s">
        <v>771</v>
      </c>
      <c r="B13" s="6" t="n">
        <v>10759</v>
      </c>
      <c r="C13" s="6" t="n">
        <v>71190</v>
      </c>
      <c r="D13" s="6" t="n">
        <v>28175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2:33:45Z</dcterms:created>
  <dcterms:modified xmlns:dcterms="http://purl.org/dc/terms/" xmlns:xsi="http://www.w3.org/2001/XMLSchema-instance" xsi:type="dcterms:W3CDTF">2018-02-28T12:33:45Z</dcterms:modified>
</cp:coreProperties>
</file>